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New Accounting Pronouncements a" sheetId="8" state="visible" r:id="rId8"/>
    <sheet xmlns:r="http://schemas.openxmlformats.org/officeDocument/2006/relationships" name="Business Acquisitions, Goodwill" sheetId="9" state="visible" r:id="rId9"/>
    <sheet xmlns:r="http://schemas.openxmlformats.org/officeDocument/2006/relationships" name="Accounts Receivable - Net" sheetId="10" state="visible" r:id="rId10"/>
    <sheet xmlns:r="http://schemas.openxmlformats.org/officeDocument/2006/relationships" name="Joint Ventures and Variable Int" sheetId="11" state="visible" r:id="rId11"/>
    <sheet xmlns:r="http://schemas.openxmlformats.org/officeDocument/2006/relationships" name="Pension Benefit Obligations"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Share-based Payment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Other Financial Information" sheetId="18" state="visible" r:id="rId18"/>
    <sheet xmlns:r="http://schemas.openxmlformats.org/officeDocument/2006/relationships" name="Reclassifications out of Accumu" sheetId="19" state="visible" r:id="rId19"/>
    <sheet xmlns:r="http://schemas.openxmlformats.org/officeDocument/2006/relationships" name="Commitments and Contingencies" sheetId="20" state="visible" r:id="rId20"/>
    <sheet xmlns:r="http://schemas.openxmlformats.org/officeDocument/2006/relationships" name="Reportable Segments" sheetId="21" state="visible" r:id="rId21"/>
    <sheet xmlns:r="http://schemas.openxmlformats.org/officeDocument/2006/relationships" name="Condensed Consolidating Financi" sheetId="22" state="visible" r:id="rId22"/>
    <sheet xmlns:r="http://schemas.openxmlformats.org/officeDocument/2006/relationships" name="Business Acquisitions, Goodwi23" sheetId="23" state="visible" r:id="rId23"/>
    <sheet xmlns:r="http://schemas.openxmlformats.org/officeDocument/2006/relationships" name="Accounts Receivable - Net (Tabl" sheetId="24" state="visible" r:id="rId24"/>
    <sheet xmlns:r="http://schemas.openxmlformats.org/officeDocument/2006/relationships" name="Joint Ventures and Variable I25" sheetId="25" state="visible" r:id="rId25"/>
    <sheet xmlns:r="http://schemas.openxmlformats.org/officeDocument/2006/relationships" name="Pension Benefit Obligations (Ta" sheetId="26" state="visible" r:id="rId26"/>
    <sheet xmlns:r="http://schemas.openxmlformats.org/officeDocument/2006/relationships" name="Debt (Tables)" sheetId="27" state="visible" r:id="rId27"/>
    <sheet xmlns:r="http://schemas.openxmlformats.org/officeDocument/2006/relationships" name="Derivative Financial Instrume28" sheetId="28" state="visible" r:id="rId28"/>
    <sheet xmlns:r="http://schemas.openxmlformats.org/officeDocument/2006/relationships" name="Share-based Payments (Tables)" sheetId="29" state="visible" r:id="rId29"/>
    <sheet xmlns:r="http://schemas.openxmlformats.org/officeDocument/2006/relationships" name="Earnings Per Share (Tables)" sheetId="30" state="visible" r:id="rId30"/>
    <sheet xmlns:r="http://schemas.openxmlformats.org/officeDocument/2006/relationships" name="Other Financial Information (Ta" sheetId="31" state="visible" r:id="rId31"/>
    <sheet xmlns:r="http://schemas.openxmlformats.org/officeDocument/2006/relationships" name="Reclassifications out of Accu32" sheetId="32" state="visible" r:id="rId32"/>
    <sheet xmlns:r="http://schemas.openxmlformats.org/officeDocument/2006/relationships" name="Reportable Segments (Tables)" sheetId="33" state="visible" r:id="rId33"/>
    <sheet xmlns:r="http://schemas.openxmlformats.org/officeDocument/2006/relationships" name="Condensed Consolidating Finan34" sheetId="34" state="visible" r:id="rId34"/>
    <sheet xmlns:r="http://schemas.openxmlformats.org/officeDocument/2006/relationships" name="Basis of Presentation - Length " sheetId="35" state="visible" r:id="rId35"/>
    <sheet xmlns:r="http://schemas.openxmlformats.org/officeDocument/2006/relationships" name="New Accounting Pronouncements36" sheetId="36" state="visible" r:id="rId36"/>
    <sheet xmlns:r="http://schemas.openxmlformats.org/officeDocument/2006/relationships" name="Business Acquisitions, Goodwi37" sheetId="37" state="visible" r:id="rId37"/>
    <sheet xmlns:r="http://schemas.openxmlformats.org/officeDocument/2006/relationships" name="Business Acquisitions, Goodwi38" sheetId="38" state="visible" r:id="rId38"/>
    <sheet xmlns:r="http://schemas.openxmlformats.org/officeDocument/2006/relationships" name="Business Acquisitions, Goodwi39" sheetId="39" state="visible" r:id="rId39"/>
    <sheet xmlns:r="http://schemas.openxmlformats.org/officeDocument/2006/relationships" name="Accounts Receivable - Net (Deta" sheetId="40" state="visible" r:id="rId40"/>
    <sheet xmlns:r="http://schemas.openxmlformats.org/officeDocument/2006/relationships" name="Joint Ventures and Variable I41" sheetId="41" state="visible" r:id="rId41"/>
    <sheet xmlns:r="http://schemas.openxmlformats.org/officeDocument/2006/relationships" name="Pension Benefit Obligations (De" sheetId="42" state="visible" r:id="rId42"/>
    <sheet xmlns:r="http://schemas.openxmlformats.org/officeDocument/2006/relationships" name="Debt (Details)" sheetId="43" state="visible" r:id="rId43"/>
    <sheet xmlns:r="http://schemas.openxmlformats.org/officeDocument/2006/relationships" name="Debt - Scheduled Maturities (De" sheetId="44" state="visible" r:id="rId44"/>
    <sheet xmlns:r="http://schemas.openxmlformats.org/officeDocument/2006/relationships" name="Debt - 2014 Credit Agreement (D" sheetId="45" state="visible" r:id="rId45"/>
    <sheet xmlns:r="http://schemas.openxmlformats.org/officeDocument/2006/relationships" name="Debt - 2014 and 2017 Senior Not" sheetId="46" state="visible" r:id="rId46"/>
    <sheet xmlns:r="http://schemas.openxmlformats.org/officeDocument/2006/relationships" name="Debt - URS Senior Notes and Oth" sheetId="47" state="visible" r:id="rId47"/>
    <sheet xmlns:r="http://schemas.openxmlformats.org/officeDocument/2006/relationships" name="Derivative Financial Instrume48" sheetId="48" state="visible" r:id="rId48"/>
    <sheet xmlns:r="http://schemas.openxmlformats.org/officeDocument/2006/relationships" name="Share-based Payments (Details)" sheetId="49" state="visible" r:id="rId49"/>
    <sheet xmlns:r="http://schemas.openxmlformats.org/officeDocument/2006/relationships" name="Income Taxes (Details)" sheetId="50" state="visible" r:id="rId50"/>
    <sheet xmlns:r="http://schemas.openxmlformats.org/officeDocument/2006/relationships" name="Earnings Per Share (Details)" sheetId="51" state="visible" r:id="rId51"/>
    <sheet xmlns:r="http://schemas.openxmlformats.org/officeDocument/2006/relationships" name="Other Financial Information (De" sheetId="52" state="visible" r:id="rId52"/>
    <sheet xmlns:r="http://schemas.openxmlformats.org/officeDocument/2006/relationships" name="Reclassifications out of Accu53" sheetId="53" state="visible" r:id="rId53"/>
    <sheet xmlns:r="http://schemas.openxmlformats.org/officeDocument/2006/relationships" name="Commitments and Contingencies (" sheetId="54" state="visible" r:id="rId54"/>
    <sheet xmlns:r="http://schemas.openxmlformats.org/officeDocument/2006/relationships" name="Reportable Segments (Details)" sheetId="55" state="visible" r:id="rId55"/>
    <sheet xmlns:r="http://schemas.openxmlformats.org/officeDocument/2006/relationships" name="Condensed Consolidating Finan56" sheetId="56" state="visible" r:id="rId56"/>
    <sheet xmlns:r="http://schemas.openxmlformats.org/officeDocument/2006/relationships" name="Condensed Consolidating Finan57" sheetId="57" state="visible" r:id="rId57"/>
    <sheet xmlns:r="http://schemas.openxmlformats.org/officeDocument/2006/relationships" name="Consolidating Financial Informa" sheetId="58" state="visible" r:id="rId58"/>
    <sheet xmlns:r="http://schemas.openxmlformats.org/officeDocument/2006/relationships" name="Condensed Consolidating Finan59" sheetId="59" state="visible" r:id="rId59"/>
  </sheets>
  <definedNames/>
  <calcPr calcId="124519" fullCalcOnLoad="1"/>
</workbook>
</file>

<file path=xl/sharedStrings.xml><?xml version="1.0" encoding="utf-8"?>
<sst xmlns="http://schemas.openxmlformats.org/spreadsheetml/2006/main" uniqueCount="574">
  <si>
    <t>Document and Entity Information - shares</t>
  </si>
  <si>
    <t>6 Months Ended</t>
  </si>
  <si>
    <t>Mar. 31, 2017</t>
  </si>
  <si>
    <t>May 02, 2017</t>
  </si>
  <si>
    <t>Document and Entity Information</t>
  </si>
  <si>
    <t>Entity Registrant Name</t>
  </si>
  <si>
    <t>AECOM</t>
  </si>
  <si>
    <t>Entity Central Index Key</t>
  </si>
  <si>
    <t>Document Type</t>
  </si>
  <si>
    <t>10-Q</t>
  </si>
  <si>
    <t>Document Period End Date</t>
  </si>
  <si>
    <t>Mar. 31,
		2017</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Sep. 30, 2016</t>
  </si>
  <si>
    <t>CURRENT ASSETS:</t>
  </si>
  <si>
    <t>Cash and cash equivalents</t>
  </si>
  <si>
    <t>Cash in consolidated joint ventures</t>
  </si>
  <si>
    <t>Total cash and cash equivalents</t>
  </si>
  <si>
    <t>Accounts receivable-net</t>
  </si>
  <si>
    <t>Prepaid expenses and other current assets</t>
  </si>
  <si>
    <t>Income taxes receivable</t>
  </si>
  <si>
    <t>TOTAL CURRENT ASSETS</t>
  </si>
  <si>
    <t>PROPERTY AND EQUIPMENT-NET</t>
  </si>
  <si>
    <t>DEFERRED TAX ASSETS-NET</t>
  </si>
  <si>
    <t>INVESTMENTS IN UNCONSOLIDATED JOINT VENTURES</t>
  </si>
  <si>
    <t>GOODWILL</t>
  </si>
  <si>
    <t>INTANGIBLE ASSETS-NET</t>
  </si>
  <si>
    <t>OTHER NON-CURRENT ASSETS</t>
  </si>
  <si>
    <t>TOTAL ASSETS</t>
  </si>
  <si>
    <t>CURRENT LIABILITIES:</t>
  </si>
  <si>
    <t>Short-term debt</t>
  </si>
  <si>
    <t>Accounts payable</t>
  </si>
  <si>
    <t>Accrued expenses and other current liabilities</t>
  </si>
  <si>
    <t>Income taxes payable</t>
  </si>
  <si>
    <t>Billings in excess of costs on uncompleted contracts</t>
  </si>
  <si>
    <t>Current portion of long-term debt</t>
  </si>
  <si>
    <t>TOTAL CURRENT LIABILITIES</t>
  </si>
  <si>
    <t>OTHER LONG-TERM LIABILITIES</t>
  </si>
  <si>
    <t>DEFERRED TAX LIABILITY-NET</t>
  </si>
  <si>
    <t>PENSION BENEFIT OBLIGATIONS</t>
  </si>
  <si>
    <t>LONG-TERM DEBT</t>
  </si>
  <si>
    <t>TOTAL LIABILITIES</t>
  </si>
  <si>
    <t>COMMITMENTS AND CONTINGENCIES (Note 14)</t>
  </si>
  <si>
    <t xml:space="preserve"> </t>
  </si>
  <si>
    <t>AECOM STOCKHOLDERS' EQUITY:</t>
  </si>
  <si>
    <t>Common stock-authorized, 300,000,000 shares of $0.01 par value as of March 31, 2017 and September 30, 2016; issued and outstanding 155,529,396 and 153,901,500 shares as of March 31, 2017 and September 30, 2016, respectively</t>
  </si>
  <si>
    <t>Additional paid-in capital</t>
  </si>
  <si>
    <t>Accumulated other comprehensive loss</t>
  </si>
  <si>
    <t>Retained earnings</t>
  </si>
  <si>
    <t>TOTAL AECOM STOCKHOLDERS' EQUITY</t>
  </si>
  <si>
    <t>Noncontrolling interests</t>
  </si>
  <si>
    <t>TOTAL STOCKHOLDERS' EQUITY</t>
  </si>
  <si>
    <t>TOTAL LIABILITIES AND STOCKHOLDERS' EQUITY</t>
  </si>
  <si>
    <t>Consolidated Balance Sheets (Parenthetical) - $ / shares</t>
  </si>
  <si>
    <t>Consolidated Balance Sheets</t>
  </si>
  <si>
    <t>Common stock, authorized shares</t>
  </si>
  <si>
    <t>Common stock, par value (in dollars per share)</t>
  </si>
  <si>
    <t>Common stock, issued shares</t>
  </si>
  <si>
    <t>Common stock, outstanding shares</t>
  </si>
  <si>
    <t>Consolidated Statements of Operations - USD ($) shares in Thousands, $ in Thousands</t>
  </si>
  <si>
    <t>3 Months Ended</t>
  </si>
  <si>
    <t>Mar. 31, 2016</t>
  </si>
  <si>
    <t>Consolidated Statements of Operations</t>
  </si>
  <si>
    <t>Revenue</t>
  </si>
  <si>
    <t>Cost of revenue</t>
  </si>
  <si>
    <t>Gross profit</t>
  </si>
  <si>
    <t>Equity in earnings of joint ventures</t>
  </si>
  <si>
    <t>General and administrative expenses</t>
  </si>
  <si>
    <t>Acquisition and integration expenses</t>
  </si>
  <si>
    <t>Gain (loss) on disposal activities</t>
  </si>
  <si>
    <t>Income from operations</t>
  </si>
  <si>
    <t>Other income</t>
  </si>
  <si>
    <t>Interest expense</t>
  </si>
  <si>
    <t>Income before income tax expense</t>
  </si>
  <si>
    <t>Income tax (benefit) expense</t>
  </si>
  <si>
    <t>Net income</t>
  </si>
  <si>
    <t>Noncontrolling interests in income of consolidated subsidiaries, net of tax</t>
  </si>
  <si>
    <t>Net income attributable to AECOM</t>
  </si>
  <si>
    <t>Net income attributable to AECOM per share:</t>
  </si>
  <si>
    <t>Basic (in dollars per share)</t>
  </si>
  <si>
    <t>Diluted (in dollars per share)</t>
  </si>
  <si>
    <t>Weighted average shares outstanding:</t>
  </si>
  <si>
    <t>Basic (in shares)</t>
  </si>
  <si>
    <t>Diluted (in shares)</t>
  </si>
  <si>
    <t>Consolidated Statements of Comprehensive Income (Loss) - USD ($) $ in Thousands</t>
  </si>
  <si>
    <t>Consolidated Statements of Comprehensive Income (Loss)</t>
  </si>
  <si>
    <t>Other comprehensive income (loss), net of tax:</t>
  </si>
  <si>
    <t>Net unrealized gain (loss) on derivatives, net of tax</t>
  </si>
  <si>
    <t>Foreign currency translation adjustments</t>
  </si>
  <si>
    <t>Pension adjustments, net of tax</t>
  </si>
  <si>
    <t>Other comprehensive income (loss), net of tax</t>
  </si>
  <si>
    <t>Comprehensive income, net of tax</t>
  </si>
  <si>
    <t>Noncontrolling interests in comprehensive income of consolidated subsidiaries, net of tax</t>
  </si>
  <si>
    <t>Comprehensive income, attributable to AECOM, net of tax</t>
  </si>
  <si>
    <t>Consolidated Statements of Cash Flows - USD ($) $ in Thousands</t>
  </si>
  <si>
    <t>CASH FLOWS FROM OPERATING ACTIVITIES:</t>
  </si>
  <si>
    <t>Adjustments to reconcile net income to net cash provided by operating activities:</t>
  </si>
  <si>
    <t>Depreciation and amortization</t>
  </si>
  <si>
    <t>Equity in earnings of unconsolidated joint ventures</t>
  </si>
  <si>
    <t>Distribution of earnings from unconsolidated joint ventures</t>
  </si>
  <si>
    <t>Non-cash stock compensation</t>
  </si>
  <si>
    <t>Excess tax benefit from share-based payment</t>
  </si>
  <si>
    <t>Foreign currency translation</t>
  </si>
  <si>
    <t>Pension curtailment and settlement gains</t>
  </si>
  <si>
    <t>(Gain) loss on disposal activities</t>
  </si>
  <si>
    <t>Other</t>
  </si>
  <si>
    <t>Changes in operating assets and liabilities, net of effects of acquisitions:</t>
  </si>
  <si>
    <t>Accounts receivable</t>
  </si>
  <si>
    <t>Prepaid expenses and other current and non-current assets</t>
  </si>
  <si>
    <t>Other long-term liabilities</t>
  </si>
  <si>
    <t>Net cash provided by operating activities</t>
  </si>
  <si>
    <t>CASH FLOWS FROM INVESTING ACTIVITIES:</t>
  </si>
  <si>
    <t>Payments for business acquisitions, net of cash acquired</t>
  </si>
  <si>
    <t>Proceeds from disposal of businesses, net of cash disposed</t>
  </si>
  <si>
    <t>Net investment in unconsolidated joint ventures</t>
  </si>
  <si>
    <t>Proceeds from sales of investments</t>
  </si>
  <si>
    <t>Payments for purchase of investments</t>
  </si>
  <si>
    <t>Proceeds from disposal of property and equipment</t>
  </si>
  <si>
    <t>Payments for capital expenditures</t>
  </si>
  <si>
    <t>Net cash used in investing activities</t>
  </si>
  <si>
    <t>CASH FLOWS FROM FINANCING ACTIVITIES:</t>
  </si>
  <si>
    <t>Proceeds from borrowings under credit agreements</t>
  </si>
  <si>
    <t>Repayments of borrowings under credit agreements</t>
  </si>
  <si>
    <t>Proceeds from issuance of unsecured senior notes</t>
  </si>
  <si>
    <t>Cash paid for debt and equity issuance costs</t>
  </si>
  <si>
    <t>Proceeds from issuance of common stock</t>
  </si>
  <si>
    <t>Proceeds from exercise of stock options</t>
  </si>
  <si>
    <t>Payments to repurchase common stock</t>
  </si>
  <si>
    <t>Net distributions to noncontrolling interests</t>
  </si>
  <si>
    <t>Other financing activities</t>
  </si>
  <si>
    <t>Net cash provided by (used in) financing activities</t>
  </si>
  <si>
    <t>EFFECT OF EXCHANGE RATE CHANGES ON CASH</t>
  </si>
  <si>
    <t>NET INCREASE (DECREASE) IN CASH AND CASH EQUIVALENTS</t>
  </si>
  <si>
    <t>CASH AND CASH EQUIVALENTS AT BEGINNING OF YEAR</t>
  </si>
  <si>
    <t>CASH AND CASH EQUIVALENTS AT END OF YEAR</t>
  </si>
  <si>
    <t>Basis of Presentation</t>
  </si>
  <si>
    <t>1. Basis of Presentation
Effective January 5, 2015, the official name of the Company changed from AECOM Technology Corporation to AECOM. The accompanying consolidated financial statements of AECOM (the Company) are unaudited and, in the opinion of management, include all adjustments, including all normal recurring items necessary for a fair statement of the Company’s financial position and results of operations for the periods presented. All inter-company balances and transactions are eliminated in consolidation.
The consolidated financial statements should be read in conjunction with the consolidated financial statements and notes thereto included in the Company’s Form 10-K for the fiscal year ended September 30, 2016 (the Annual Report). The accompanying unaudited consolidated financial statements and related notes have been prepared in accordance with generally accepted accounting principles (GAAP) in the U.S. for interim financial information and with the instructions to Form 10-Q and Rule 10-01 of Regulation S-X. Accordingly, they do not include all of the information and footnotes required by GAAP for complete financial statements. Immaterial reclassifications were made to the prior year to conform to current year presentation.
The consolidated financial statements included in this report have been prepared consistently with the accounting policies described in the Annual Report and should be read together with the Annual Report.
The results of operations for the three and six months ended March 31, 2017 are not necessarily indicative of the results to be expected for the fiscal year ending September 30, 2017.
The Company reports its annual results of operations based on 52 or 53-week periods ending on the Friday nearest September 30. The Company reports its quarterly results of operations based on periods ending on the Friday nearest December 31, March 31, and June 30. For clarity of presentation, all periods are presented as if the periods ended on September 30, December 31, March 31, and June 30.</t>
  </si>
  <si>
    <t>New Accounting Pronouncements and Changes in Accounting</t>
  </si>
  <si>
    <t>2. New Accounting Pronouncements and Changes in Accounting
In May 2014, the Financial Accounting Standards Board (FASB) issued new accounting guidance which amended the existing accounting standards for revenue recognition. The new accounting guidance establishes principles for recognizing revenue upon the transfer of promised goods or services to customers, in an amount that reflects the expected consideration received in exchange for those goods or services. The amendments may be applied retrospectively to each prior period presented or retrospectively with the cumulative effect recognized as of the date of initial application. The Company continues to evaluate the impact and method of the adoption of the new accounting guidance on its consolidated financial statements and expects to adopt the new guidance on October 1, 2018.
In February 2015, the FASB issued amended guidance to the consolidation standard which updates the analysis that a reporting entity must perform to determine whether it should consolidate certain types of legal entities. The amendment modifies the evaluation of whether limited partnerships and similar legal entities are variable interest entities (VIEs) or voting interest entities and affects the consolidation analysis of reporting entities that are involved with VIEs, particularly those that have fee arrangements and related party relationships, among other provisions. This amended guidance was effective for the Company’s fiscal year beginning October 1, 2016. The adoption of this guidance did not have a material impact on the Company’s financial statements.
In April 2015, the FASB issued new accounting guidance which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The guidance requires retrospective application and represents a change in accounting principle. This guidance was effective for the Company’s fiscal year beginning October 1, 2016, which resulted in the reclassifications of $57.8 million and $56.8 million of unamortized debt issuance costs at March 31, 2017 and September 30, 2016, respectively, from other non-current assets to long-term debt.
In April 2015, the FASB issued new accounting guidance which provides the use of a practical expedient that permits the entity to measure defined benefit plans assets and obligations using the month-end date that is closest to the entity’s fiscal year-end date and apply that practical expedient consistently from year to year. This guidance was effective for the Company’s fiscal year beginning October 1, 2016 and did not have a material impact on its consolidated financial statements.
In February 2016, the FASB issued new accounting guidance which changes accounting for leases. The new guidance requires lessees to recognize the assets and liabilities arising from all leases, including those classified as operating leases under previous accounting guidance, on the balance sheet. It also requires disclosure of key information about leasing arrangements to increase transparency and comparability among organizations. The new guidance will be effective for the Company’s fiscal year beginning October 1, 2019 with early adoption permitted. The new guidance must be adopted using a modified retrospective transition approach and provides for certain practical expedients. The Company is currently evaluating the impact that the new guidance will have on its consolidated financial statements.
In March 2016, the FASB issued new accounting guidance which simplifies the accounting for employee share-based payments. The new guidance requires all income tax effects of awards to be recognized in the statement of operations when the awards vest or are settled. It also allows an employer to repurchase more of an employee’s shares for tax withholding purposes without triggering liability accounting and to make a policy election to account for forfeitures as they occur. The Company elected early adoption of this standard beginning October 1, 2016. The adoption of this guidance did not have a material impact on the Company’s consolidated financial statements.
In June 2016, the FASB issued a new credit loss standard that changes the impairment model for most financial assets and certain other instruments. The new guidance will replace the current “incurred loss” approach with an “expected loss” model for instruments measured at amortized cost. It also simplifies the accounting model for purchased credit-impaired debt securities and loans. The guidance will be effective for the Company’s fiscal year starting October 1, 2020. The Company is currently evaluating the impact that the new guidance will have on its consolidated financial statements.
In August 2016, the FASB issued new accounting guidance clarifying how entities should classify certain cash receipts and cash payments on the statement of cash flows. The new guidance also clarifies how the predominance principle should be applied when cash receipts and cash payments have aspects of more than one class of cash flows. The new guidance will be effective for the Company in its fiscal year beginning October 1, 2018, and early adoption is permitted. The Company is currently evaluating the impact that the new guidance will have on its consolidated statement of cash flows.</t>
  </si>
  <si>
    <t>Business Acquisitions, Goodwill and Intangible Assets</t>
  </si>
  <si>
    <t>3. Business Acquisitions, Goodwill and Intangible Assets
The Company completed one acquisition during the year ended September 30, 2016 for total consideration of $5.5 million. The business combination did not meet the quantitative thresholds to require separate disclosures based on the Company’s consolidated net assets, investments and net income. The acquisition was accounted for under the purchase method of accounting. As such, the purchase consideration was allocated to acquired tangible and intangible assets and liabilities based upon their fair values. The determination of fair values of assets and liabilities acquired requires the Company to make estimates and use valuation techniques when market value is not readily available. Transaction costs associated with business acquisitions are expensed as they are incurred.
On October 17, 2014, the Company completed the acquisition of the U.S. headquartered URS Corporation (URS), an international provider of engineering, construction, and technical services, by purchasing 100% of the outstanding shares of URS common stock. The Company paid total consideration of approximately $2.3 billion in cash and issued approximately $1.6 billion of AECOM common stock to the former stockholders and certain equity award holders of URS. In connection with the acquisition, the Company also assumed URS’s senior notes totaling $0.4 billion, net of Company repayments. The Company repaid in full URS’s $0.6 billion 2011 term loan and $0.1 billion of URS’s revolving line of credit.
The Company acquired backlog and customer relationship intangible assets valued at $973.8 million representing the fair value of existing contracts and the underlying customer relationships, and have lives ranging from 1 to 11 years (weighted average lives of approximately 3 years) in connection with the URS acquisition. Acquired accrued expenses and other current liabilities include URS project liabilities and approximately $240 million related to estimated URS legal settlements and uninsured legal damages; see Note 14, Commitments and Contingencies, including legal matters related to former URS affiliates.
Amortization of intangible assets relating to URS, included in cost of revenue, was $20.9 million and $59.1 million during the three months ended March 31, 2017 and 2016, respectively, and $41.8 million and $118.1 million during the six months ended March 31, 2017 and 2016, respectively. Additionally, included in equity in earnings of joint ventures and noncontrolling interests was intangible amortization expense of $2.5 million and ($2.1) million, respectively, during the three months ended March 31, 2017 and $6.5 million and ($3.9) million, respectively, during the three months ended March 31, 2016 related to joint venture fair value adjustments. Included in equity in earnings of joint ventures and noncontrolling interests was intangible amortization expense of $4.5 million and ($4.2) million, respectively, during the six months ended March 31, 2017 and $16.3 million and ($9.6) million, respectively, during the six months ended March 31, 2016 related to joint venture fair value adjustments.
Billings in excess of costs on uncompleted contracts includes a margin fair value liability associated with long-term contracts acquired in connection with the acquisition of URS. This margin fair value liability was $149.1 million at the acquisition date and its carrying value was $11.7 million at March 31, 2017, and is recognized as revenue on a percentage-of-completion basis as the applicable projects progress. The majority of this liability was recognized over the first two years from the acquisition date. Revenue and the related income from operations related to the margin fair value liability recognized during the three months ended March 31, 2017 and 2016 was $1.6 million and $13.2 million, respectively; revenue and the related income from operations related to the margin fair value liability recognized during the six months ended March 31, 2017 and 2016 was $3.2 million and $28.4 million, respectively.
Acquisition and integration expenses, relating to the acquisition of URS, in the accompanying consolidated statements of operations are comprised of the following:
Three months ended
Six months ended
Mar 31,
Mar 31,
Mar 31,
Mar 31,
(in millions)
Severance and personnel costs
$
$
$
$
Professional service, real estate-related, and other expenses
Total
$
$
$
$
Included in severance and personnel costs for the six months ended March 31, 2017 and 2016 was $7.7 million and $12.0 million of severance expenses, respectively, of which $0 and $11.6 million was paid as of March 31, 2017 and 2016, respectively. All acquisition and integration expenses are classified within the Corporate segment, as presented in Note 15.
Loss on disposal activities in the accompanying Statements of Operations of $42.6 million for the six months ended March 31, 2016 included losses on the disposition of non-core energy related businesses, equipment and other assets acquired with URS and reported within the Construction Services segment. Net assets related to the loss on disposal activities were $112.8 million. Income from operations included losses incurred by non-core businesses of $2.5 million and $12.6 million during the six months ended March 31, 2017 and 2016, respectively.
The changes in the carrying value of goodwill by reportable segment for the six months ended March 31, 2017 were as follows:
September 30,
Post-
Foreign
Disposed
March 31,
(in millions)
Design and Consulting Services
$
$
—
$
)
$
)
$
Construction Services
—
)
—
Management Services
—
)
—
Total
$
$
—
$
)
$
)
$
The gross amounts and accumulated amortization of the Company’s acquired identifiable intangible assets with finite useful lives as of March 31, 2017 and September 30, 2016, included in intangible assets—net, in the accompanying consolidated balance sheets, were as follows:
March 31, 2017
September 30, 2016
Gross
Accumulated
Intangible
Gross
Accumulated
Intangible
Amortization
(in millions)
(years)
Backlog and customer relationships
$
$
)
$
$
$
)
$
1 — 11
Trademark / tradename
)
—
)
—
0.3 - 2
Total
$
$
)
$
$
$
)
$
Amortization expense of acquired intangible assets included within cost of revenue was $50.6 million and $128.6 million for the six months ended March 31, 2017 and 2016, respectively. The following table presents estimated amortization expense of existing intangible assets for the remainder of fiscal 2017 and for the succeeding years:
Fiscal Year
(in millions)
2017 (six months remaining)
$
2018
2019
2020
2021
Thereafter
Total
$</t>
  </si>
  <si>
    <t>Accounts Receivable - Net</t>
  </si>
  <si>
    <t>4. Accounts Receivable—Net
Net accounts receivable consisted of the following:
March 31,
September 30,
(in millions)
Billed
$
$
Unbilled
Contract retentions
Total accounts receivable—gross
Allowance for doubtful accounts
)
)
Total accounts receivable—net
$
$
Billed accounts receivable represents amounts billed to clients that have yet to be collected. Unbilled accounts receivable represents contract revenue recognized but not yet billed pursuant to contract terms or accounts billed after the period end. Substantially all unbilled receivables as of March 31, 2017 and September 30, 2016 are expected to be billed and collected within twelve months. Contract retentions represent amounts invoiced to clients where payments have been withheld pending the completion of certain milestones, or other contractual conditions, or upon the completion of a project. These retention agreements vary from project to project and could be outstanding for several months or years.
Allowances for doubtful accounts have been determined through specific identification of amounts considered to be uncollectible and potential write-offs, plus a non-specific allowance for other amounts for which some potential loss has been determined to be probable based on current and past experience.
Other than the U.S. government, no single client accounted for more than 10% of the Company’s outstanding receivables at March 31, 2017 and September 30, 2016.
The Company sold trade receivables to financial institutions, of which $314.0 million and $356.3 million were outstanding as of March 31, 2017 and September 30, 2016, respectively. The Company does not retain financial or legal obligations for these receivables that would result in material losses. The Company’s ongoing involvement is limited to the remittance of customer payments to the financial institutions with respect to the sold trade receivables.</t>
  </si>
  <si>
    <t>Joint Ventures and Variable Interest Entities</t>
  </si>
  <si>
    <t>5. Joint Ventures and Variable Interest Entities
The Company’s joint ventures provide architecture, engineering, program management, construction management and operations and maintenance services. Joint ventures, the combination of two or more partners, are generally formed for a specific project. Management of the joint venture is typically controlled by a joint venture executive committee, comprised of representatives from the joint venture partners. The joint venture executive committee normally provides management oversight and controls decisions which could have a significant impact on the joint venture.
Some of the Company’s joint ventures have no employees and minimal operating expenses. For these joint ventures, the Company’s employees perform work for the joint venture, which is then billed to a third-party customer by the joint venture. These joint ventures function as pass through entities to bill the third-party customer. For consolidated joint ventures of this type, the Company records the entire amount of the services performed and the costs associated with these services, including the services provided by the other joint venture partners, in the Company’s result of operations. For certain of these joint ventures where a fee is added by an unconsolidated joint venture to client billings, the Company’s portion of that fee is recorded in equity in earnings of joint ventures.
The Company also has joint ventures that have their own employees and operating expenses, and to which the Company generally makes a capital contribution. The Company accounts for these joint ventures either as consolidated entities or equity method investments based on the criteria further discussed below.
The Company follows guidance on the consolidation of variable interest entities (VIEs) that requires companies to utilize a qualitative approach to determine whether it is the primary beneficiary of a VIE. The process for identifying the primary beneficiary of a VIE requires consideration of the factors that indicate a party has the power to direct the activities that most significantly impact the joint ventures’ economic performance, including powers granted to the joint venture’s program manager, powers contained in the joint venture governing board and, to a certain extent, a company’s economic interest in the joint venture. The Company analyzes its joint ventures and classifies them as either:
·
a VIE that must be consolidated because the Company is the primary beneficiary or the joint venture is not a VIE and the Company holds the majority voting interest with no significant participative rights available to the other partners; or
·
a VIE that does not require consolidation and is treated as an equity method investment because the Company is not the primary beneficiary or the joint venture is not a VIE and the Company does not hold the majority voting interest.
As part of the above analysis, if it is determined that the Company has the power to direct the activities that most significantly impact the joint venture’s economic performance, the Company considers whether or not it has the obligation to absorb losses or rights to receive benefits of the VIE that could potentially be significant to the VIE.
Contractually required support provided to the Company’s joint ventures is further discussed in Note 14.
Summary of unaudited financial information of the consolidated joint ventures is as follows:
March 31,
September 30,
(in millions)
Current assets
$
$
Non-current assets
Total assets
$
$
Current liabilities
$
$
Non-current liabilities
Total liabilities
Total AECOM equity
Noncontrolling interests
Total owners’ equity
Total liabilities and owners’ equity
$
$
Total revenue of the consolidated joint ventures was $910.8 million and $997.0 million for the six months ended March 31, 2017 and 2016, respectively. The assets of the Company’s consolidated joint ventures are restricted for use only by the particular joint venture and are not available for the general operations of the Company.
Summary of unaudited financial information of the unconsolidated joint ventures is as follows:
March 31,
September 30,
(in millions)
Current assets
$
$
Non-current assets
Total assets
$
$
Current liabilities
$
$
Non-current liabilities
Total liabilities
Joint ventures’ equity
Total liabilities and joint ventures’ equity
$
$
AECOM’s investment in joint ventures
$
$
Six Months Ended
March 31,
March 31,
(in millions)
Revenue
$
$
Cost of revenue
Gross profit
$
$
Net income
$
$
Summary of AECOM’s equity in earnings of unconsolidated joint ventures is as follows:
Six Months Ended
March 31,
March 31,
(in millions)
Pass through joint ventures
$
$
Other joint ventures
Total
$
$</t>
  </si>
  <si>
    <t>Pension Benefit Obligations</t>
  </si>
  <si>
    <t>6. Pension Benefit Obligations
In the U.S., the Company sponsors various qualified defined benefit pension plans. Benefits under these plans generally are based on the employee’s years of creditable service and compensation; however, all U.S. defined benefit plans are closed to new participants and have frozen accruals. The Company adopted an amendment to freeze benefits under the URS Federal Services, Inc. Employees Retirement Plan during the three months ended December 31, 2015, which resulted in the curtailment gain listed in the table below.
The Company also sponsors various non-qualified plans in the U.S.; all of these plans are frozen. Outside the U.S., the Company sponsors various pension plans, which are appropriate to the country in which the Company operates, some of which are government mandated.
The following table details the components of net periodic cost for the Company’s pension plans for the three and six months ended March 31, 2017 and 2016:
Three Months Ended
Six Months Ended
March 31, 2017
March 31, 2016
March 31, 2017
March 31, 2016
U.S.
Int’l
U.S.
Int’l
U.S.
Int’l
U.S.
Int’l
(in millions)
Components of net periodic (benefit) cost:
Service costs
$
$
$
$
$
$
$
$
Interest cost on projected benefit obligation
Expected return on plan assets
)
)
)
)
)
)
)
)
Amortization of prior service cost
—
—
—
—
—
)
—
)
Amortization of net loss
Curtailment gain recognized
—
—
—
—
—
—
)
—
Settlement (gain) loss recognized
—
—
—
—
—
—
)
Net periodic (benefit) cost
$
)
$
$
)
$
)
$
)
$
$
)
$
)
The total amounts of employer contributions paid for the six months ended March 31, 2017 were $4.3 million for U.S. plans and $12.0 million for non-U.S. plans. The expected remaining scheduled annual employer contributions for the fiscal year ending September 30, 2017 are $5.5 million for U.S. plans and $12.0 million for non-U.S. plans.</t>
  </si>
  <si>
    <t>Debt</t>
  </si>
  <si>
    <t>7. Debt
Debt consisted of the following:
March 31,
September 30,
(in millions)
2014 Credit Agreement
$
$
2014 Senior Notes
2017 Senior Notes
—
URS Senior Notes
Other debt
Total debt
Less: Current portion of debt and short-term borrowings
)
)
Less: Unamortized debt issuance costs
)
)
Long-term debt
$
$
The following table presents, in millions, scheduled maturities of the Company’s debt as of March 31, 2017:
Fiscal Year
2017 (six months remaining)
$
2018
2019
2020
2021
Thereafter
Total
$
2014 Credit Agreement
The Company entered into a credit agreement (Credit Agreement) on October 17, 2014, as amended, consisting of (i) a term loan A facility in an aggregate principal amount of $1.925 billion, (ii) a term loan B facility in an aggregate principal amount of $0.76 billion, and (iii) a revolving credit facility in an aggregate principal amount of $1.05 billion. These facilities under the Credit Agreement may be increased by an additional amount of up to $500 million. The Credit Agreement’s term extends to September 29, 2021 with respect to the revolving credit facility and the term loan A facility and October 17, 2021 with respect to the term loan B facility. Some subsidiaries of the Company (Guarantors) have guaranteed the obligations of the borrowers under the Credit Agreement. The borrowers’ obligations under the Credit Agreement are secured by a lien on substantially all of the assets of the Company and the Guarantors pursuant to a security and pledge agreement (Security Agreement). The collateral under the Security Agreement is subject to release upon fulfillment of certain conditions specified in the Credit Agreement and Security Agreement.
The Credit Agreement contains covenants that limit the Company’s ability and certain of its subsidiaries to, among other things: (i) create, incur, assume, or suffer to exist liens; (ii) incur or guarantee indebtedness; (iii) pay dividends or repurchase stock; (iv) enter into transactions with affiliates; (v) consummate asset sales, acquisitions or mergers; (vi) enter into certain types of burdensome agreements; or (vii) make investments.
On July 1, 2015, the Credit Agreement was amended to revise the definition of “Consolidated EBITDA” to increase the allowance for acquisition and integration expenses related to the acquisition of URS.
On December 22, 2015, the Credit Agreement was amended to further revise the definition of “Consolidated EBITDA” by further increasing the allowance for acquisition and integration expenses related to the acquisition of URS and to allow for an internal corporate restructuring primarily involving its international subsidiaries.
On September 29, 2016, the Credit Agreement and the Security Agreement were amended to (1) lower the applicable interest rate margins for the term loan A and the revolving credit facilities, and lower the applicable letter of credit fees and commitment fees to the revised consolidated leverage levels; (2) extend the term of the term loan A and the revolving credit facility to September 29, 2021; (3) add a new delayed draw term loan A facility tranche in the amount of $185.0 million; (4) replace the then existing $500 million performance letter of credit facility with a $500 million basket to enter into secured letters of credit outside the Credit Agreement; and (5) revise certain covenants, including the Maximum Consolidated Leverage Ratio so that the step down from a 5.00 to a 4.75 leverage ratio is effective as of March 31, 2017 as well as the investment basket for its AECOM Capital business.
On March 31, 2017, the Credit Agreement was amended to (1) expand the ability of restricted subsidiaries to borrow under “Incremental Term Loans”; (2) revise the definition of “Working Capital” as used in “Excess Cash Flow”; (3) revise the definitions for “Consolidated EBITDA” and “Consolidated Funded Indebtedness” to reflect the expected gain and debt repayment of an AECOM Capital disposition completed on April 28, 2017; and (4) amending provisions relating to the Company’s ability to undertake certain internal restructuring steps to accommodate changes in tax laws.
Under the Credit Agreement, the Company is subject to a maximum consolidated leverage ratio and minimum consolidated interest coverage ratio at the end of each fiscal quarter. The Company’s Consolidated Leverage Ratio was 4.5 at March 31, 2017. The Company’s Consolidated Interest Coverage Ratio was 4.6 at March 31, 2017. As of March 31, 2017, the Company was in compliance with the covenants of the Credit Agreement.
At March 31, 2017 and September 30, 2016, outstanding standby letters of credit totaled $51.0 million and $92.3 million, respectively, under the Company’s revolving credit facilities. As of March 31, 2017 and September 30, 2016, the Company had $870.1 million and $888.4 million, respectively, available under its revolving credit facility.
2014 Senior Notes
On October 6, 2014, the Company completed a private placement offering of $800,000,000 aggregate principal amount of its unsecured 5.750% Senior Notes due 2022 (2022 Notes) and $800,000,000 aggregate principal amount of its unsecured 5.875% Senior Notes due 2024 (the 2024 Notes and, together with the 2022 Notes, the 2014 Senior Notes).
As of March 31, 2017, the estimated fair value of its 2014 Senior Notes was approximately $836.0 million for the 2022 Notes and $846.0 million for the 2024 Notes. The fair value of the 2014 Senior Notes as of March 31, 2017 was derived by taking the mid-point of the trading prices from an observable market input (Level 2) in the secondary bond market and multiplying it by the outstanding balance of the 2014 Senior Notes.
At any time prior to October 15, 2017, the Company may redeem all or part of the 2022 Notes, at a redemption price equal to 100% of their principal amount, plus a “make whole” premium as of the redemption date, and accrued and unpaid interest (subject to the rights of holders of record on the relevant record date to receive interest due on the relevant interest payment date). In addition, at any time prior to October 15, 2017, the Company may redeem up to 35% of the original aggregate principal amount of the 2022 Notes with the proceeds of one or more equity offerings, at a redemption price equal to 105.750%, plus accrued and unpaid interest. Furthermore, at any time on or after October 15, 2017, the Company may redeem the 2022 Notes, in whole or in part, at once or over time, at the specified redemption prices plus accrued and unpaid interest thereon to the redemption date. At any time prior to July 15, 2024, the Company may redeem on one or more occasions all or part of the 2024 Notes at a redemption price equal to the sum of (i) 100% of the principal amount thereof, plus (ii) a “make-whole” premium as of the date of the redemption, plus any accrued and unpaid interest to the date of redemption. In addition, on or after July 15, 2024, the 2024 Notes may be redeemed at a redemption price of 100% of the principal amount thereof, plus accrued and unpaid interest to the date of redemption.
The indenture pursuant to which the 2014 Senior Notes were issued contains customary events of default, including, among other things, payment default, exchange default, failure to provide certain notices thereunder and certain provisions related to bankruptcy events. The indenture also contains customary negative covenants.
The Company and the Guarantors filed a registration statement on Form S-4 that was declared effective by the SEC on September 29, 2015 to exchange the unregistered 2014 Senior Notes for registered notes and guarantees having terms substantially identical in all material respects. On November 2, 2015, the Company completed its exchange offer by exchanging the unregistered 2014 Senior Notes for the registered notes, as well as all related guarantees.
The Company was in compliance with the covenants relating to the 2014 Senior Notes as of March 31, 2017.
2017 Senior Notes
On February 21, 2017, the Company completed a private placement offering of $1,000,000,000 aggregate principal amount of its unsecured 5.125% Senior Notes due 2027 (the 2017 Senior Notes) and used the note proceeds to immediately retire the remaining $127.6 million of the term loan B facility outstanding as well as repay $600 million of the term loan A facility and $250 million of the revolving credit facility under its Credit Agreement.
As of March 31, 2017, the estimated fair value of the Company’s 2017 Senior Notes was approximately $997.5 million. The fair value of the Company’s 2017 Senior Notes as of March 31, 2017 was derived by taking the mid-point of the trading prices from an observable market input (Level 2) in the secondary bond market and multiplying it by the outstanding balance of the 2017 Senior Notes. Interest will be payable on the 2017 Senior Notes at a rate of 5.125% per annum. Interest on the 2017 Senior Notes will be payable semi-annually on March 15 and September 15 of each year, commencing on September 15, 2017. The 2017 Senior Notes will mature on March 15, 2027.
At any time and from time to time prior to December 15, 2026, the Company may redeem all or part of the 2017 Senior Notes, at a redemption price equal to 100% of their principal amount, plus a “make whole” premium as of the redemption date, and accrued and unpaid interest to the redemption date.
In addition, at any time and from time to time prior to March 15, 2020, the Company may redeem up to 35% of the original aggregate principal amount of the 2017 Senior Notes with the proceeds of one or more qualified equity offerings, at a redemption price equal to 105.125%, plus accrued and unpaid interest. Furthermore, at any time on or after December 15, 2026, the Company may redeem on one or more occasions all or part of the 2017 Senior Notes at a redemption price equal to 100% of their principal amount, plus accrued and unpaid interest.
The indenture pursuant to which the 2017 Senior Notes were issued contains customary events of default, including, among other things, payment default, exchange default, failure to provide certain notices thereunder and certain provisions related to bankruptcy events. The indenture also contains customary negative covenants.
In connection with the offering of the 2017 Senior Notes, the Company and the Guarantors entered into a Registration Rights Agreement, dated as of February 21, 2017 and agreed to use commercially reasonable efforts to (i) file with the U.S. Securities and Exchange Commission (SEC) a registration statement relating to the registered exchange offer (Exchange Offer) to exchange the 2017 Senior Notes for a new series of the Company’s exchange notes having terms substantially identical in all material respects to, and in the same aggregate principal amount as the 2017 Senior Notes; (ii) cause the Exchange Offer registration statement to be declared effective by the SEC on or prior to the 390th day following February 21, 2017 (Exchange Date); (iii) cause the Exchange Offer registration statement to be effective continuously and keep the Exchange Offer open for a period not less than 30 days after the date notice of the Exchange Offer is mailed to the holders of the 2017 Senior Notes; and (iv) cause the Exchange Offer to be consummated in no event later than the Exchange Date.
Under certain circumstances, the Company and the Guarantors have agreed to use their commercially reasonable efforts to (i) file a shelf registration statement relating to the resale of the 2017 Senior Notes on or prior to the Exchange Date (such date being the Shelf Filing Deadline); (ii) cause the shelf registration statement to be declared effective not later than the 60th day after the Shelf Filing Deadline (or if such 60th day is not a business day, the next succeeding business day); and (iii) keep such shelf registration continuously effective until two years after its effective date (or such shorter period that will terminate when all the 2017 Senior Notes covered thereby have been sold pursuant thereto).
If the Company fails to meet any of these requirements, the annual interest rate on the 2017 Senior Notes will increase by 0.25%, and will increase by an additional 0.25% for each subsequent 90-day period during which the default continues, up to a maximum additional interest rate of 1.0% per year. If the Company cures the default, the interest rate on the 2017 Senior Notes will revert to the original level.
The Company was in compliance with the covenants relating to its 2017 Senior Notes as of March 31, 2017.
URS Senior Notes
In connection with the URS acquisition, the Company assumed the URS 3.85% Senior Notes due 2017 (2017 URS Senior Notes) and its 5.00% Senior Notes due 2022 (2022 URS Senior Notes), totaling $1.0 billion (URS Senior Notes). The URS acquisition triggered change in control provisions in the URS Senior Notes that allowed the holders of the URS Senior Notes to redeem their URS Senior Notes at a cash price equal to 101% of the principal amount and, accordingly, the Company redeemed $572.3 million of the URS Senior Notes on October 24, 2014. The URS Senior Notes are general unsecured senior obligations of AECOM Global II, LLC (as successor in interest to URS) and URS Fox US LP and are fully and unconditionally guaranteed on a joint-and-several basis by certain former URS domestic subsidiary guarantors.
As of March 31, 2017, the estimated fair value of the URS Senior Notes was approximately $179.2 million for the 2017 URS Senior Notes and $252.9 million for the 2022 URS Senior Notes. The carrying value of the URS Senior Notes on the Company’s Consolidated Balance Sheets as of March 31, 2017 was $179.2 million for the 2017 URS Senior Notes and $247.6 million for the 2022 URS Senior Notes. The fair value of the URS Senior Notes as of March 31, 2017 was derived by taking the mid-point of the trading prices from an observable market input (Level 2) in the secondary bond market and multiplying it by the outstanding balance of the URS Senior Notes.
As of March 31, 2017, the Company was in compliance with the covenants relating to the URS Senior Notes.
Other Debt
Other debt consists primarily of obligations under capital leases and loans, and unsecured credit facilities. The Company’s unsecured credit facilities are primarily used for standby letters of credit issued for payment of performance guarantees. At March 31, 2017 and September 30, 2016, these outstanding standby letters of credit totaled $411.2 million and $382.2 million, respectively. As of March 31, 2017, the Company had $531.8 million available under these unsecured credit facilities.
Effective Interest Rate
The Company’s average effective interest rate on its total debt, including the effects of the interest rate swap agreements, during the six months ended March 31, 2017 and 2016 was 4.2% and 4.3%, respectively.
Interest expense in the consolidated statements of operations for the three and six months ended March 31, 2017 included amortization of deferred debt issuance costs of $8.7 million and $11.5 million, respectively. Interest expense in the consolidated statements of operations for the three and six months ended March 31, 2016 included amortization of deferred debt issuance costs of $4.1 million and $8.2 million, respectively.</t>
  </si>
  <si>
    <t>Derivative Financial Instruments and Fair Value Measurements</t>
  </si>
  <si>
    <t>8. Derivative Financial Instruments and Fair Value Measurements
The Company uses certain interest rate derivative contracts to hedge interest rate exposures on the Company’s variable rate debt. The Company enters into foreign currency derivative contracts with financial institutions to reduce the risk that its cash flows and earnings will be adversely affected by foreign currency exchange rate fluctuations. The Company’s hedging program is not designated for trading or speculative purposes.
The Company recognizes derivative instruments as either assets or liabilities on the accompanying consolidated balance sheets at fair value. The Company records changes in the fair value (i.e., gains or losses) of the derivatives that have been designated as accounting hedges in the accompanying consolidated statements of operations as cost of revenue, interest expense or to accumulated other comprehensive loss in the accompanying consolidated balance sheets.
Cash Flow Hedges
The Company uses interest rate swap agreements designated as cash flow hedges to fix the variable interest rates on portions of the Company’s debt. The Company also uses foreign currency contracts designated as cash flow hedges to hedge forecasted revenue transactions denominated in currencies other than the U.S. dollar. The Company initially reports any gain on the effective portion of a cash flow hedge as a component of accumulated other comprehensive loss. Depending on the type of cash flow hedge, the gain is subsequently reclassified to either interest expense when the interest expense on the variable rate debt is recognized, or to cost of revenue when the hedged revenues are recorded. If the hedged transaction becomes probable of not occurring, any gain or loss related to interest rate swap agreements or foreign currency contracts would be recognized in other income (expense). Further, the Company excludes the change in the time value of the foreign currency contracts from the assessment of hedge effectiveness. The Company records the premium paid or time value of a contract on the date of purchase as an asset. Thereafter, the Company recognizes any change to this time value in cost of revenue.
The notional principal, fixed rates and related expiration dates of the Company’s outstanding interest rate swap agreements were as follows:
March 31, 2017
Notional Amount
Fixed
Expiration
$
%
June 2018
%
September 2018
September 30, 2016
Notional Amount
Fixed
Expiration
$
%
June 2018
%
September 2018
The notional principal of outstanding foreign currency forward contracts to purchase Australian dollars (AUD) was AUD 34.1 million (or $25.5 million) and AUD 58.6 million (or $43.4 million) at March 31, 2017 and September 30, 2016, respectively.
Other Foreign Currency Forward Contracts
The Company uses foreign currency forward contracts which are not designated as accounting hedges to hedge intercompany transactions and other monetary assets or liabilities denominated in currencies other than the functional currency of a subsidiary. Gains and losses on these contracts were not material for the six months ended March 31, 2017 and 2016.
Fair Value Measurements
The Company’s non-pension financial assets and liabilities recorded at fair values relate to derivative instruments and were not material at March 31, 2017 or 2016.
See Note 13 for accumulated balances and reporting period activities of derivatives related to reclassifications out of accumulated other comprehensive income or loss for the six months ended March 31, 2017 and 2016. Amounts recognized in accumulated other comprehensive loss from the Company’s foreign currency contracts were immaterial for all periods presented. Amounts reclassified from accumulated other comprehensive loss into income from the foreign currency contracts were immaterial for all periods presented. Additionally, there were no losses recognized in income due to amounts excluded from effectiveness testing from the Company’s interest rate swap agreements.
During the year ended September 30, 2015, the Company entered into a contingent consideration arrangement in connection with a business acquisition. Under the arrangement, the Company agreed to pay cash to the sellers if certain financial performance thresholds are achieved in the future. The fair value of the contingent consideration liability, net of amounts paid, as of March 31, 2017 and September 30, 2016 was $13 million and $39 million, respectively, which decreased due to payments of approximately $21 million, and a change in estimated fair value during the six months ended March 31, 2017. This liability is a Level 3 fair value measurement recorded within other accrued liabilities, and was valued based on estimated future net cash flows. Any future changes in the fair value of this contingent consideration liability will be recognized in earnings during the applicable period.</t>
  </si>
  <si>
    <t>Share-based Payments</t>
  </si>
  <si>
    <t>9. Share-based Payments
The fair value of the Company’s employee stock option awards is estimated on the date of grant. The expected term of awards granted represents the period of time the awards are expected to be outstanding. The risk-free interest rate is based on U.S. Treasury bond rates with maturities equal to the expected term of the option on the grant date. The Company uses historical data as a basis to estimate the probability of forfeitures.
Stock option activity for the six months ended March 31 was as follows:
2017
2016
Shares of stock
Weighted average
Shares of stock
Weighted average
(in millions)
(in millions)
Outstanding at September 30, prior year
$
$
Options granted
—
—
—
—
Options exercised
)
)
Options forfeited or expired
—
—
—
—
Outstanding at March 31
Vested and expected to vest in the future as of March 31
$
$
The Company grants stock units to employees under its Performance Earnings Program (PEP), whereby units are earned and issued dependent upon meeting established performance or market objectives and vest over a three-year service period. Additionally, the Company issues restricted stock units to employees which are earned based on service conditions. The grant date fair value of PEP awards and restricted stock unit awards is that day’s closing market price of the Company’s common stock. The weighted average grant date fair value of PEP awards were $38.16 and $29.92 during the six months ended March 31, 2017 and 2016, respectively. The weighted average grant date fair value of restricted stock unit awards were $38.05 and $29.80 during the six months ended March 31, 2017 and 2016, respectively. Total compensation expense related to share-based payments was $38.1 million and $42.0 million during the six months ended March 31, 2017 and 2016, respectively. Unrecognized compensation expense related to total share-based payments outstanding as of March 31, 2017 and September 30, 2016 was $128.7 million and $91.8 million, respectively, to be recognized on a straight-line basis over the awards’ respective vesting periods which are generally three years.</t>
  </si>
  <si>
    <t>Income Taxes</t>
  </si>
  <si>
    <t>10. Income Taxes
The Company’s effective tax rate from continuing operations was (6.2)% and 14.8% for the six months ended March 31, 2017 and 2016, respectively. The most significant items contributing to the difference between the statutory U.S. federal income tax rate of 35% and the Company’s effective tax rate for the six month period ended March 31, 2017 were the recognition of a benefit of $57.2 million related to the release of valuation allowances in the United Kingdom, a benefit of $8.0 million related to non-controlling interests, a benefit of $7.4 million related to the effect of the favorable tax impacts of changes in the geographical mix of income, a benefit of $7.4 million related to income tax credits and incentives, partially offset by tax expense of $6.2 million related to non deductible expenses. All of these factors are expected to have a continuing impact on the effective tax rate except for the impact of the release of valuation allowances in the United Kingdom.
The Company’s effective tax rate from continuing operations was (44.2)% and 15.5% for the three months ended March 31, 2017 and 2016, respectively. The most significant items contributing to the difference between the statutory U.S. federal income tax rate of 35% and the Company’s effective tax rate for the three month period ended March 31, 2017, were the recognition of a benefit of $57.2 million related to the release of valuation allowances in the United Kingdom, a benefit of $5.8 million related to non-controlling interests, a benefit of $5.3 million related to income tax credits and incentives and a benefit of $1.9 million related to the favorable tax impacts of changes in the geographical mix of income.
Valuation allowances in the amount of $57.2 million in the United Kingdom have been released due to sufficient positive evidence obtained during the second quarter of 2017. The Company evaluated the positive evidence against any negative evidence and determined that it is more likely than not that the deferred tax assets will be realized. This positive evidence includes an improvement in earnings, the use of net operating losses on a taxable basis, and better management of pension liabilities due to positive effects of pension asset management and stabilization of interest rates.
The Company is utilizing the annual effective tax rate method under ASC 740 to compute its interim tax provision. The Company’s effective tax rate fluctuates from quarter to quarter due to various factors including the change in the mix of global income and expenses, outcomes of administrative audits, changes in the assessment of valuation allowances due to management’s consideration of new positive or negative evidence during the quarter, and changes in enacted tax laws and their interpretations which upon enactment include possible tax reform contemplated in the United States and other jurisdictions could have a material impact on the Company’s income tax expense and deferred tax balances.
The Company believes the outcomes which are reasonably possible within the next twelve months, including lapses in statutes of limitations, will not result in a material change in the liability for uncertain tax positions.
Generally, the Company does not provide for U.S. taxes or foreign withholding taxes on gross book-tax differences in its non-U.S. subsidiaries because such basis differences of approximately $1.6 billion are able to and intended to be reinvested indefinitely. If these basis differences were distributed, foreign tax credits could become available under current law to partially or fully reduce the resulting U.S. income tax liability. There may also be additional U.S. or foreign income tax liability upon repatriation, although the calculation of such additional taxes is not practicable. The Company has a deferred tax liability in the amount of $113.2 million relating to certain foreign subsidiaries for which the undistributed earnings are not intended to be reinvested indefinitely.</t>
  </si>
  <si>
    <t>Earnings Per Share</t>
  </si>
  <si>
    <t>11. Earnings Per Share
Basic earnings per share (EPS) excludes dilution and is computed by dividing net income attributable to AECOM by the weighted average number of common shares outstanding for the period. Diluted EPS is computed by dividing net income attributable to AECOM by the weighted average number of common shares outstanding and potential common shares for the period. The Company includes as potential common shares the weighted average dilutive effects of equity awards using the treasury stock method. For the three and six months ended March 31, 2017 and 2016, equity awards excluded from the calculation of potential common shares were not significant.
The following table sets forth a reconciliation of the denominators for basic and diluted earnings per share:
Three Months Ended
Six Months Ended
March 31,
March 31,
March 31,
March 31,
(in millions)
Denominator for basic earnings per share
Potential common shares
Denominator for diluted earnings per share</t>
  </si>
  <si>
    <t>Other Financial Information</t>
  </si>
  <si>
    <t>12. Other Financial Information
Accrued expenses and other current liabilities consist of the following:
March 31,
September 30,
(in millions)
Accrued salaries and benefits
$
$
Accrued contract costs
Other accrued expenses
$
$
Accrued contract costs above include balances related to professional liability accruals of $566.5 million and $611.0 million as of March 31, 2017 and September 30, 2016, respectively. The remaining accrued contract costs primarily relate to costs for services provided by subcontractors and other non-employees. Liabilities recorded related to accrued contract losses were not material as of March 31, 2017 and September 30, 2016. The Company did not have material revisions to estimates for contracts where revenue is recognized using the percentage-of-completion method during the six months ended March 31, 2017.
During the twelve months ended September 30, 2016, the Company recorded revenue related to the expected accelerated recovery of a pension related entitlement from the federal government of approximately $50 million, which is included in accounts receivable-net at March 31, 2017. The entitlement resulted from pension costs that are reimbursable through certain government contracts in accordance with Cost Accounting Standards. The accelerated recognition resulted from an amendment to freeze pension benefits under URS Federal Services, Inc. Employees Retirement Plan. The actual amount of reimbursement may vary from the Company’s expectation.</t>
  </si>
  <si>
    <t>Reclassifications out of Accumulated Other Comprehensive Loss</t>
  </si>
  <si>
    <t>13. Reclassifications out of Accumulated Other Comprehensive Loss
The accumulated balances and reporting period activities for the three and six months ended March 31, 2017 and 2016 related to reclassifications out of accumulated other comprehensive loss are summarized as follows (in millions):
Pension
Foreign
Loss on
Accumulated
Balances at December 31, 2016
$
)
$
)
$
)
$
)
Other comprehensive (loss) income before reclassification
)
Amounts reclassified from accumulated other comprehensive loss:
Actuarial losses, net of tax
—
—
Cash flow hedge losses, net of tax
—
—
Balances at March 31, 2017
$
)
$
)
$
)
$
)
Pension
Foreign
Loss on
Accumulated
Balances at December 31, 2015
$
)
$
)
$
)
$
)
Other comprehensive income (loss) before reclassification
)
Amounts reclassified from accumulated other comprehensive loss:
Actuarial losses, net of tax
—
—
Cash flow hedge losses, net of tax
—
—
Balances at March 31, 2016
$
)
$
)
$
)
$
)
Pension
Foreign
Loss on
Accumulated
Balances at September 30, 2016
$
)
$
)
$
)
$
)
Other comprehensive (loss) income before reclassification
)
)
Amounts reclassified from accumulated other comprehensive loss:
Actuarial losses, net of tax
—
—
Cash flow hedge losses, net of tax
—
—
Balances at March 31, 2017
$
)
$
)
$
)
$
)
Pension
Foreign
Loss on
Accumulated
Balances at September 30, 2015
$
)
$
)
$
)
$
)
Other comprehensive income (loss) before reclassification
)
)
Amounts reclassified from accumulated other comprehensive loss:
Actuarial losses, net of tax
—
—
Cash flow hedge losses, net of tax
—
—
Balances at March 31, 2016
$
)
$
)
$
)
$
)</t>
  </si>
  <si>
    <t>Commitments and Contingencies</t>
  </si>
  <si>
    <t>14. Commitments and Contingencies
The Company records amounts representing its probable estimated liabilities relating to claims, guarantees, litigation, audits and investigations. The Company relies in part on qualified actuaries to assist it in determining the level of reserves to establish for insurance-related claims that are known and have been asserted against it, and for insurance-related claims that are believed to have been incurred based on actuarial analysis, but have not yet been reported to the Company’s claims administrators as of the respective balance sheet dates. The Company includes any adjustments to such insurance reserves in its consolidated results of operations. The Company’s reasonably possible loss disclosures are presented on a gross basis prior to the consideration of insurance recoveries. The Company does not record gain contingencies until they are realized. In the ordinary course of business, the Company may not be aware that it or its affiliates are under investigation and may not be aware of whether or not a known investigation has been concluded.
In the ordinary course of business, the Company may enter into various arrangements providing financial or performance assurance to clients, lenders, or partners. Such arrangements include standby letters of credit, surety bonds, and corporate guarantees to support the creditworthiness or the project execution commitments of its affiliates, partnerships and joint ventures. Performance arrangements typically have various expiration dates ranging from the completion of the project contract and extending beyond contract completion in certain circumstances such as for warranties. The Company may also guarantee that a project, when complete, will achieve specified performance standards. If the project subsequently fails to meet guaranteed performance standards, the Company may incur additional costs, pay liquidated damages or be held responsible for the costs incurred by the client to achieve the required performance standards. The potential payment amount of an outstanding performance arrangement is typically the remaining cost of work to be performed by or on behalf of third parties. Generally, under joint venture arrangements, if a partner is financially unable to complete its share of the contract, the other partner(s) may be required to complete those activities.
At March 31, 2017 and September 30, 2016, the Company was contingently liable in the amount of approximately $462.2 million and $474.5 million, respectively, in issued standby letters of credit and $3.6 billion and $3.3 billion, respectively, in issued surety bonds primarily to support project execution.
In the ordinary course of business, the Company enters into various agreements providing financial or performance assurances to clients on behalf of certain unconsolidated partnerships, joint ventures and other jointly executed contracts. These agreements are entered into primarily to support the project execution commitments of these entities.
In addition, in connection with the investment activities of AECOM Capital, the Company provides guarantees of certain obligations, including guarantees for completion of projects, repayment of debt, environmental indemnity obligations and acts of willful misconduct.
DOE Deactivation, Demolition, and Removal Project
Washington Group International, an Ohio company (WGI Ohio), an affiliate of URS, executed a cost-reimbursable task order with the Department of Energy (DOE) in 2007 to provide deactivation, demolition and removal services at a New York State project site that, during 2010, experienced contamination and performance issues and remains uncompleted. In February 2011, WGI Ohio and the DOE executed a Task Order Modification that changed some cost-reimbursable contract provisions to at-risk. The Task Order Modification, including subsequent amendments, requires the DOE to pay all project costs up to $106 million, requires WGI Ohio and the DOE to equally share in all project costs incurred from $106 million to $146 million, and requires WGI Ohio to pay all project costs exceeding $146 million.
Due to unanticipated requirements and permitting delays by federal and state agencies, as well as delays and related ground stabilization activities caused by Hurricane Irene in 2011, WGI Ohio has been required to perform work outside the scope of the Task Order Modification. In December 2014, WGI Ohio submitted claims against the DOE pursuant to the Contracts Disputes Acts seeking recovery of $103 million, including additional fees on changed work scope. WGI Ohio has incurred and continues to incur additional project costs outside the scope of the contract as a result of differing site and ground conditions and intends to submit additional formal claims against the DOE.
Due to significant delays and uncertainties about responsibilities for the scope of remaining work, final project completion costs and other associated costs will exceed $100 million over the contracted and claimed amounts. In addition, WGI Ohio assets and liabilities, including the value of the above costs and claims, were also measured at their fair value on October 17, 2014, the date AECOM acquired WGI Ohio’s parent company, see Note 3, which has been reevaluated to account for developments pertaining to this matter.
WGI Ohio can provide no certainty that it will recover the claims submitted against the DOE in December 2014, any future claims or any other project costs after December 2014 that WGI Ohio may be obligated to incur including the remaining project completion costs, which could have a material adverse effect on the Company’s results of operations.
Securities Litigation Matter
On September 1, 2016, an AECOM stockholder filed a securities class action complaint in the United States District Court for the Central District of California alleging that the Company and its senior executives made materially false and misleading statements in violation of the federal securities laws. On March 6, 2017, the lead plaintiffs filed an amended complaint and on April 3, 2017, the Company filed a motion to dismiss on multiple grounds including the failure to adequately allege any material misrepresentations by the Company. The Company believes the complaint is without merit and intends to vigorously defend against it. While no assurance can be given as to the ultimate outcome of this action, the Company believes that the final resolution of this action will not have a material adverse effect on its consolidated financial position, results of operations, cash flows or ability to conduct business.
World Bank Review — Asia-Pacific
The World Bank has conducted inspections of the accounts and records of two of our affiliates in connection with World Bank-financed contracts awarded to those affiliates in Asia-Pacific. The affiliates have provided information and cooperation to the World Bank and are engaged in discussions with the World Bank to resolve issues arising out of the inspections. No assurance can be given as to the outcome of this matter, and it could result in sanctions against our affiliates.</t>
  </si>
  <si>
    <t>Reportable Segments</t>
  </si>
  <si>
    <t>15. Reportable Segments
The Company’s operations are organized into three reportable segments: Design and Consulting Services (DCS), Construction Services (CS), and Management Services (MS). The Company’s DCS reportable segment delivers planning, consulting, architectural, environmental, and engineering design services to commercial and government clients worldwide. The Company’s CS reportable segment provides construction services primarily in the Americas. The Company’s MS reportable segment provides program and facilities management and maintenance, training, logistics, consulting, and technical assistance and systems integration services, primarily for agencies of the U.S. government. These reportable segments are organized by the types of services provided, the differing specialized needs of the respective clients, and how the Company manages its business. The Company has aggregated various operating segments into its reportable segments based on their similar characteristics, including similar long term financial performance, the nature of services provided, internal processes for delivering those services, and types of customers.
During the first quarter of fiscal year 2017, an operation and maintenance related entity previously reported within the CS segment was realigned within the MS segment to reflect present management oversight. Accordingly, for the three and six months ended March 31, 2016, approximately $33.1 million and $66.3 million of revenue, respectively, and $31.2 million and $62.9 million of cost of revenue, respectively, were reclassified to conform to the current period presentation.
The following tables set forth summarized financial information concerning the Company’s reportable segments:
Reportable Segments:
Design and
Construction
Management
Corporate
Total
(in millions)
Three Months Ended March 31, 2017:
Revenue
$
$
$
$
—
$
Gross profit
—
Equity in earnings of joint ventures
—
General and administrative expenses
—
—
—
)
)
Acquisition and integration expenses
—
—
—
)
)
Gain on disposal activities
—
—
—
Operating income
)
Gross profit as a % of revenue
%
%
%
—
%
Three Months Ended March 31, 2016:
Revenue
$
$
$
$
—
$
Gross profit
—
Equity in earnings of joint ventures
—
General and administrative expenses
—
—
—
)
)
Acquisition and integration expenses
—
—
—
)
)
Loss on disposal activities
—
)
—
—
)
Operating income
)
Gross profit as a % of revenue
%
%
%
—
%
Reportable Segments:
Design and
Construction
Management
Corporate
Total
(in millions)
Six Months Ended March 31, 2017:
Revenue
$
$
$
$
—
$
Gross profit
—
Equity in earnings of joint ventures
—
General and administrative expenses
—
—
—
)
)
Acquisition and integration expenses
—
—
—
)
)
Gain on disposal activities
—
—
—
Operating income
)
Gross profit as a % of revenue
%
%
%
—
%
Six Months Ended March 31, 2016:
Revenue
$
$
$
$
—
$
Gross profit
—
Equity in earnings of joint ventures
—
General and administrative expenses
—
—
—
)
)
Acquisition and integration expenses
—
—
—
)
)
Loss on disposal activities
—
)
—
—
)
Operating income
)
)
Gross profit as a % of revenue
%
%
%
—
%
Reportable Segments:
Total assets
March 31, 2017
$
$
$
$
$
September 30, 2016</t>
  </si>
  <si>
    <t>Condensed Consolidating Financial Information</t>
  </si>
  <si>
    <t>16. Condensed Consolidating Financial Information
In connection with the registration of the Company’s 2014 Senior Notes that were declared effective by the SEC on September 29, 2015, AECOM became subject to the requirements of Rule 3-10 of Regulation S-X regarding financial statements of guarantors and issuers of guaranteed securities. Both the 2014 Senior Notes and the 2017 Senior Notes are fully and unconditionally guaranteed on a joint and several basis by certain of AECOM’s directly and indirectly 100% owned subsidiaries (the Subsidiary Guarantors). Other than customary restrictions imposed by applicable statutes, there are no restrictions on the ability of the Subsidiary Guarantors to transfer funds to AECOM in the form of cash dividends, loans or advances.
The following condensed consolidating financial information, which is presented for AECOM, the Subsidiary Guarantors on a combined basis and AECOM’s non-guarantor subsidiaries on a combined basis, is provided to satisfy the disclosure requirements of Rule 3-10 of Regulation S-X.
Condensed Consolidating Balance Sheets
(unaudited — in millions)
March 31, 2017
Parent
Guarantor
Non-
Eliminations
Total
ASSETS
CURRENT ASSETS:
Total cash and cash equivalents
$
$
$
$
—
$
Accounts receivable—net
—
—
Intercompany receivable
)
—
Prepaid expenses and other current assets
—
Income taxes receivable
—
—
TOTAL CURRENT ASSETS
)
PROPERTY AND EQUIPMENT—NET
—
DEFERRED TAX ASSETS—NET
—
)
INVESTMENTS IN CONSOLIDATED SUBSIDIARIES
)
—
INVESTMENTS IN UNCONSOLIDATED JOINT VENTURES
—
GOODWILL
—
—
INTANGIBLE ASSETS—NET
—
—
OTHER NON-CURRENT ASSETS
—
TOTAL ASSETS
$
$
$
$
)
$
LIABILITIES AND STOCKHOLDERS’ EQUITY
CURRENT LIABILITIES:
Short-term debt
$
$
$
$
—
$
Accounts payable
—
Accrued expenses and other current liabilities
—
Accrued taxes payable
—
—
—
Intercompany payable
)
—
Billings in excess of costs on uncompleted contracts
—
—
Current portion of long-term debt
—
TOTAL CURRENT LIABILITIES
)
OTHER LONG-TERM LIABILITIES
—
DEFERRED TAX LIABILITY — NET
—
—
)
NOTE PAYABLE INTERCOMPANY—NON CURRENT
—
—
)
—
LONG-TERM DEBT
—
TOTAL LIABILITIES
)
TOTAL AECOM STOCKHOLDERS’ EQUITY
)
Noncontrolling interests
—
—
—
TOTAL STOCKHOLDERS’ EQUITY
)
TOTAL LIABILITIES AND STOCKHOLDERS’ EQUITY
$
$
$
$
)
$
Condensed Consolidating Balance Sheets
(unaudited - in millions)
September 30, 2016
Parent
Guarantor
Non-
Eliminations
Total
ASSETS
CURRENT ASSETS:
Total cash and cash equivalents
$
$
$
$
—
$
Accounts receivable—net
—
—
Intercompany receivable
)
—
Prepaid expenses and other current assets
—
Income taxes receivable
—
—
TOTAL CURRENT ASSETS
)
PROPERTY AND EQUIPMENT—NET
—
DEFERRED TAX ASSETS—NET
—
)
INVESTMENTS IN CONSOLIDATED SUBSIDIARIES
)
—
INVESTMENTS IN UNCONSOLIDATED JOINT VENTURES
—
GOODWILL
—
—
INTANGIBLE ASSETS—NET
—
—
OTHER NON-CURRENT ASSETS
—
TOTAL ASSETS
$
$
$
$
)
$
LIABILITIES AND STOCKHOLDERS’ EQUITY
CURRENT LIABILITIES:
Short-term debt
$
$
$
$
—
$
Accounts payable
—
Accrued expenses and other current liabilities
—
Accrued taxes payable
—
—
—
Intercompany payable
)
—
Billings in excess of costs on uncompleted contracts
—
—
Current portion of long-term debt
—
TOTAL CURRENT LIABILITIES
)
OTHER LONG-TERM LIABILITIES
—
DEFERRED TAX LIABILITY — NET
—
—
)
NOTE PAYABLE INTERCOMPANY—NON CURRENT
—
—
)
—
LONG-TERM DEBT
—
TOTAL LIABILITIES
)
TOTAL AECOM STOCKHOLDERS’ EQUITY
)
Noncontrolling interests
—
—
—
TOTAL STOCKHOLDERS’ EQUITY
)
TOTAL LIABILITIES AND STOCKHOLDERS’ EQUITY
$
$
$
$
)
$
Condensed Consolidating Statements of Operations
(unaudited - in millions)
For the three months ended March 31, 2017
Parent
Guarantor
Non-Guarantor
Eliminations
Total
Revenue
$
—
$
$
$
)
$
Cost of revenue
—
)
Gross profit
—
—
Equity in earnings from subsidiaries
)
—
Equity in earnings of joint ventures
—
—
General and administrative expenses
)
—
—
—
)
Acquisition and integration expenses
)
—
—
—
)
Gain on disposal activity
—
—
—
Income from operations
)
Other income
)
Interest expense
)
)
)
)
Income before income tax (benefit) expense
)
Income tax (benefit) expense
)
)
—
)
Net income
)
Noncontrolling interest in income of consolidated subsidiaries, net of tax
—
—
)
—
)
Net income attributable to AECOM
$
$
$
$
)
$
For the three months ended March 31, 2016
Parent
Guarantor
Non-Guarantor
Eliminations
Total
Revenue
$
—
$
$
$
)
$
Cost of revenue
—
)
Gross profit
—
—
Equity in earnings from subsidiaries
)
)
—
Equity in earnings of joint ventures
—
—
General and administrative expenses
)
)
—
—
)
Acquisition and integration expenses
)
—
—
—
)
Loss on disposal activities
—
—
)
—
)
Income from operations
)
Other income
)
)
Interest expense
)
)
)
)
(Loss) income before income tax (benefit) expense
)
)
Income tax (benefit) expense
)
)
Net income
)
Noncontrolling interest in income of consolidated subsidiaries, net of tax
—
—
)
—
)
Net income attributable to AECOM
$
$
$
$
)
$
Condensed Consolidating Statements of Operations
(unaudited - in millions)
For the six months ended March 31, 2017
Parent
Guarantor
Non-Guarantor
Eliminations
Total
Revenue
$
—
$
$
$
)
$
Cost of revenue
—
)
Gross profit
—
—
Equity in earnings from subsidiaries
)
—
Equity in earnings of joint ventures
—
—
General and administrative expenses
)
—
—
—
)
Acquisition and integration expenses
)
—
—
—
)
Gain on disposal activity
—
—
—
Income from operations
)
Other income
)
Interest expense
)
)
)
)
Income before income tax (benefit) expense
)
Income tax (benefit) expense
)
)
—
)
Net income
)
Noncontrolling interest in income of consolidated subsidiaries, net of tax
—
—
)
—
)
Net income attributable to AECOM
$
$
$
$
)
$
For the six months ended March 31, 2016
Parent
Guarantor
Non-Guarantor
Eliminations
Total
Revenue
$
—
$
$
$
)
$
Cost of revenue
—
)
Gross profit
—
—
Equity in earnings from subsidiaries
)
)
—
Equity in earnings of joint ventures
—
—
General and administrative expenses
)
)
—
—
)
Acquisition and integration expenses
)
—
—
—
)
Loss on disposal activities
—
—
)
—
)
Income from operations
)
Other income
)
Interest expense
)
)
)
)
(Loss) income before income tax (benefit) expense
)
)
Income tax (benefit) expense
)
Net income
)
Noncontrolling interest in income of consolidated subsidiaries, net of tax
—
—
)
—
)
Net income attributable to AECOM
$
$
$
$
)
$
Consolidating Statements of Comprehensive Income (Loss)
(unaudited - in millions)
For the three months ended March 31, 2017
Parent
Guarantor
Non-Guarantor
Eliminations
Total
Net income
$
$
$
$
)
$
Other comprehensive income (loss), net of tax:
Net unrealized gain on derivatives, net of tax
—
—
Foreign currency translation adjustments
—
—
—
Pension adjustments, net of tax
—
)
—
)
Other comprehensive income, net of tax
—
—
Comprehensive income, net of tax
)
Noncontrolling interests in comprehensive income of consolidated subsidiaries, net of tax
—
—
)
—
)
Comprehensive income attributable to AECOM, net of tax
$
$
$
$
)
$
For the three months ended March 31, 2016
Parent
Guarantor
Non-Guarantor
Eliminations
Total
Net income
$
$
$
$
)
$
Other comprehensive (loss) income, net of tax:
Net unrealized (loss) gain on derivatives, net of tax
)
—
—
)
Foreign currency translation adjustments
—
—
—
Pension adjustments, net of tax
—
—
Other comprehensive (loss) income, net of tax
)
—
—
Comprehensive income net of tax
)
Noncontrolling interests in comprehensive income of consolidated subsidiaries, net of tax
—
—
)
—
)
Comprehensive income attributable to AECOM, net of tax
$
$
$
$
)
$
Consolidating Statements of Comprehensive Income (Loss)
(unaudited - in millions)
For the six months ended March 31, 2017
Parent
Guarantor
Non-Guarantor
Eliminations
Total
Net income
$
$
$
$
)
$
Other comprehensive income (loss), net of tax:
Net unrealized gain (loss) on derivatives, net of tax
—
)
—
Foreign currency translation adjustments
—
—
)
—
)
Pension adjustments, net of tax
—
—
Other comprehensive income (loss), net of tax
—
)
—
)
Comprehensive income, net of tax
)
Noncontrolling interests in comprehensive income of consolidated subsidiaries, net of tax
—
—
)
—
)
Comprehensive income attributable to AECOM, net of tax
$
$
$
$
)
$
For the six months ended March 31, 2016
Parent
Guarantor
Non-Guarantor
Eliminations
Total
Net income
$
$
$
$
)
$
Other comprehensive income (loss), net of tax:
Net unrealized gain on derivatives, net of tax
—
—
Foreign currency translation adjustments
—
—
)
—
)
Pension adjustments, net of tax
)
—
Other comprehensive income (loss), net of tax
)
)
—
)
Comprehensive income net of tax
)
Noncontrolling interests in comprehensive income of consolidated subsidiaries, net of tax
—
—
)
—
)
Comprehensive income attributable to AECOM, net of tax
$
$
$
$
)
$
Condensed Consolidating Statements of Cash Flows
(unaudited - in millions)
For the six months ended March 31, 2017
Parent
Guarantor
Non-Guarantor
Eliminations
Total
CASH FLOWS FROM OPERATING ACTIVITIES
$
)
$
$
$
—
$
CASH FLOWS FROM INVESTING ACTIVITIES:
Proceeds from disposal of business, net of cash disposed
—
—
—
Net investment in unconsolidated joint ventures
—
)
)
—
)
Net purchase of investments
—
—
—
Payments for capital expenditures, net of disposals
)
)
)
—
)
Net investment in intercompany notes
)
)
)
—
Other intercompany investing activities
)
—
Net cash provided by (used in) investing activities
)
)
)
CASH FLOWS FROM FINANCING ACTIVITIES:
Proceeds from borrowings under credit agreements
—
—
Repayments of borrowings under credit agreements
)
)
)
—
)
Issuance of unsecured senior notes
—
—
—
Cash paid for debt and equity issuance costs
)
—
—
—
)
Proceeds from issuance of common stock
—
—
—
Proceeds from exercise of stock options
—
—
—
Payments to repurchase common stock
)
—
—
—
)
Net distributions to noncontrolling interests
—
—
)
—
)
Other financing activities
)
)
—
)
Net borrowings on intercompany notes
)
—
Other intercompany financing activities
—
)
)
—
Net cash provided by (used in) financing activities
)
)
EFFECT OF EXCHANGE RATE CHANGES ON CASH
—
—
)
—
)
NET INCREASE IN CASH AND CASH EQUIVALENTS
—
CASH AND CASH EQUIVALENTS AT BEGINNING OF YEAR
—
CASH AND CASH EQUIVALENTS AT END OF YEAR
$
$
$
$
—
$
Condensed Consolidating Statements of Cash Flows
(unaudited - in millions)
For the six months ended March 31, 2016
Parent
Guarantor
Non-Guarantor
Eliminations
Total
CASH FLOWS FROM OPERATING ACTIVITIES
$
)
$
$
$
—
$
CASH FLOWS FROM INVESTING ACTIVITIES:
Payments for business acquisitions, net of cash acquired
—
)
—
—
)
Proceeds from disposal of businesses and property
—
—
—
Net investment in unconsolidated joint ventures
—
)
)
—
)
Net sales of investments
—
—
—
Payments for capital expenditures, net of disposals
)
)
—
)
Net (investment in) receipts from intercompany notes
)
)
)
—
Other intercompany investing activities
—
)
—
Net cash provided by investing activities
)
)
CASH FLOWS FROM FINANCING ACTIVITIES:
Proceeds from borrowings under credit agreements
—
—
Repayments of borrowings under credit agreements
)
)
)
—
)
Cash paid for debt and equity issuance costs
)
—
—
—
)
Proceeds from issuance of common stock
—
—
—
Proceeds from exercise of stock options
—
—
—
Payments to repurchase common stock
)
—
—
—
)
Excess tax benefit from share-based payment
—
—
—
Net distributions to noncontrolling interests
—
—
)
—
)
Other financing activities
)
—
Net borrowings (repayments) on intercompany notes
)
—
Other intercompany financing activities
—
)
)
—
Net cash used in financing activities
)
)
)
)
EFFECT OF EXCHANGE RATE CHANGES ON CASH
—
—
)
—
)
NET (DECREASE) INCREASE IN CASH AND CASH EQUIVALENTS
)
—
)
CASH AND CASH EQUIVALENTS AT BEGINNING OF YEAR
—
CASH AND CASH EQUIVALENTS AT END OF YEAR
$
$
$
$
—
$</t>
  </si>
  <si>
    <t>Business Acquisitions, Goodwill and Intangible Assets (Tables)</t>
  </si>
  <si>
    <t>Schedule of acquisition and integration expenses</t>
  </si>
  <si>
    <t>Three months ended
Six months ended
Mar 31,
Mar 31,
Mar 31,
Mar 31,
(in millions)
Severance and personnel costs
$
$
$
$
Professional service, real estate-related, and other expenses
Total
$
$
$
$</t>
  </si>
  <si>
    <t>Schedule of changes in the carrying value of goodwill by reportable segment</t>
  </si>
  <si>
    <t>September 30,
Post-
Foreign
Disposed
March 31,
(in millions)
Design and Consulting Services
$
$
—
$
)
$
)
$
Construction Services
—
)
—
Management Services
—
)
—
Total
$
$
—
$
)
$
)
$</t>
  </si>
  <si>
    <t>Schedule of finite-lived intangible assets by major class</t>
  </si>
  <si>
    <t>March 31, 2017
September 30, 2016
Gross
Accumulated
Intangible
Gross
Accumulated
Intangible
Amortization
(in millions)
(years)
Backlog and customer relationships
$
$
)
$
$
$
)
$
1 — 11
Trademark / tradename
)
—
)
—
0.3 - 2
Total
$
$
)
$
$
$
)
$</t>
  </si>
  <si>
    <t>Schedule of estimated future amortization expense of intangible assets</t>
  </si>
  <si>
    <t>Fiscal Year
(in millions)
2017 (six months remaining)
$
2018
2019
2020
2021
Thereafter
Total
$</t>
  </si>
  <si>
    <t>Accounts Receivable - Net (Tables)</t>
  </si>
  <si>
    <t>Schedule of net accounts receivable</t>
  </si>
  <si>
    <t>March 31,
September 30,
(in millions)
Billed
$
$
Unbilled
Contract retentions
Total accounts receivable—gross
Allowance for doubtful accounts
)
)
Total accounts receivable—net
$
$</t>
  </si>
  <si>
    <t>Joint Ventures and Variable Interest Entities (Tables)</t>
  </si>
  <si>
    <t>Summary of unaudited financial information of the consolidated joint ventures</t>
  </si>
  <si>
    <t>March 31,
September 30,
(in millions)
Current assets
$
$
Non-current assets
Total assets
$
$
Current liabilities
$
$
Non-current liabilities
Total liabilities
Total AECOM equity
Noncontrolling interests
Total owners’ equity
Total liabilities and owners’ equity
$
$</t>
  </si>
  <si>
    <t>Summary of unaudited financial information of the unconsolidated joint ventures</t>
  </si>
  <si>
    <t>March 31,
September 30,
(in millions)
Current assets
$
$
Non-current assets
Total assets
$
$
Current liabilities
$
$
Non-current liabilities
Total liabilities
Joint ventures’ equity
Total liabilities and joint ventures’ equity
$
$
AECOM’s investment in joint ventures
$
$
Six Months Ended
March 31,
March 31,
(in millions)
Revenue
$
$
Cost of revenue
Gross profit
$
$
Net income
$
$</t>
  </si>
  <si>
    <t>Summary of AECOM's equity in earnings of unconsolidated joint ventures</t>
  </si>
  <si>
    <t>Six Months Ended
March 31,
March 31,
(in millions)
Pass through joint ventures
$
$
Other joint ventures
Total
$
$</t>
  </si>
  <si>
    <t>Pension Benefit Obligations (Tables)</t>
  </si>
  <si>
    <t>Components of net periodic cost for the Company's pension and post-retirement plans</t>
  </si>
  <si>
    <t>Three Months Ended
Six Months Ended
March 31, 2017
March 31, 2016
March 31, 2017
March 31, 2016
U.S.
Int’l
U.S.
Int’l
U.S.
Int’l
U.S.
Int’l
(in millions)
Components of net periodic (benefit) cost:
Service costs
$
$
$
$
$
$
$
$
Interest cost on projected benefit obligation
Expected return on plan assets
)
)
)
)
)
)
)
)
Amortization of prior service cost
—
—
—
—
—
)
—
)
Amortization of net loss
Curtailment gain recognized
—
—
—
—
—
—
)
—
Settlement (gain) loss recognized
—
—
—
—
—
—
)
Net periodic (benefit) cost
$
)
$
$
)
$
)
$
)
$
$
)
$
)</t>
  </si>
  <si>
    <t>Debt (Tables)</t>
  </si>
  <si>
    <t>Schedule of debt</t>
  </si>
  <si>
    <t>March 31,
September 30,
(in millions)
2014 Credit Agreement
$
$
2014 Senior Notes
2017 Senior Notes
—
URS Senior Notes
Other debt
Total debt
Less: Current portion of debt and short-term borrowings
)
)
Less: Unamortized debt issuance costs
)
)
Long-term debt
$
$</t>
  </si>
  <si>
    <t>Schedule of maturities of debt</t>
  </si>
  <si>
    <t>The following table presents, in millions, scheduled maturities of the Company’s debt as of March 31, 2017:
Fiscal Year
2017 (six months remaining)
$
2018
2019
2020
2021
Thereafter
Total
$</t>
  </si>
  <si>
    <t>Derivative Financial Instruments and Fair Value Measurements (Tables)</t>
  </si>
  <si>
    <t>Notional principle, fixed rates and related expiration dates of outstanding interest rate swap agreements</t>
  </si>
  <si>
    <t>March 31, 2017
Notional Amount
Fixed
Expiration
$
%
June 2018
%
September 2018
September 30, 2016
Notional Amount
Fixed
Expiration
$
%
June 2018
%
September 2018</t>
  </si>
  <si>
    <t>Share-based Payments (Tables)</t>
  </si>
  <si>
    <t>Schedule of stock option activity</t>
  </si>
  <si>
    <t>2017
2016
Shares of stock
Weighted average
Shares of stock
Weighted average
(in millions)
(in millions)
Outstanding at September 30, prior year
$
$
Options granted
—
—
—
—
Options exercised
)
)
Options forfeited or expired
—
—
—
—
Outstanding at March 31
Vested and expected to vest in the future as of March 31
$
$</t>
  </si>
  <si>
    <t>Earnings Per Share (Tables)</t>
  </si>
  <si>
    <t>Reconciliation of the denominators for basic and diluted EPS</t>
  </si>
  <si>
    <t>Three Months Ended
Six Months Ended
March 31,
March 31,
March 31,
March 31,
(in millions)
Denominator for basic earnings per share
Potential common shares
Denominator for diluted earnings per share</t>
  </si>
  <si>
    <t>Other Financial Information (Tables)</t>
  </si>
  <si>
    <t>Schedule of accrued expenses and other current liabilities</t>
  </si>
  <si>
    <t>March 31,
September 30,
(in millions)
Accrued salaries and benefits
$
$
Accrued contract costs
Other accrued expenses
$
$</t>
  </si>
  <si>
    <t>Reclassifications out of Accumulated Other Comprehensive Loss (Tables)</t>
  </si>
  <si>
    <t>Schedule of accumulated balances and reporting period activities related to reclassifications out of accumulated other comprehensive loss</t>
  </si>
  <si>
    <t>The accumulated balances and reporting period activities for the three and six months ended March 31, 2017 and 2016 related to reclassifications out of accumulated other comprehensive loss are summarized as follows (in millions):
Pension
Foreign
Loss on
Accumulated
Balances at December 31, 2016
$
)
$
)
$
)
$
)
Other comprehensive (loss) income before reclassification
)
Amounts reclassified from accumulated other comprehensive loss:
Actuarial losses, net of tax
—
—
Cash flow hedge losses, net of tax
—
—
Balances at March 31, 2017
$
)
$
)
$
)
$
)
Pension
Foreign
Loss on
Accumulated
Balances at December 31, 2015
$
)
$
)
$
)
$
)
Other comprehensive income (loss) before reclassification
)
Amounts reclassified from accumulated other comprehensive loss:
Actuarial losses, net of tax
—
—
Cash flow hedge losses, net of tax
—
—
Balances at March 31, 2016
$
)
$
)
$
)
$
)
Pension
Foreign
Loss on
Accumulated
Balances at September 30, 2016
$
)
$
)
$
)
$
)
Other comprehensive (loss) income before reclassification
)
)
Amounts reclassified from accumulated other comprehensive loss:
Actuarial losses, net of tax
—
—
Cash flow hedge losses, net of tax
—
—
Balances at March 31, 2017
$
)
$
)
$
)
$
)
Pension
Foreign
Loss on
Accumulated
Balances at September 30, 2015
$
)
$
)
$
)
$
)
Other comprehensive income (loss) before reclassification
)
)
Amounts reclassified from accumulated other comprehensive loss:
Actuarial losses, net of tax
—
—
Cash flow hedge losses, net of tax
—
—
Balances at March 31, 2016
$
)
$
)
$
)
$
)</t>
  </si>
  <si>
    <t>Reportable Segments (Tables)</t>
  </si>
  <si>
    <t>Summarized financial information concerning the Company's reportable segments</t>
  </si>
  <si>
    <t>Reportable Segments:
Design and
Construction
Management
Corporate
Total
(in millions)
Three Months Ended March 31, 2017:
Revenue
$
$
$
$
—
$
Gross profit
—
Equity in earnings of joint ventures
—
General and administrative expenses
—
—
—
)
)
Acquisition and integration expenses
—
—
—
)
)
Gain on disposal activities
—
—
—
Operating income
)
Gross profit as a % of revenue
%
%
%
—
%
Three Months Ended March 31, 2016:
Revenue
$
$
$
$
—
$
Gross profit
—
Equity in earnings of joint ventures
—
General and administrative expenses
—
—
—
)
)
Acquisition and integration expenses
—
—
—
)
)
Loss on disposal activities
—
)
—
—
)
Operating income
)
Gross profit as a % of revenue
%
%
%
—
%
Reportable Segments:
Design and
Construction
Management
Corporate
Total
(in millions)
Six Months Ended March 31, 2017:
Revenue
$
$
$
$
—
$
Gross profit
—
Equity in earnings of joint ventures
—
General and administrative expenses
—
—
—
)
)
Acquisition and integration expenses
—
—
—
)
)
Gain on disposal activities
—
—
—
Operating income
)
Gross profit as a % of revenue
%
%
%
—
%
Six Months Ended March 31, 2016:
Revenue
$
$
$
$
—
$
Gross profit
—
Equity in earnings of joint ventures
—
General and administrative expenses
—
—
—
)
)
Acquisition and integration expenses
—
—
—
)
)
Loss on disposal activities
—
)
—
—
)
Operating income
)
)
Gross profit as a % of revenue
%
%
%
—
%
Reportable Segments:
Total assets
March 31, 2017
$
$
$
$
$
September 30, 2016</t>
  </si>
  <si>
    <t>Condensed Consolidating Financial Information (Tables)</t>
  </si>
  <si>
    <t>Schedule of Condensed Consolidating Balance Sheets</t>
  </si>
  <si>
    <t>Condensed Consolidating Balance Sheets
(unaudited — in millions)
March 31, 2017
Parent
Guarantor
Non-
Eliminations
Total
ASSETS
CURRENT ASSETS:
Total cash and cash equivalents
$
$
$
$
—
$
Accounts receivable—net
—
—
Intercompany receivable
)
—
Prepaid expenses and other current assets
—
Income taxes receivable
—
—
TOTAL CURRENT ASSETS
)
PROPERTY AND EQUIPMENT—NET
—
DEFERRED TAX ASSETS—NET
—
)
INVESTMENTS IN CONSOLIDATED SUBSIDIARIES
)
—
INVESTMENTS IN UNCONSOLIDATED JOINT VENTURES
—
GOODWILL
—
—
INTANGIBLE ASSETS—NET
—
—
OTHER NON-CURRENT ASSETS
—
TOTAL ASSETS
$
$
$
$
)
$
LIABILITIES AND STOCKHOLDERS’ EQUITY
CURRENT LIABILITIES:
Short-term debt
$
$
$
$
—
$
Accounts payable
—
Accrued expenses and other current liabilities
—
Accrued taxes payable
—
—
—
Intercompany payable
)
—
Billings in excess of costs on uncompleted contracts
—
—
Current portion of long-term debt
—
TOTAL CURRENT LIABILITIES
)
OTHER LONG-TERM LIABILITIES
—
DEFERRED TAX LIABILITY — NET
—
—
)
NOTE PAYABLE INTERCOMPANY—NON CURRENT
—
—
)
—
LONG-TERM DEBT
—
TOTAL LIABILITIES
)
TOTAL AECOM STOCKHOLDERS’ EQUITY
)
Noncontrolling interests
—
—
—
TOTAL STOCKHOLDERS’ EQUITY
)
TOTAL LIABILITIES AND STOCKHOLDERS’ EQUITY
$
$
$
$
)
$
Condensed Consolidating Balance Sheets
(unaudited - in millions)
September 30, 2016
Parent
Guarantor
Non-
Eliminations
Total
ASSETS
CURRENT ASSETS:
Total cash and cash equivalents
$
$
$
$
—
$
Accounts receivable—net
—
—
Intercompany receivable
)
—
Prepaid expenses and other current assets
—
Income taxes receivable
—
—
TOTAL CURRENT ASSETS
)
PROPERTY AND EQUIPMENT—NET
—
DEFERRED TAX ASSETS—NET
—
)
INVESTMENTS IN CONSOLIDATED SUBSIDIARIES
)
—
INVESTMENTS IN UNCONSOLIDATED JOINT VENTURES
—
GOODWILL
—
—
INTANGIBLE ASSETS—NET
—
—
OTHER NON-CURRENT ASSETS
—
TOTAL ASSETS
$
$
$
$
)
$
LIABILITIES AND STOCKHOLDERS’ EQUITY
CURRENT LIABILITIES:
Short-term debt
$
$
$
$
—
$
Accounts payable
—
Accrued expenses and other current liabilities
—
Accrued taxes payable
—
—
—
Intercompany payable
)
—
Billings in excess of costs on uncompleted contracts
—
—
Current portion of long-term debt
—
TOTAL CURRENT LIABILITIES
)
OTHER LONG-TERM LIABILITIES
—
DEFERRED TAX LIABILITY — NET
—
—
)
NOTE PAYABLE INTERCOMPANY—NON CURRENT
—
—
)
—
LONG-TERM DEBT
—
TOTAL LIABILITIES
)
TOTAL AECOM STOCKHOLDERS’ EQUITY
)
Noncontrolling interests
—
—
—
TOTAL STOCKHOLDERS’ EQUITY
)
TOTAL LIABILITIES AND STOCKHOLDERS’ EQUITY
$
$
$
$
)
$</t>
  </si>
  <si>
    <t>Schedule of Condensed Consolidating Statements of Operations</t>
  </si>
  <si>
    <t>Condensed Consolidating Statements of Operations
(unaudited - in millions)
For the three months ended March 31, 2017
Parent
Guarantor
Non-Guarantor
Eliminations
Total
Revenue
$
—
$
$
$
)
$
Cost of revenue
—
)
Gross profit
—
—
Equity in earnings from subsidiaries
)
—
Equity in earnings of joint ventures
—
—
General and administrative expenses
)
—
—
—
)
Acquisition and integration expenses
)
—
—
—
)
Gain on disposal activity
—
—
—
Income from operations
)
Other income
)
Interest expense
)
)
)
)
Income before income tax (benefit) expense
)
Income tax (benefit) expense
)
)
—
)
Net income
)
Noncontrolling interest in income of consolidated subsidiaries, net of tax
—
—
)
—
)
Net income attributable to AECOM
$
$
$
$
)
$
For the three months ended March 31, 2016
Parent
Guarantor
Non-Guarantor
Eliminations
Total
Revenue
$
—
$
$
$
)
$
Cost of revenue
—
)
Gross profit
—
—
Equity in earnings from subsidiaries
)
)
—
Equity in earnings of joint ventures
—
—
General and administrative expenses
)
)
—
—
)
Acquisition and integration expenses
)
—
—
—
)
Loss on disposal activities
—
—
)
—
)
Income from operations
)
Other income
)
)
Interest expense
)
)
)
)
(Loss) income before income tax (benefit) expense
)
)
Income tax (benefit) expense
)
)
Net income
)
Noncontrolling interest in income of consolidated subsidiaries, net of tax
—
—
)
—
)
Net income attributable to AECOM
$
$
$
$
)
$
Condensed Consolidating Statements of Operations
(unaudited - in millions)
For the six months ended March 31, 2017
Parent
Guarantor
Non-Guarantor
Eliminations
Total
Revenue
$
—
$
$
$
)
$
Cost of revenue
—
)
Gross profit
—
—
Equity in earnings from subsidiaries
)
—
Equity in earnings of joint ventures
—
—
General and administrative expenses
)
—
—
—
)
Acquisition and integration expenses
)
—
—
—
)
Gain on disposal activity
—
—
—
Income from operations
)
Other income
)
Interest expense
)
)
)
)
Income before income tax (benefit) expense
)
Income tax (benefit) expense
)
)
—
)
Net income
)
Noncontrolling interest in income of consolidated subsidiaries, net of tax
—
—
)
—
)
Net income attributable to AECOM
$
$
$
$
)
$
For the six months ended March 31, 2016
Parent
Guarantor
Non-Guarantor
Eliminations
Total
Revenue
$
—
$
$
$
)
$
Cost of revenue
—
)
Gross profit
—
—
Equity in earnings from subsidiaries
)
)
—
Equity in earnings of joint ventures
—
—
General and administrative expenses
)
)
—
—
)
Acquisition and integration expenses
)
—
—
—
)
Loss on disposal activities
—
—
)
—
)
Income from operations
)
Other income
)
Interest expense
)
)
)
)
(Loss) income before income tax (benefit) expense
)
)
Income tax (benefit) expense
)
Net income
)
Noncontrolling interest in income of consolidated subsidiaries, net of tax
—
—
)
—
)
Net income attributable to AECOM
$
$
$
$
)
$</t>
  </si>
  <si>
    <t>Schedule of Consolidating Statements of Comprehensive Income (Loss)</t>
  </si>
  <si>
    <t>Consolidating Statements of Comprehensive Income (Loss)
(unaudited - in millions)
For the three months ended March 31, 2017
Parent
Guarantor
Non-Guarantor
Eliminations
Total
Net income
$
$
$
$
)
$
Other comprehensive income (loss), net of tax:
Net unrealized gain on derivatives, net of tax
—
—
Foreign currency translation adjustments
—
—
—
Pension adjustments, net of tax
—
)
—
)
Other comprehensive income, net of tax
—
—
Comprehensive income, net of tax
)
Noncontrolling interests in comprehensive income of consolidated subsidiaries, net of tax
—
—
)
—
)
Comprehensive income attributable to AECOM, net of tax
$
$
$
$
)
$
For the three months ended March 31, 2016
Parent
Guarantor
Non-Guarantor
Eliminations
Total
Net income
$
$
$
$
)
$
Other comprehensive (loss) income, net of tax:
Net unrealized (loss) gain on derivatives, net of tax
)
—
—
)
Foreign currency translation adjustments
—
—
—
Pension adjustments, net of tax
—
—
Other comprehensive (loss) income, net of tax
)
—
—
Comprehensive income net of tax
)
Noncontrolling interests in comprehensive income of consolidated subsidiaries, net of tax
—
—
)
—
)
Comprehensive income attributable to AECOM, net of tax
$
$
$
$
)
$
Consolidating Statements of Comprehensive Income (Loss)
(unaudited - in millions)
For the six months ended March 31, 2017
Parent
Guarantor
Non-Guarantor
Eliminations
Total
Net income
$
$
$
$
)
$
Other comprehensive income (loss), net of tax:
Net unrealized gain (loss) on derivatives, net of tax
—
)
—
Foreign currency translation adjustments
—
—
)
—
)
Pension adjustments, net of tax
—
—
Other comprehensive income (loss), net of tax
—
)
—
)
Comprehensive income, net of tax
)
Noncontrolling interests in comprehensive income of consolidated subsidiaries, net of tax
—
—
)
—
)
Comprehensive income attributable to AECOM, net of tax
$
$
$
$
)
$
For the six months ended March 31, 2016
Parent
Guarantor
Non-Guarantor
Eliminations
Total
Net income
$
$
$
$
)
$
Other comprehensive income (loss), net of tax:
Net unrealized gain on derivatives, net of tax
—
—
Foreign currency translation adjustments
—
—
)
—
)
Pension adjustments, net of tax
)
—
Other comprehensive income (loss), net of tax
)
)
—
)
Comprehensive income net of tax
)
Noncontrolling interests in comprehensive income of consolidated subsidiaries, net of tax
—
—
)
—
)
Comprehensive income attributable to AECOM, net of tax
$
$
$
$
)
$</t>
  </si>
  <si>
    <t>Schedule on Condensed Consolidating Statements of Cash Flows</t>
  </si>
  <si>
    <t>Condensed Consolidating Statements of Cash Flows
(unaudited - in millions)
For the six months ended March 31, 2017
Parent
Guarantor
Non-Guarantor
Eliminations
Total
CASH FLOWS FROM OPERATING ACTIVITIES
$
)
$
$
$
—
$
CASH FLOWS FROM INVESTING ACTIVITIES:
Proceeds from disposal of business, net of cash disposed
—
—
—
Net investment in unconsolidated joint ventures
—
)
)
—
)
Net purchase of investments
—
—
—
Payments for capital expenditures, net of disposals
)
)
)
—
)
Net investment in intercompany notes
)
)
)
—
Other intercompany investing activities
)
—
Net cash provided by (used in) investing activities
)
)
)
CASH FLOWS FROM FINANCING ACTIVITIES:
Proceeds from borrowings under credit agreements
—
—
Repayments of borrowings under credit agreements
)
)
)
—
)
Issuance of unsecured senior notes
—
—
—
Cash paid for debt and equity issuance costs
)
—
—
—
)
Proceeds from issuance of common stock
—
—
—
Proceeds from exercise of stock options
—
—
—
Payments to repurchase common stock
)
—
—
—
)
Net distributions to noncontrolling interests
—
—
)
—
)
Other financing activities
)
)
—
)
Net borrowings on intercompany notes
)
—
Other intercompany financing activities
—
)
)
—
Net cash provided by (used in) financing activities
)
)
EFFECT OF EXCHANGE RATE CHANGES ON CASH
—
—
)
—
)
NET INCREASE IN CASH AND CASH EQUIVALENTS
—
CASH AND CASH EQUIVALENTS AT BEGINNING OF YEAR
—
CASH AND CASH EQUIVALENTS AT END OF YEAR
$
$
$
$
—
$
Condensed Consolidating Statements of Cash Flows
(unaudited - in millions)
For the six months ended March 31, 2016
Parent
Guarantor
Non-Guarantor
Eliminations
Total
CASH FLOWS FROM OPERATING ACTIVITIES
$
)
$
$
$
—
$
CASH FLOWS FROM INVESTING ACTIVITIES:
Payments for business acquisitions, net of cash acquired
—
)
—
—
)
Proceeds from disposal of businesses and property
—
—
—
Net investment in unconsolidated joint ventures
—
)
)
—
)
Net sales of investments
—
—
—
Payments for capital expenditures, net of disposals
)
)
—
)
Net (investment in) receipts from intercompany notes
)
)
)
—
Other intercompany investing activities
—
)
—
Net cash provided by investing activities
)
)
CASH FLOWS FROM FINANCING ACTIVITIES:
Proceeds from borrowings under credit agreements
—
—
Repayments of borrowings under credit agreements
)
)
)
—
)
Cash paid for debt and equity issuance costs
)
—
—
—
)
Proceeds from issuance of common stock
—
—
—
Proceeds from exercise of stock options
—
—
—
Payments to repurchase common stock
)
—
—
—
)
Excess tax benefit from share-based payment
—
—
—
Net distributions to noncontrolling interests
—
—
)
—
)
Other financing activities
)
—
Net borrowings (repayments) on intercompany notes
)
—
Other intercompany financing activities
—
)
)
—
Net cash used in financing activities
)
)
)
)
EFFECT OF EXCHANGE RATE CHANGES ON CASH
—
—
)
—
)
NET (DECREASE) INCREASE IN CASH AND CASH EQUIVALENTS
)
—
)
CASH AND CASH EQUIVALENTS AT BEGINNING OF YEAR
—
CASH AND CASH EQUIVALENTS AT END OF YEAR
$
$
$
$
—
$</t>
  </si>
  <si>
    <t>Basis of Presentation - Length of Fiscal Year (Details)</t>
  </si>
  <si>
    <t>Minimum</t>
  </si>
  <si>
    <t>Length of fiscal year</t>
  </si>
  <si>
    <t>364 days</t>
  </si>
  <si>
    <t>Maximum</t>
  </si>
  <si>
    <t>371 days</t>
  </si>
  <si>
    <t>New Accounting Pronouncements and Changes in Accounting (Details) - USD ($) $ in Thousands</t>
  </si>
  <si>
    <t>Recent Accounting Pronouncements</t>
  </si>
  <si>
    <t>Other non-current assets</t>
  </si>
  <si>
    <t>Long-term debt</t>
  </si>
  <si>
    <t>Accounting Standards Update April 2015</t>
  </si>
  <si>
    <t>Business Acquisitions, Goodwill and Intangible Assets - Acquisitions (Details) $ in Thousands</t>
  </si>
  <si>
    <t>Oct. 17, 2014USD ($)</t>
  </si>
  <si>
    <t>Mar. 31, 2017USD ($)</t>
  </si>
  <si>
    <t>Mar. 31, 2016USD ($)</t>
  </si>
  <si>
    <t>Sep. 30, 2016USD ($)item</t>
  </si>
  <si>
    <t>Business acquisition</t>
  </si>
  <si>
    <t>Number of acquisition | item</t>
  </si>
  <si>
    <t>Consideration paid in cash</t>
  </si>
  <si>
    <t>Total</t>
  </si>
  <si>
    <t>Trademark / tradename | Minimum</t>
  </si>
  <si>
    <t>Useful life</t>
  </si>
  <si>
    <t>3 months 18 days</t>
  </si>
  <si>
    <t>Trademark / tradename | Maximum</t>
  </si>
  <si>
    <t>2 years</t>
  </si>
  <si>
    <t>URS</t>
  </si>
  <si>
    <t>Percentage of ownership acquired</t>
  </si>
  <si>
    <t>100.00%</t>
  </si>
  <si>
    <t>Consideration paid by issuing stock</t>
  </si>
  <si>
    <t>Senior notes assumed in acquisition as part of consideration net of repayments</t>
  </si>
  <si>
    <t>Repayment of acquiree term loan as part of consideration</t>
  </si>
  <si>
    <t>Repayment of acquiree line of credit as part of consideration</t>
  </si>
  <si>
    <t>Amortization of intangible assets of acquiree for the period</t>
  </si>
  <si>
    <t>Fair value adjustment of joint ventures</t>
  </si>
  <si>
    <t>Fair value adjustment of noncontrolling interests</t>
  </si>
  <si>
    <t>Fair value of margin liability</t>
  </si>
  <si>
    <t>Years the majority liability will be recognized</t>
  </si>
  <si>
    <t>Revenue and related income from operations</t>
  </si>
  <si>
    <t>Severance and personnel costs</t>
  </si>
  <si>
    <t>Professional service, real estate-related, and other expenses</t>
  </si>
  <si>
    <t>Severance expense</t>
  </si>
  <si>
    <t>Severance expense paid</t>
  </si>
  <si>
    <t>URS | Non-core</t>
  </si>
  <si>
    <t>Net assets related to the loss on disposal activities</t>
  </si>
  <si>
    <t>Income (losses) from continuing operations of acquiree since acquisition date</t>
  </si>
  <si>
    <t>URS | Customer relationships and backlog</t>
  </si>
  <si>
    <t>Acquired backlog and customer relationship assets</t>
  </si>
  <si>
    <t>URS | Customer relationships and backlog | Minimum</t>
  </si>
  <si>
    <t>1 year</t>
  </si>
  <si>
    <t>URS | Customer relationships and backlog | Maximum</t>
  </si>
  <si>
    <t>11 years</t>
  </si>
  <si>
    <t>URS | Customer relationships and backlog | Weighted Average</t>
  </si>
  <si>
    <t>3 years</t>
  </si>
  <si>
    <t>Business Acquisitions, Goodwill and Intangible Assets - Goodwill (Details) $ in Thousands</t>
  </si>
  <si>
    <t>Changes in the carrying value of goodwill by reporting segment</t>
  </si>
  <si>
    <t>Goodwill at the beginning of the period</t>
  </si>
  <si>
    <t>Foreign Exchange Impact</t>
  </si>
  <si>
    <t>Disposed</t>
  </si>
  <si>
    <t>Goodwill at the end of the period</t>
  </si>
  <si>
    <t>DCS</t>
  </si>
  <si>
    <t>CS</t>
  </si>
  <si>
    <t>MS</t>
  </si>
  <si>
    <t>Business Acquisitions, Goodwill and Intangible Assets - Intangible Assets (Details) - USD ($) $ in Thousands</t>
  </si>
  <si>
    <t>Identifiable intangible assets with finite useful lives</t>
  </si>
  <si>
    <t>Gross Amount</t>
  </si>
  <si>
    <t>Accumulated Amortization</t>
  </si>
  <si>
    <t>Intangible Assets, Net</t>
  </si>
  <si>
    <t>Amortization expense</t>
  </si>
  <si>
    <t>Estimated amortization expense of intangible assets for the remainder of fiscal 2017 and for the succeeding years</t>
  </si>
  <si>
    <t>2017 (six months remaining)</t>
  </si>
  <si>
    <t>Thereafter</t>
  </si>
  <si>
    <t>Backlog and customer relationships</t>
  </si>
  <si>
    <t>Backlog and customer relationships | Minimum</t>
  </si>
  <si>
    <t>Amortization Period</t>
  </si>
  <si>
    <t>Backlog and customer relationships | Maximum</t>
  </si>
  <si>
    <t>Trademark / tradename</t>
  </si>
  <si>
    <t>Accounts Receivable - Net (Details) - USD ($) $ in Thousands</t>
  </si>
  <si>
    <t>12 Months Ended</t>
  </si>
  <si>
    <t>Billed</t>
  </si>
  <si>
    <t>Unbilled</t>
  </si>
  <si>
    <t>Contract retentions</t>
  </si>
  <si>
    <t>Total accounts receivable-gross</t>
  </si>
  <si>
    <t>Allowance for doubtful accounts</t>
  </si>
  <si>
    <t>Total accounts receivable-net</t>
  </si>
  <si>
    <t>Period in which unbilled receivables are expected to be billed and collected</t>
  </si>
  <si>
    <t>12 months</t>
  </si>
  <si>
    <t>Total receivables sold that remain outstanding</t>
  </si>
  <si>
    <t>Outstanding Receivables</t>
  </si>
  <si>
    <t>Number of Customers</t>
  </si>
  <si>
    <t>Percentage of the Company's outstanding receivables, as a percent</t>
  </si>
  <si>
    <t>10.00%</t>
  </si>
  <si>
    <t>Joint Ventures and Variable Interest Entities (Details) $ in Thousands</t>
  </si>
  <si>
    <t>Mar. 31, 2017USD ($)employeeitem</t>
  </si>
  <si>
    <t>Sep. 30, 2016USD ($)</t>
  </si>
  <si>
    <t>Financial information</t>
  </si>
  <si>
    <t>Minimum number of partners required to form joint ventures | item</t>
  </si>
  <si>
    <t>Number of employees in some joint ventures | employee</t>
  </si>
  <si>
    <t>Current assets</t>
  </si>
  <si>
    <t>Current liabilities</t>
  </si>
  <si>
    <t>Total AECOM equity</t>
  </si>
  <si>
    <t>AECOM's investment in joint ventures</t>
  </si>
  <si>
    <t>Joint ventures summarized financial information</t>
  </si>
  <si>
    <t>Summary of AECOM's equity in earnings of unconsolidated joint ventures:</t>
  </si>
  <si>
    <t>Consolidated Joint Ventures</t>
  </si>
  <si>
    <t>Non-current assets</t>
  </si>
  <si>
    <t>Non-current liabilities</t>
  </si>
  <si>
    <t>Unconsolidated Joint Ventures</t>
  </si>
  <si>
    <t>Pass through joint ventures</t>
  </si>
  <si>
    <t>Other joint ventures</t>
  </si>
  <si>
    <t>Pension Benefit Obligations (Details) - USD ($) $ in Millions</t>
  </si>
  <si>
    <t>United States Pension Plan of US Entity, Defined Benefit</t>
  </si>
  <si>
    <t>Components of net periodic (benefit) cost:</t>
  </si>
  <si>
    <t>Service costs</t>
  </si>
  <si>
    <t>Interest cost on projected benefit obligation</t>
  </si>
  <si>
    <t>Expected return on plan assets</t>
  </si>
  <si>
    <t>Amortization of net loss</t>
  </si>
  <si>
    <t>Curtailment gain recognized</t>
  </si>
  <si>
    <t>Settlement (gain) loss recognized</t>
  </si>
  <si>
    <t>Net periodic (benefit) cost</t>
  </si>
  <si>
    <t>Change in benefit obligation:</t>
  </si>
  <si>
    <t>Employer contributions</t>
  </si>
  <si>
    <t>Expected remaining scheduled annual employer contributions for the current fiscal year</t>
  </si>
  <si>
    <t>Foreign Pension Plan, Defined Benefit</t>
  </si>
  <si>
    <t>Amortization of prior service costs</t>
  </si>
  <si>
    <t>Debt (Details) - USD ($) $ in Thousands</t>
  </si>
  <si>
    <t>Oct. 17, 2014</t>
  </si>
  <si>
    <t>Total debt</t>
  </si>
  <si>
    <t>Less: Current portion of debt and short-term borrowings</t>
  </si>
  <si>
    <t>Less: Unamortized debt issuance costs</t>
  </si>
  <si>
    <t>Long-Term debt</t>
  </si>
  <si>
    <t>2014 Credit Agreement</t>
  </si>
  <si>
    <t>2014 Senior Notes</t>
  </si>
  <si>
    <t>Senior Notes 2017</t>
  </si>
  <si>
    <t>URS Senior Notes</t>
  </si>
  <si>
    <t>Other Debt</t>
  </si>
  <si>
    <t>Debt - Scheduled Maturities (Details) - USD ($) $ in Millions</t>
  </si>
  <si>
    <t>Scheduled maturities of debt:</t>
  </si>
  <si>
    <t>Debt - 2014 Credit Agreement (Details) - 2014 Credit Agreement $ in Millions</t>
  </si>
  <si>
    <t>Sep. 29, 2016USD ($)</t>
  </si>
  <si>
    <t>Term loan A</t>
  </si>
  <si>
    <t>Debt agreements</t>
  </si>
  <si>
    <t>Borrowing capacity</t>
  </si>
  <si>
    <t>Term loan B</t>
  </si>
  <si>
    <t>Revolving credit facility</t>
  </si>
  <si>
    <t>Outstanding letters of credit</t>
  </si>
  <si>
    <t>Remaining borrowing capacity under the credit facility</t>
  </si>
  <si>
    <t>Line of Credit</t>
  </si>
  <si>
    <t>Maximum increase in borrowing capacity</t>
  </si>
  <si>
    <t>Maximum consolidated leverage ratio</t>
  </si>
  <si>
    <t>Consolidated leverage ratio</t>
  </si>
  <si>
    <t>Consolidated interest coverage ratio</t>
  </si>
  <si>
    <t>Secured | Line of Credit</t>
  </si>
  <si>
    <t>Debt - 2014 and 2017 Senior Notes (Details) - USD ($)</t>
  </si>
  <si>
    <t>Feb. 21, 2017</t>
  </si>
  <si>
    <t>Oct. 06, 2014</t>
  </si>
  <si>
    <t>Average effective interest rate on total debt, including effects of interest rate swaps</t>
  </si>
  <si>
    <t>4.20%</t>
  </si>
  <si>
    <t>4.30%</t>
  </si>
  <si>
    <t>2014 Senior Notes | The 2022 Notes</t>
  </si>
  <si>
    <t>Principal amount</t>
  </si>
  <si>
    <t>Interest rate (as a percent)</t>
  </si>
  <si>
    <t>5.75%</t>
  </si>
  <si>
    <t>2014 Senior Notes | The 2022 Notes | Level 2</t>
  </si>
  <si>
    <t>Fair value of debt instrument</t>
  </si>
  <si>
    <t>2014 Senior Notes | The 2022 Notes | Prior to October 15, 2017</t>
  </si>
  <si>
    <t>Redemption price percentage</t>
  </si>
  <si>
    <t>Percentage price of original principal amount of note, excluding required premium, at which note can be redeemed</t>
  </si>
  <si>
    <t>105.75%</t>
  </si>
  <si>
    <t>2014 Senior Notes | The 2024 Notes</t>
  </si>
  <si>
    <t>5.875%</t>
  </si>
  <si>
    <t>2014 Senior Notes | The 2024 Notes | Level 2</t>
  </si>
  <si>
    <t>2014 Senior Notes | The 2024 Notes | Prior to July 15 2024</t>
  </si>
  <si>
    <t>2014 Senior Notes | The 2024 Notes | On or after July 15, 2024</t>
  </si>
  <si>
    <t>5.125%</t>
  </si>
  <si>
    <t>Additional interest rate</t>
  </si>
  <si>
    <t>0.25%</t>
  </si>
  <si>
    <t>Subsequent day period triggering additional interest rate</t>
  </si>
  <si>
    <t>90 days</t>
  </si>
  <si>
    <t>Senior Notes 2017 | Term loan A</t>
  </si>
  <si>
    <t>Amount of debt redeemed</t>
  </si>
  <si>
    <t>Senior Notes 2017 | Term loan B</t>
  </si>
  <si>
    <t>Senior Notes 2017 | Revolving credit facility</t>
  </si>
  <si>
    <t>Senior Notes 2017 | Prior to December 15, 2026</t>
  </si>
  <si>
    <t>Senior Notes 2017 | Prior to March 15, 2020</t>
  </si>
  <si>
    <t>Percentage of principal amount that can be redeemed</t>
  </si>
  <si>
    <t>35.00%</t>
  </si>
  <si>
    <t>105.125%</t>
  </si>
  <si>
    <t>Senior Notes 2017 | On or after December 15, 2026</t>
  </si>
  <si>
    <t>Maximum | 2014 Senior Notes | The 2022 Notes | Prior to October 15, 2017</t>
  </si>
  <si>
    <t>Maximum | Senior Notes 2017</t>
  </si>
  <si>
    <t>1.00%</t>
  </si>
  <si>
    <t>Debt - URS Senior Notes and Other Debt (Details) - USD ($) $ in Millions</t>
  </si>
  <si>
    <t>Oct. 24, 2014</t>
  </si>
  <si>
    <t>Debt and Capital Lease Obligations</t>
  </si>
  <si>
    <t>Amortization of deferred debt issuance costs</t>
  </si>
  <si>
    <t>101.00%</t>
  </si>
  <si>
    <t>URS Senior Notes | 2017 URS Senor Notes</t>
  </si>
  <si>
    <t>3.85%</t>
  </si>
  <si>
    <t>URS Senior Notes | 2017 URS Senor Notes | Level 2</t>
  </si>
  <si>
    <t>URS Senior Notes | 2022 URS Senior Notes</t>
  </si>
  <si>
    <t>5.00%</t>
  </si>
  <si>
    <t>URS Senior Notes | 2022 URS Senior Notes | Level 2</t>
  </si>
  <si>
    <t>Other Debt | Unsecured | Standby letter of credit</t>
  </si>
  <si>
    <t>Derivative Financial Instruments and Fair Value Measurements (Details) AUD in Millions</t>
  </si>
  <si>
    <t>Sep. 30, 2015item</t>
  </si>
  <si>
    <t>Mar. 31, 2017AUD</t>
  </si>
  <si>
    <t>Sep. 30, 2016AUD</t>
  </si>
  <si>
    <t>Derivative financial instruments</t>
  </si>
  <si>
    <t>Number of contingent consideration arrangements | item</t>
  </si>
  <si>
    <t>Payments</t>
  </si>
  <si>
    <t>Fair value of contingent consideration liability</t>
  </si>
  <si>
    <t>Designated as Hedging Instrument | Cash Flow Hedging | Interest rate swap agreements</t>
  </si>
  <si>
    <t>Losses Recognized in Income on Derivatives (Amount Excluded from Effectiveness Testing and Ineffective Portion)</t>
  </si>
  <si>
    <t>Designated as Hedging Instrument | Cash Flow Hedging | Interest Rate Swap June 2018</t>
  </si>
  <si>
    <t>Notional Amount</t>
  </si>
  <si>
    <t>Fixed Rate (as a percent)</t>
  </si>
  <si>
    <t>1.63%</t>
  </si>
  <si>
    <t>Designated as Hedging Instrument | Cash Flow Hedging | Interest Rate Swap September 2018</t>
  </si>
  <si>
    <t>1.54%</t>
  </si>
  <si>
    <t>Designated as Hedging Instrument | Cash Flow Hedging | Foreign currency forward contracts</t>
  </si>
  <si>
    <t>Notional principal of derivative exchange contracts</t>
  </si>
  <si>
    <t>Share-based Payments (Details) - USD ($) $ / shares in Units, shares in Millions, $ in Millions</t>
  </si>
  <si>
    <t>Stock options, weighted average exercise price</t>
  </si>
  <si>
    <t>Recognized compensation expense</t>
  </si>
  <si>
    <t>Unrecognized compensation expense</t>
  </si>
  <si>
    <t>Employee Stock Option</t>
  </si>
  <si>
    <t>Shares of stock under options</t>
  </si>
  <si>
    <t>Balance at the beginning of the period (in shares)</t>
  </si>
  <si>
    <t>Exercised (in shares)</t>
  </si>
  <si>
    <t>Balance at the end of the period (in shares)</t>
  </si>
  <si>
    <t>Vested and expected to vest in the future at the end of the period (in shares)</t>
  </si>
  <si>
    <t>Balance at the beginning of the period (in dollars per share)</t>
  </si>
  <si>
    <t>Exercised (in dollars per share)</t>
  </si>
  <si>
    <t>Balance at the end of the period (in dollars per share)</t>
  </si>
  <si>
    <t>Vested and expected to vest in the future at the end of the period (in dollars per share)</t>
  </si>
  <si>
    <t>Performance Earnings Program</t>
  </si>
  <si>
    <t>Weighted average grant-date fair value of stock options granted (in dollars per share)</t>
  </si>
  <si>
    <t>Restricted Stock Units (RSUs)</t>
  </si>
  <si>
    <t>Income Taxes (Details) - USD ($) $ in Millions</t>
  </si>
  <si>
    <t>Effective tax rate (as a percent)</t>
  </si>
  <si>
    <t>(44.20%)</t>
  </si>
  <si>
    <t>15.50%</t>
  </si>
  <si>
    <t>(6.20%)</t>
  </si>
  <si>
    <t>14.80%</t>
  </si>
  <si>
    <t>Federal statutory rate (as a percent)</t>
  </si>
  <si>
    <t>Tax benefit related to non-controlling interests</t>
  </si>
  <si>
    <t>Valuation allowances income tax credits and incentives</t>
  </si>
  <si>
    <t>Offset of tax credits related to non deductible expenses</t>
  </si>
  <si>
    <t>Favorable tax impact driven by changes in geographical mix</t>
  </si>
  <si>
    <t>Gross Book Tax Differences of Foreign Subsidiaries</t>
  </si>
  <si>
    <t>Undistributed earnings related to foreign subsidiaries</t>
  </si>
  <si>
    <t>United Kingdom</t>
  </si>
  <si>
    <t>Valuation allowances</t>
  </si>
  <si>
    <t>Earnings Per Share (Details) - shares shares in Thousands</t>
  </si>
  <si>
    <t>Denominator for basic earnings per share (in shares)</t>
  </si>
  <si>
    <t>Potential common shares (in shares)</t>
  </si>
  <si>
    <t>Denominator for diluted earnings per share (in shares)</t>
  </si>
  <si>
    <t>Other Financial Information (Details) - USD ($) $ in Thousands</t>
  </si>
  <si>
    <t>Accrued expenses</t>
  </si>
  <si>
    <t>Accrued salaries and benefits</t>
  </si>
  <si>
    <t>Accrued contract costs</t>
  </si>
  <si>
    <t>Other accrued expenses</t>
  </si>
  <si>
    <t>Total accrued expenses</t>
  </si>
  <si>
    <t>Accrued contract costs related to professional liability accruals</t>
  </si>
  <si>
    <t>Noncurrent asset related to recovery of pension related entitlement</t>
  </si>
  <si>
    <t>Reclassifications out of Accumulated Other Comprehensive Loss (Details) - USD ($) $ in Thousands</t>
  </si>
  <si>
    <t>Accumulated balances</t>
  </si>
  <si>
    <t>Balance at the beginning of the period</t>
  </si>
  <si>
    <t>Other comprehensive (loss) income before reclassification</t>
  </si>
  <si>
    <t>Amounts reclassified from accumulated other comprehensive loss, actuarial (gains) losses, net of tax</t>
  </si>
  <si>
    <t>Amounts reclassified from accumulated other comprehensive loss, cash flow hedge (gains) losses, net of tax</t>
  </si>
  <si>
    <t>Balance at the end of the period</t>
  </si>
  <si>
    <t>Pension Related Adjustments</t>
  </si>
  <si>
    <t>Foreign Currency Translation Adjustments</t>
  </si>
  <si>
    <t>Loss on Derivative Instruments</t>
  </si>
  <si>
    <t>Commitments and Contingencies (Details) $ in Millions</t>
  </si>
  <si>
    <t>1 Months Ended</t>
  </si>
  <si>
    <t>Dec. 31, 2014USD ($)</t>
  </si>
  <si>
    <t>Mar. 31, 2017USD ($)item</t>
  </si>
  <si>
    <t>Standby letter of credit</t>
  </si>
  <si>
    <t>Contingency liability of general and professional liability insurance programs and for payment and performance guarantees</t>
  </si>
  <si>
    <t>Surety Bond</t>
  </si>
  <si>
    <t>Surety bonds issued</t>
  </si>
  <si>
    <t>DOE Deactivation, Demolition, And Removal Project | Department of Energy</t>
  </si>
  <si>
    <t>Projects costs, maximum</t>
  </si>
  <si>
    <t>DOE Deactivation, Demolition, And Removal Project | WGI Ohio and DOE</t>
  </si>
  <si>
    <t>Projects costs, minimum</t>
  </si>
  <si>
    <t>DOE Deactivation, Demolition, And Removal Project | WGI Ohio</t>
  </si>
  <si>
    <t>Claim to DEO, including additional fees</t>
  </si>
  <si>
    <t>Possible costs which may exceed contracted amounts</t>
  </si>
  <si>
    <t>World Bank Review Asia</t>
  </si>
  <si>
    <t>Affiliates for which inspections conducted of accounts and records (in number) | item</t>
  </si>
  <si>
    <t>Reportable Segments (Details) $ in Thousands</t>
  </si>
  <si>
    <t>Mar. 31, 2017USD ($)segment</t>
  </si>
  <si>
    <t>Number of reportable segments | segment</t>
  </si>
  <si>
    <t>Operating income (loss)</t>
  </si>
  <si>
    <t>Segment assets</t>
  </si>
  <si>
    <t>Gross profit as a % of revenue</t>
  </si>
  <si>
    <t>3.80%</t>
  </si>
  <si>
    <t>3.90%</t>
  </si>
  <si>
    <t>3.70%</t>
  </si>
  <si>
    <t>Corporate</t>
  </si>
  <si>
    <t>5.70%</t>
  </si>
  <si>
    <t>4.90%</t>
  </si>
  <si>
    <t>5.40%</t>
  </si>
  <si>
    <t>4.60%</t>
  </si>
  <si>
    <t>1.20%</t>
  </si>
  <si>
    <t>0.30%</t>
  </si>
  <si>
    <t>0.50%</t>
  </si>
  <si>
    <t>5.10%</t>
  </si>
  <si>
    <t>9.10%</t>
  </si>
  <si>
    <t>6.50%</t>
  </si>
  <si>
    <t>8.00%</t>
  </si>
  <si>
    <t>MS | Restatement Adjustment</t>
  </si>
  <si>
    <t>Condensed Consolidating Financial Information - Balance Sheets (Details) - USD ($) $ in Thousands</t>
  </si>
  <si>
    <t>Sep. 30, 2015</t>
  </si>
  <si>
    <t>Accrued Liabilities, Current</t>
  </si>
  <si>
    <t>Accrued taxes payable</t>
  </si>
  <si>
    <t>Reportable Legal Entities | Parent</t>
  </si>
  <si>
    <t>Intercompany receivable</t>
  </si>
  <si>
    <t>INVESTMENTS IN CONSOLIDATED SUBSIDIARIES</t>
  </si>
  <si>
    <t>Intercompany payable</t>
  </si>
  <si>
    <t>Reportable Legal Entities | Guarantor Subsidiaries</t>
  </si>
  <si>
    <t>Reportable Legal Entities | Non-Guarantor Subsidiaries</t>
  </si>
  <si>
    <t>NOTE PAYABLE INTERCOMPANY-NON CURRENT</t>
  </si>
  <si>
    <t>Eliminations</t>
  </si>
  <si>
    <t>Condensed Consolidating Financial Information - Operations (Details) - USD ($) $ in Thousands</t>
  </si>
  <si>
    <t>Condensed Consolidating Statements of Operations</t>
  </si>
  <si>
    <t>Other income (expense)</t>
  </si>
  <si>
    <t>Interest (expense) income</t>
  </si>
  <si>
    <t>Equity in earnings from subsidiaries</t>
  </si>
  <si>
    <t>Consolidating Financial Information - Comprehensive Income (Loss) (Details) - USD ($) $ in Thousands</t>
  </si>
  <si>
    <t>Condensed Consolidating Financial Information - Cash Flows (Details) - USD ($) $ in Thousands</t>
  </si>
  <si>
    <t>Condensed Consolidating Statements of Cash Flows</t>
  </si>
  <si>
    <t>CASH FLOWS FROM OPERATING ACTIVITIES</t>
  </si>
  <si>
    <t>Net sales of investments</t>
  </si>
  <si>
    <t>Payments for capital expenditures, net of disposals</t>
  </si>
  <si>
    <t>Net receipts from (investment in) intercompany notes</t>
  </si>
  <si>
    <t>Other intercompany investing activities</t>
  </si>
  <si>
    <t>Net borrowings (repayments) on intercompany notes</t>
  </si>
  <si>
    <t>Other intercompany financing activit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_(&quot;AUD &quot;#,##0.0_);_(&quot;AUD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688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5733884</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19909</v>
      </c>
      <c r="C3" s="7" t="n">
        <v>588644</v>
      </c>
    </row>
    <row r="4" spans="1:3">
      <c r="A4" s="4" t="s">
        <v>28</v>
      </c>
      <c r="B4" s="5" t="n">
        <v>106063</v>
      </c>
      <c r="C4" s="5" t="n">
        <v>103501</v>
      </c>
    </row>
    <row r="5" spans="1:3">
      <c r="A5" s="4" t="s">
        <v>29</v>
      </c>
      <c r="B5" s="5" t="n">
        <v>725972</v>
      </c>
      <c r="C5" s="5" t="n">
        <v>692145</v>
      </c>
    </row>
    <row r="6" spans="1:3">
      <c r="A6" s="4" t="s">
        <v>30</v>
      </c>
      <c r="B6" s="5" t="n">
        <v>4708941</v>
      </c>
      <c r="C6" s="5" t="n">
        <v>4531460</v>
      </c>
    </row>
    <row r="7" spans="1:3">
      <c r="A7" s="4" t="s">
        <v>31</v>
      </c>
      <c r="B7" s="5" t="n">
        <v>688474</v>
      </c>
      <c r="C7" s="5" t="n">
        <v>730101</v>
      </c>
    </row>
    <row r="8" spans="1:3">
      <c r="A8" s="4" t="s">
        <v>32</v>
      </c>
      <c r="B8" s="5" t="n">
        <v>42921</v>
      </c>
      <c r="C8" s="5" t="n">
        <v>47065</v>
      </c>
    </row>
    <row r="9" spans="1:3">
      <c r="A9" s="4" t="s">
        <v>33</v>
      </c>
      <c r="B9" s="5" t="n">
        <v>6166308</v>
      </c>
      <c r="C9" s="5" t="n">
        <v>6000771</v>
      </c>
    </row>
    <row r="10" spans="1:3">
      <c r="A10" s="4" t="s">
        <v>34</v>
      </c>
      <c r="B10" s="5" t="n">
        <v>619032</v>
      </c>
      <c r="C10" s="5" t="n">
        <v>644992</v>
      </c>
    </row>
    <row r="11" spans="1:3">
      <c r="A11" s="4" t="s">
        <v>35</v>
      </c>
      <c r="B11" s="5" t="n">
        <v>174671</v>
      </c>
      <c r="C11" s="5" t="n">
        <v>171508</v>
      </c>
    </row>
    <row r="12" spans="1:3">
      <c r="A12" s="4" t="s">
        <v>36</v>
      </c>
      <c r="B12" s="5" t="n">
        <v>354571</v>
      </c>
      <c r="C12" s="5" t="n">
        <v>330485</v>
      </c>
    </row>
    <row r="13" spans="1:3">
      <c r="A13" s="4" t="s">
        <v>37</v>
      </c>
      <c r="B13" s="5" t="n">
        <v>5805248</v>
      </c>
      <c r="C13" s="5" t="n">
        <v>5823843</v>
      </c>
    </row>
    <row r="14" spans="1:3">
      <c r="A14" s="4" t="s">
        <v>38</v>
      </c>
      <c r="B14" s="5" t="n">
        <v>426790</v>
      </c>
      <c r="C14" s="5" t="n">
        <v>479439</v>
      </c>
    </row>
    <row r="15" spans="1:3">
      <c r="A15" s="4" t="s">
        <v>39</v>
      </c>
      <c r="B15" s="5" t="n">
        <v>94421</v>
      </c>
      <c r="C15" s="5" t="n">
        <v>218898</v>
      </c>
    </row>
    <row r="16" spans="1:3">
      <c r="A16" s="4" t="s">
        <v>40</v>
      </c>
      <c r="B16" s="5" t="n">
        <v>13641041</v>
      </c>
      <c r="C16" s="5" t="n">
        <v>13669936</v>
      </c>
    </row>
    <row r="17" spans="1:3">
      <c r="A17" s="3" t="s">
        <v>41</v>
      </c>
    </row>
    <row r="18" spans="1:3">
      <c r="A18" s="4" t="s">
        <v>42</v>
      </c>
      <c r="B18" s="5" t="n">
        <v>21405</v>
      </c>
      <c r="C18" s="5" t="n">
        <v>26303</v>
      </c>
    </row>
    <row r="19" spans="1:3">
      <c r="A19" s="4" t="s">
        <v>43</v>
      </c>
      <c r="B19" s="5" t="n">
        <v>1937110</v>
      </c>
      <c r="C19" s="5" t="n">
        <v>1910915</v>
      </c>
    </row>
    <row r="20" spans="1:3">
      <c r="A20" s="4" t="s">
        <v>44</v>
      </c>
      <c r="B20" s="5" t="n">
        <v>2119435</v>
      </c>
      <c r="C20" s="5" t="n">
        <v>2384815</v>
      </c>
    </row>
    <row r="21" spans="1:3">
      <c r="A21" s="4" t="s">
        <v>45</v>
      </c>
      <c r="B21" s="5" t="n">
        <v>10147</v>
      </c>
      <c r="C21" s="5" t="n">
        <v>10774</v>
      </c>
    </row>
    <row r="22" spans="1:3">
      <c r="A22" s="4" t="s">
        <v>46</v>
      </c>
      <c r="B22" s="5" t="n">
        <v>644762</v>
      </c>
      <c r="C22" s="5" t="n">
        <v>631928</v>
      </c>
    </row>
    <row r="23" spans="1:3">
      <c r="A23" s="4" t="s">
        <v>47</v>
      </c>
      <c r="B23" s="5" t="n">
        <v>331233</v>
      </c>
      <c r="C23" s="5" t="n">
        <v>340021</v>
      </c>
    </row>
    <row r="24" spans="1:3">
      <c r="A24" s="4" t="s">
        <v>48</v>
      </c>
      <c r="B24" s="5" t="n">
        <v>5064092</v>
      </c>
      <c r="C24" s="5" t="n">
        <v>5304756</v>
      </c>
    </row>
    <row r="25" spans="1:3">
      <c r="A25" s="4" t="s">
        <v>49</v>
      </c>
      <c r="B25" s="5" t="n">
        <v>337368</v>
      </c>
      <c r="C25" s="5" t="n">
        <v>403364</v>
      </c>
    </row>
    <row r="26" spans="1:3">
      <c r="A26" s="4" t="s">
        <v>50</v>
      </c>
      <c r="B26" s="5" t="n">
        <v>6639</v>
      </c>
      <c r="C26" s="5" t="n">
        <v>13097</v>
      </c>
    </row>
    <row r="27" spans="1:3">
      <c r="A27" s="4" t="s">
        <v>51</v>
      </c>
      <c r="B27" s="5" t="n">
        <v>653670</v>
      </c>
      <c r="C27" s="5" t="n">
        <v>694073</v>
      </c>
    </row>
    <row r="28" spans="1:3">
      <c r="A28" s="4" t="s">
        <v>52</v>
      </c>
      <c r="B28" s="5" t="n">
        <v>3851082</v>
      </c>
      <c r="C28" s="5" t="n">
        <v>3702157</v>
      </c>
    </row>
    <row r="29" spans="1:3">
      <c r="A29" s="4" t="s">
        <v>53</v>
      </c>
      <c r="B29" s="5" t="n">
        <v>9912851</v>
      </c>
      <c r="C29" s="5" t="n">
        <v>10117447</v>
      </c>
    </row>
    <row r="30" spans="1:3">
      <c r="A30" s="4" t="s">
        <v>54</v>
      </c>
      <c r="B30" s="4" t="s">
        <v>55</v>
      </c>
      <c r="C30" s="4" t="s">
        <v>55</v>
      </c>
    </row>
    <row r="31" spans="1:3">
      <c r="A31" s="3" t="s">
        <v>56</v>
      </c>
    </row>
    <row r="32" spans="1:3">
      <c r="A32" s="4" t="s">
        <v>57</v>
      </c>
      <c r="B32" s="5" t="n">
        <v>1555</v>
      </c>
      <c r="C32" s="5" t="n">
        <v>1539</v>
      </c>
    </row>
    <row r="33" spans="1:3">
      <c r="A33" s="4" t="s">
        <v>58</v>
      </c>
      <c r="B33" s="5" t="n">
        <v>3642590</v>
      </c>
      <c r="C33" s="5" t="n">
        <v>3604519</v>
      </c>
    </row>
    <row r="34" spans="1:3">
      <c r="A34" s="4" t="s">
        <v>59</v>
      </c>
      <c r="B34" s="5" t="n">
        <v>-871578</v>
      </c>
      <c r="C34" s="5" t="n">
        <v>-857582</v>
      </c>
    </row>
    <row r="35" spans="1:3">
      <c r="A35" s="4" t="s">
        <v>60</v>
      </c>
      <c r="B35" s="5" t="n">
        <v>771825</v>
      </c>
      <c r="C35" s="5" t="n">
        <v>618445</v>
      </c>
    </row>
    <row r="36" spans="1:3">
      <c r="A36" s="4" t="s">
        <v>61</v>
      </c>
      <c r="B36" s="5" t="n">
        <v>3544392</v>
      </c>
      <c r="C36" s="5" t="n">
        <v>3366921</v>
      </c>
    </row>
    <row r="37" spans="1:3">
      <c r="A37" s="4" t="s">
        <v>62</v>
      </c>
      <c r="B37" s="5" t="n">
        <v>183798</v>
      </c>
      <c r="C37" s="5" t="n">
        <v>185568</v>
      </c>
    </row>
    <row r="38" spans="1:3">
      <c r="A38" s="4" t="s">
        <v>63</v>
      </c>
      <c r="B38" s="5" t="n">
        <v>3728190</v>
      </c>
      <c r="C38" s="5" t="n">
        <v>3552489</v>
      </c>
    </row>
    <row r="39" spans="1:3">
      <c r="A39" s="4" t="s">
        <v>64</v>
      </c>
      <c r="B39" s="7" t="n">
        <v>13641041</v>
      </c>
      <c r="C39" s="7" t="n">
        <v>136699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51</v>
      </c>
    </row>
    <row r="4" spans="1:2">
      <c r="A4" s="4" t="s">
        <v>180</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53</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5</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7</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159</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1</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163</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5</v>
      </c>
    </row>
    <row r="2" spans="1:3">
      <c r="A2" s="3" t="s">
        <v>66</v>
      </c>
    </row>
    <row r="3" spans="1:3">
      <c r="A3" s="4" t="s">
        <v>67</v>
      </c>
      <c r="B3" s="5" t="n">
        <v>300000000</v>
      </c>
      <c r="C3" s="5" t="n">
        <v>300000000</v>
      </c>
    </row>
    <row r="4" spans="1:3">
      <c r="A4" s="4" t="s">
        <v>68</v>
      </c>
      <c r="B4" s="8" t="n">
        <v>0.01</v>
      </c>
      <c r="C4" s="8" t="n">
        <v>0.01</v>
      </c>
    </row>
    <row r="5" spans="1:3">
      <c r="A5" s="4" t="s">
        <v>69</v>
      </c>
      <c r="B5" s="5" t="n">
        <v>155529396</v>
      </c>
      <c r="C5" s="5" t="n">
        <v>153901500</v>
      </c>
    </row>
    <row r="6" spans="1:3">
      <c r="A6" s="4" t="s">
        <v>70</v>
      </c>
      <c r="B6" s="5" t="n">
        <v>155529396</v>
      </c>
      <c r="C6" s="5" t="n">
        <v>153901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v>
      </c>
    </row>
    <row r="3" spans="1:2">
      <c r="A3" s="3" t="s">
        <v>167</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169</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1</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175</v>
      </c>
    </row>
    <row r="4" spans="1:2">
      <c r="A4" s="4" t="s">
        <v>222</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177</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15"/>
  </cols>
  <sheetData>
    <row r="1" spans="1:2">
      <c r="A1" s="1" t="s">
        <v>233</v>
      </c>
      <c r="B1" s="2" t="s">
        <v>1</v>
      </c>
    </row>
    <row r="2" spans="1:2">
      <c r="B2" s="2" t="s">
        <v>2</v>
      </c>
    </row>
    <row r="3" spans="1:2">
      <c r="A3" s="4" t="s">
        <v>234</v>
      </c>
    </row>
    <row r="4" spans="1:2">
      <c r="A4" s="4" t="s">
        <v>235</v>
      </c>
      <c r="B4" s="4" t="s">
        <v>236</v>
      </c>
    </row>
    <row r="5" spans="1:2">
      <c r="A5" s="4" t="s">
        <v>237</v>
      </c>
    </row>
    <row r="6" spans="1:2">
      <c r="A6" s="4" t="s">
        <v>235</v>
      </c>
      <c r="B6"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240</v>
      </c>
    </row>
    <row r="3" spans="1:3">
      <c r="A3" s="4" t="s">
        <v>241</v>
      </c>
      <c r="B3" s="7" t="n">
        <v>94421</v>
      </c>
      <c r="C3" s="7" t="n">
        <v>218898</v>
      </c>
    </row>
    <row r="4" spans="1:3">
      <c r="A4" s="4" t="s">
        <v>242</v>
      </c>
      <c r="B4" s="5" t="n">
        <v>3851082</v>
      </c>
      <c r="C4" s="5" t="n">
        <v>3702157</v>
      </c>
    </row>
    <row r="5" spans="1:3">
      <c r="A5" s="4" t="s">
        <v>243</v>
      </c>
    </row>
    <row r="6" spans="1:3">
      <c r="A6" s="3" t="s">
        <v>240</v>
      </c>
    </row>
    <row r="7" spans="1:3">
      <c r="A7" s="4" t="s">
        <v>241</v>
      </c>
      <c r="B7" s="5" t="n">
        <v>-57800</v>
      </c>
      <c r="C7" s="5" t="n">
        <v>-56800</v>
      </c>
    </row>
    <row r="8" spans="1:3">
      <c r="A8" s="4" t="s">
        <v>242</v>
      </c>
      <c r="B8" s="7" t="n">
        <v>57800</v>
      </c>
      <c r="C8" s="7" t="n">
        <v>568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s>
  <sheetData>
    <row r="1" spans="1:7">
      <c r="A1" s="1" t="s">
        <v>244</v>
      </c>
      <c r="B1" s="2" t="s">
        <v>245</v>
      </c>
      <c r="C1" s="2" t="s">
        <v>246</v>
      </c>
      <c r="D1" s="2" t="s">
        <v>247</v>
      </c>
      <c r="E1" s="2" t="s">
        <v>246</v>
      </c>
      <c r="F1" s="2" t="s">
        <v>247</v>
      </c>
      <c r="G1" s="2" t="s">
        <v>248</v>
      </c>
    </row>
    <row r="2" spans="1:7">
      <c r="A2" s="3" t="s">
        <v>249</v>
      </c>
    </row>
    <row r="3" spans="1:7">
      <c r="A3" s="4" t="s">
        <v>250</v>
      </c>
      <c r="G3" s="5" t="n">
        <v>1</v>
      </c>
    </row>
    <row r="4" spans="1:7">
      <c r="A4" s="4" t="s">
        <v>251</v>
      </c>
      <c r="G4" s="7" t="n">
        <v>5500</v>
      </c>
    </row>
    <row r="5" spans="1:7">
      <c r="A5" s="3" t="s">
        <v>80</v>
      </c>
    </row>
    <row r="6" spans="1:7">
      <c r="A6" s="4" t="s">
        <v>252</v>
      </c>
      <c r="C6" s="7" t="n">
        <v>19997</v>
      </c>
      <c r="D6" s="7" t="n">
        <v>50711</v>
      </c>
      <c r="E6" s="7" t="n">
        <v>35409</v>
      </c>
      <c r="F6" s="7" t="n">
        <v>91749</v>
      </c>
    </row>
    <row r="7" spans="1:7">
      <c r="A7" s="4" t="s">
        <v>81</v>
      </c>
      <c r="C7" s="5" t="n">
        <v>572</v>
      </c>
      <c r="D7" s="5" t="n">
        <v>-1536</v>
      </c>
      <c r="E7" s="7" t="n">
        <v>572</v>
      </c>
      <c r="F7" s="5" t="n">
        <v>-42589</v>
      </c>
    </row>
    <row r="8" spans="1:7">
      <c r="A8" s="4" t="s">
        <v>253</v>
      </c>
    </row>
    <row r="9" spans="1:7">
      <c r="A9" s="3" t="s">
        <v>249</v>
      </c>
    </row>
    <row r="10" spans="1:7">
      <c r="A10" s="4" t="s">
        <v>254</v>
      </c>
      <c r="E10" s="4" t="s">
        <v>255</v>
      </c>
    </row>
    <row r="11" spans="1:7">
      <c r="A11" s="4" t="s">
        <v>256</v>
      </c>
    </row>
    <row r="12" spans="1:7">
      <c r="A12" s="3" t="s">
        <v>249</v>
      </c>
    </row>
    <row r="13" spans="1:7">
      <c r="A13" s="4" t="s">
        <v>254</v>
      </c>
      <c r="E13" s="4" t="s">
        <v>257</v>
      </c>
    </row>
    <row r="14" spans="1:7">
      <c r="A14" s="4" t="s">
        <v>258</v>
      </c>
    </row>
    <row r="15" spans="1:7">
      <c r="A15" s="3" t="s">
        <v>249</v>
      </c>
    </row>
    <row r="16" spans="1:7">
      <c r="A16" s="4" t="s">
        <v>251</v>
      </c>
      <c r="B16" s="7" t="n">
        <v>2300000</v>
      </c>
    </row>
    <row r="17" spans="1:7">
      <c r="A17" s="4" t="s">
        <v>259</v>
      </c>
      <c r="B17" s="4" t="s">
        <v>260</v>
      </c>
    </row>
    <row r="18" spans="1:7">
      <c r="A18" s="4" t="s">
        <v>261</v>
      </c>
      <c r="B18" s="7" t="n">
        <v>1600000</v>
      </c>
    </row>
    <row r="19" spans="1:7">
      <c r="A19" s="4" t="s">
        <v>262</v>
      </c>
      <c r="B19" s="5" t="n">
        <v>400000</v>
      </c>
    </row>
    <row r="20" spans="1:7">
      <c r="A20" s="4" t="s">
        <v>263</v>
      </c>
      <c r="B20" s="5" t="n">
        <v>600000</v>
      </c>
    </row>
    <row r="21" spans="1:7">
      <c r="A21" s="4" t="s">
        <v>264</v>
      </c>
      <c r="B21" s="5" t="n">
        <v>100000</v>
      </c>
    </row>
    <row r="22" spans="1:7">
      <c r="A22" s="4" t="s">
        <v>44</v>
      </c>
      <c r="B22" s="5" t="n">
        <v>240000</v>
      </c>
    </row>
    <row r="23" spans="1:7">
      <c r="A23" s="4" t="s">
        <v>265</v>
      </c>
      <c r="C23" s="5" t="n">
        <v>20900</v>
      </c>
      <c r="D23" s="5" t="n">
        <v>59100</v>
      </c>
      <c r="E23" s="7" t="n">
        <v>41800</v>
      </c>
      <c r="F23" s="5" t="n">
        <v>118100</v>
      </c>
    </row>
    <row r="24" spans="1:7">
      <c r="A24" s="4" t="s">
        <v>266</v>
      </c>
      <c r="C24" s="5" t="n">
        <v>2500</v>
      </c>
      <c r="D24" s="5" t="n">
        <v>6500</v>
      </c>
      <c r="E24" s="5" t="n">
        <v>4500</v>
      </c>
      <c r="F24" s="5" t="n">
        <v>16300</v>
      </c>
    </row>
    <row r="25" spans="1:7">
      <c r="A25" s="4" t="s">
        <v>267</v>
      </c>
      <c r="C25" s="5" t="n">
        <v>-2100</v>
      </c>
      <c r="D25" s="5" t="n">
        <v>-3900</v>
      </c>
      <c r="E25" s="5" t="n">
        <v>-4200</v>
      </c>
      <c r="F25" s="5" t="n">
        <v>-9600</v>
      </c>
    </row>
    <row r="26" spans="1:7">
      <c r="A26" s="4" t="s">
        <v>268</v>
      </c>
      <c r="B26" s="5" t="n">
        <v>149100</v>
      </c>
    </row>
    <row r="27" spans="1:7">
      <c r="A27" s="4" t="s">
        <v>46</v>
      </c>
      <c r="C27" s="5" t="n">
        <v>11700</v>
      </c>
      <c r="E27" s="7" t="n">
        <v>11700</v>
      </c>
    </row>
    <row r="28" spans="1:7">
      <c r="A28" s="4" t="s">
        <v>269</v>
      </c>
      <c r="E28" s="4" t="s">
        <v>257</v>
      </c>
    </row>
    <row r="29" spans="1:7">
      <c r="A29" s="4" t="s">
        <v>270</v>
      </c>
      <c r="C29" s="5" t="n">
        <v>1600</v>
      </c>
      <c r="D29" s="5" t="n">
        <v>13200</v>
      </c>
      <c r="E29" s="7" t="n">
        <v>3200</v>
      </c>
      <c r="F29" s="5" t="n">
        <v>28400</v>
      </c>
    </row>
    <row r="30" spans="1:7">
      <c r="A30" s="3" t="s">
        <v>80</v>
      </c>
    </row>
    <row r="31" spans="1:7">
      <c r="A31" s="4" t="s">
        <v>271</v>
      </c>
      <c r="C31" s="5" t="n">
        <v>18400</v>
      </c>
      <c r="D31" s="5" t="n">
        <v>5400</v>
      </c>
      <c r="E31" s="5" t="n">
        <v>29900</v>
      </c>
      <c r="F31" s="5" t="n">
        <v>12000</v>
      </c>
    </row>
    <row r="32" spans="1:7">
      <c r="A32" s="4" t="s">
        <v>272</v>
      </c>
      <c r="C32" s="5" t="n">
        <v>1600</v>
      </c>
      <c r="D32" s="5" t="n">
        <v>45300</v>
      </c>
      <c r="E32" s="5" t="n">
        <v>5500</v>
      </c>
      <c r="F32" s="5" t="n">
        <v>79700</v>
      </c>
    </row>
    <row r="33" spans="1:7">
      <c r="A33" s="4" t="s">
        <v>252</v>
      </c>
      <c r="C33" s="7" t="n">
        <v>20000</v>
      </c>
      <c r="D33" s="5" t="n">
        <v>50700</v>
      </c>
      <c r="E33" s="5" t="n">
        <v>35400</v>
      </c>
      <c r="F33" s="5" t="n">
        <v>91700</v>
      </c>
    </row>
    <row r="34" spans="1:7">
      <c r="A34" s="4" t="s">
        <v>273</v>
      </c>
      <c r="E34" s="5" t="n">
        <v>7700</v>
      </c>
      <c r="F34" s="5" t="n">
        <v>12000</v>
      </c>
    </row>
    <row r="35" spans="1:7">
      <c r="A35" s="4" t="s">
        <v>274</v>
      </c>
      <c r="E35" s="5" t="n">
        <v>0</v>
      </c>
      <c r="F35" s="5" t="n">
        <v>11600</v>
      </c>
    </row>
    <row r="36" spans="1:7">
      <c r="A36" s="4" t="s">
        <v>275</v>
      </c>
    </row>
    <row r="37" spans="1:7">
      <c r="A37" s="3" t="s">
        <v>80</v>
      </c>
    </row>
    <row r="38" spans="1:7">
      <c r="A38" s="4" t="s">
        <v>81</v>
      </c>
      <c r="F38" s="5" t="n">
        <v>-42600</v>
      </c>
    </row>
    <row r="39" spans="1:7">
      <c r="A39" s="4" t="s">
        <v>276</v>
      </c>
      <c r="D39" s="7" t="n">
        <v>112800</v>
      </c>
      <c r="F39" s="5" t="n">
        <v>112800</v>
      </c>
    </row>
    <row r="40" spans="1:7">
      <c r="A40" s="4" t="s">
        <v>277</v>
      </c>
      <c r="E40" s="7" t="n">
        <v>-2500</v>
      </c>
      <c r="F40" s="7" t="n">
        <v>-12600</v>
      </c>
    </row>
    <row r="41" spans="1:7">
      <c r="A41" s="4" t="s">
        <v>278</v>
      </c>
    </row>
    <row r="42" spans="1:7">
      <c r="A42" s="3" t="s">
        <v>249</v>
      </c>
    </row>
    <row r="43" spans="1:7">
      <c r="A43" s="4" t="s">
        <v>279</v>
      </c>
      <c r="B43" s="7" t="n">
        <v>973800</v>
      </c>
    </row>
    <row r="44" spans="1:7">
      <c r="A44" s="4" t="s">
        <v>280</v>
      </c>
    </row>
    <row r="45" spans="1:7">
      <c r="A45" s="3" t="s">
        <v>249</v>
      </c>
    </row>
    <row r="46" spans="1:7">
      <c r="A46" s="4" t="s">
        <v>254</v>
      </c>
      <c r="B46" s="4" t="s">
        <v>281</v>
      </c>
    </row>
    <row r="47" spans="1:7">
      <c r="A47" s="4" t="s">
        <v>282</v>
      </c>
    </row>
    <row r="48" spans="1:7">
      <c r="A48" s="3" t="s">
        <v>249</v>
      </c>
    </row>
    <row r="49" spans="1:7">
      <c r="A49" s="4" t="s">
        <v>254</v>
      </c>
      <c r="B49" s="4" t="s">
        <v>283</v>
      </c>
    </row>
    <row r="50" spans="1:7">
      <c r="A50" s="4" t="s">
        <v>284</v>
      </c>
    </row>
    <row r="51" spans="1:7">
      <c r="A51" s="3" t="s">
        <v>249</v>
      </c>
    </row>
    <row r="52" spans="1:7">
      <c r="A52" s="4" t="s">
        <v>254</v>
      </c>
      <c r="B52" s="4" t="s">
        <v>2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46</v>
      </c>
    </row>
    <row r="3" spans="1:2">
      <c r="A3" s="3" t="s">
        <v>287</v>
      </c>
    </row>
    <row r="4" spans="1:2">
      <c r="A4" s="4" t="s">
        <v>288</v>
      </c>
      <c r="B4" s="7" t="n">
        <v>5823843</v>
      </c>
    </row>
    <row r="5" spans="1:2">
      <c r="A5" s="4" t="s">
        <v>289</v>
      </c>
      <c r="B5" s="5" t="n">
        <v>-16800</v>
      </c>
    </row>
    <row r="6" spans="1:2">
      <c r="A6" s="4" t="s">
        <v>290</v>
      </c>
      <c r="B6" s="5" t="n">
        <v>-1800</v>
      </c>
    </row>
    <row r="7" spans="1:2">
      <c r="A7" s="4" t="s">
        <v>291</v>
      </c>
      <c r="B7" s="5" t="n">
        <v>5805248</v>
      </c>
    </row>
    <row r="8" spans="1:2">
      <c r="A8" s="4" t="s">
        <v>292</v>
      </c>
    </row>
    <row r="9" spans="1:2">
      <c r="A9" s="3" t="s">
        <v>287</v>
      </c>
    </row>
    <row r="10" spans="1:2">
      <c r="A10" s="4" t="s">
        <v>288</v>
      </c>
      <c r="B10" s="5" t="n">
        <v>3198200</v>
      </c>
    </row>
    <row r="11" spans="1:2">
      <c r="A11" s="4" t="s">
        <v>289</v>
      </c>
      <c r="B11" s="5" t="n">
        <v>-6100</v>
      </c>
    </row>
    <row r="12" spans="1:2">
      <c r="A12" s="4" t="s">
        <v>290</v>
      </c>
      <c r="B12" s="5" t="n">
        <v>-1800</v>
      </c>
    </row>
    <row r="13" spans="1:2">
      <c r="A13" s="4" t="s">
        <v>291</v>
      </c>
      <c r="B13" s="5" t="n">
        <v>3190300</v>
      </c>
    </row>
    <row r="14" spans="1:2">
      <c r="A14" s="4" t="s">
        <v>293</v>
      </c>
    </row>
    <row r="15" spans="1:2">
      <c r="A15" s="3" t="s">
        <v>287</v>
      </c>
    </row>
    <row r="16" spans="1:2">
      <c r="A16" s="4" t="s">
        <v>288</v>
      </c>
      <c r="B16" s="5" t="n">
        <v>915200</v>
      </c>
    </row>
    <row r="17" spans="1:2">
      <c r="A17" s="4" t="s">
        <v>289</v>
      </c>
      <c r="B17" s="5" t="n">
        <v>-2800</v>
      </c>
    </row>
    <row r="18" spans="1:2">
      <c r="A18" s="4" t="s">
        <v>291</v>
      </c>
      <c r="B18" s="5" t="n">
        <v>912400</v>
      </c>
    </row>
    <row r="19" spans="1:2">
      <c r="A19" s="4" t="s">
        <v>294</v>
      </c>
    </row>
    <row r="20" spans="1:2">
      <c r="A20" s="3" t="s">
        <v>287</v>
      </c>
    </row>
    <row r="21" spans="1:2">
      <c r="A21" s="4" t="s">
        <v>288</v>
      </c>
      <c r="B21" s="5" t="n">
        <v>1710400</v>
      </c>
    </row>
    <row r="22" spans="1:2">
      <c r="A22" s="4" t="s">
        <v>289</v>
      </c>
      <c r="B22" s="5" t="n">
        <v>-7900</v>
      </c>
    </row>
    <row r="23" spans="1:2">
      <c r="A23" s="4" t="s">
        <v>291</v>
      </c>
      <c r="B23" s="7" t="n">
        <v>1702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295</v>
      </c>
      <c r="B1" s="2" t="s">
        <v>1</v>
      </c>
    </row>
    <row r="2" spans="1:4">
      <c r="B2" s="2" t="s">
        <v>2</v>
      </c>
      <c r="C2" s="2" t="s">
        <v>73</v>
      </c>
      <c r="D2" s="2" t="s">
        <v>25</v>
      </c>
    </row>
    <row r="3" spans="1:4">
      <c r="A3" s="3" t="s">
        <v>296</v>
      </c>
    </row>
    <row r="4" spans="1:4">
      <c r="A4" s="4" t="s">
        <v>297</v>
      </c>
      <c r="B4" s="7" t="n">
        <v>1261500</v>
      </c>
      <c r="D4" s="7" t="n">
        <v>1263500</v>
      </c>
    </row>
    <row r="5" spans="1:4">
      <c r="A5" s="4" t="s">
        <v>298</v>
      </c>
      <c r="B5" s="5" t="n">
        <v>-834700</v>
      </c>
      <c r="D5" s="5" t="n">
        <v>-784100</v>
      </c>
    </row>
    <row r="6" spans="1:4">
      <c r="A6" s="4" t="s">
        <v>299</v>
      </c>
      <c r="B6" s="5" t="n">
        <v>426790</v>
      </c>
      <c r="D6" s="5" t="n">
        <v>479439</v>
      </c>
    </row>
    <row r="7" spans="1:4">
      <c r="A7" s="4" t="s">
        <v>300</v>
      </c>
      <c r="B7" s="5" t="n">
        <v>50600</v>
      </c>
      <c r="C7" s="7" t="n">
        <v>128600</v>
      </c>
    </row>
    <row r="8" spans="1:4">
      <c r="A8" s="3" t="s">
        <v>301</v>
      </c>
    </row>
    <row r="9" spans="1:4">
      <c r="A9" s="4" t="s">
        <v>302</v>
      </c>
      <c r="B9" s="5" t="n">
        <v>47600</v>
      </c>
    </row>
    <row r="10" spans="1:4">
      <c r="A10" s="5" t="n">
        <v>2018</v>
      </c>
      <c r="B10" s="5" t="n">
        <v>81900</v>
      </c>
    </row>
    <row r="11" spans="1:4">
      <c r="A11" s="5" t="n">
        <v>2019</v>
      </c>
      <c r="B11" s="5" t="n">
        <v>76600</v>
      </c>
    </row>
    <row r="12" spans="1:4">
      <c r="A12" s="5" t="n">
        <v>2020</v>
      </c>
      <c r="B12" s="5" t="n">
        <v>64700</v>
      </c>
    </row>
    <row r="13" spans="1:4">
      <c r="A13" s="5" t="n">
        <v>2021</v>
      </c>
      <c r="B13" s="5" t="n">
        <v>54900</v>
      </c>
    </row>
    <row r="14" spans="1:4">
      <c r="A14" s="4" t="s">
        <v>303</v>
      </c>
      <c r="B14" s="5" t="n">
        <v>101100</v>
      </c>
    </row>
    <row r="15" spans="1:4">
      <c r="A15" s="4" t="s">
        <v>299</v>
      </c>
      <c r="B15" s="5" t="n">
        <v>426790</v>
      </c>
      <c r="D15" s="5" t="n">
        <v>479439</v>
      </c>
    </row>
    <row r="16" spans="1:4">
      <c r="A16" s="4" t="s">
        <v>304</v>
      </c>
    </row>
    <row r="17" spans="1:4">
      <c r="A17" s="3" t="s">
        <v>296</v>
      </c>
    </row>
    <row r="18" spans="1:4">
      <c r="A18" s="4" t="s">
        <v>297</v>
      </c>
      <c r="B18" s="5" t="n">
        <v>1245100</v>
      </c>
      <c r="D18" s="5" t="n">
        <v>1247100</v>
      </c>
    </row>
    <row r="19" spans="1:4">
      <c r="A19" s="4" t="s">
        <v>298</v>
      </c>
      <c r="B19" s="5" t="n">
        <v>-818300</v>
      </c>
      <c r="D19" s="5" t="n">
        <v>-767700</v>
      </c>
    </row>
    <row r="20" spans="1:4">
      <c r="A20" s="4" t="s">
        <v>299</v>
      </c>
      <c r="B20" s="5" t="n">
        <v>426800</v>
      </c>
      <c r="D20" s="5" t="n">
        <v>479400</v>
      </c>
    </row>
    <row r="21" spans="1:4">
      <c r="A21" s="3" t="s">
        <v>301</v>
      </c>
    </row>
    <row r="22" spans="1:4">
      <c r="A22" s="4" t="s">
        <v>299</v>
      </c>
      <c r="B22" s="7" t="n">
        <v>426800</v>
      </c>
      <c r="D22" s="5" t="n">
        <v>479400</v>
      </c>
    </row>
    <row r="23" spans="1:4">
      <c r="A23" s="4" t="s">
        <v>305</v>
      </c>
    </row>
    <row r="24" spans="1:4">
      <c r="A24" s="3" t="s">
        <v>296</v>
      </c>
    </row>
    <row r="25" spans="1:4">
      <c r="A25" s="4" t="s">
        <v>306</v>
      </c>
      <c r="B25" s="4" t="s">
        <v>281</v>
      </c>
    </row>
    <row r="26" spans="1:4">
      <c r="A26" s="4" t="s">
        <v>307</v>
      </c>
    </row>
    <row r="27" spans="1:4">
      <c r="A27" s="3" t="s">
        <v>296</v>
      </c>
    </row>
    <row r="28" spans="1:4">
      <c r="A28" s="4" t="s">
        <v>306</v>
      </c>
      <c r="B28" s="4" t="s">
        <v>283</v>
      </c>
    </row>
    <row r="29" spans="1:4">
      <c r="A29" s="4" t="s">
        <v>308</v>
      </c>
    </row>
    <row r="30" spans="1:4">
      <c r="A30" s="3" t="s">
        <v>296</v>
      </c>
    </row>
    <row r="31" spans="1:4">
      <c r="A31" s="4" t="s">
        <v>297</v>
      </c>
      <c r="B31" s="7" t="n">
        <v>16400</v>
      </c>
      <c r="D31" s="5" t="n">
        <v>16400</v>
      </c>
    </row>
    <row r="32" spans="1:4">
      <c r="A32" s="4" t="s">
        <v>298</v>
      </c>
      <c r="B32" s="7" t="n">
        <v>-16400</v>
      </c>
      <c r="D32" s="7" t="n">
        <v>-16400</v>
      </c>
    </row>
    <row r="33" spans="1:4">
      <c r="A33" s="4" t="s">
        <v>253</v>
      </c>
    </row>
    <row r="34" spans="1:4">
      <c r="A34" s="3" t="s">
        <v>296</v>
      </c>
    </row>
    <row r="35" spans="1:4">
      <c r="A35" s="4" t="s">
        <v>306</v>
      </c>
      <c r="B35" s="4" t="s">
        <v>255</v>
      </c>
    </row>
    <row r="36" spans="1:4">
      <c r="A36" s="4" t="s">
        <v>256</v>
      </c>
    </row>
    <row r="37" spans="1:4">
      <c r="A37" s="3" t="s">
        <v>296</v>
      </c>
    </row>
    <row r="38" spans="1:4">
      <c r="A38" s="4" t="s">
        <v>306</v>
      </c>
      <c r="B38" s="4" t="s">
        <v>2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4427198</v>
      </c>
      <c r="C4" s="7" t="n">
        <v>4381296</v>
      </c>
      <c r="D4" s="7" t="n">
        <v>8785547</v>
      </c>
      <c r="E4" s="7" t="n">
        <v>8678947</v>
      </c>
    </row>
    <row r="5" spans="1:5">
      <c r="A5" s="4" t="s">
        <v>76</v>
      </c>
      <c r="B5" s="5" t="n">
        <v>4258754</v>
      </c>
      <c r="C5" s="5" t="n">
        <v>4197852</v>
      </c>
      <c r="D5" s="5" t="n">
        <v>8447130</v>
      </c>
      <c r="E5" s="5" t="n">
        <v>8354645</v>
      </c>
    </row>
    <row r="6" spans="1:5">
      <c r="A6" s="4" t="s">
        <v>77</v>
      </c>
      <c r="B6" s="5" t="n">
        <v>168444</v>
      </c>
      <c r="C6" s="5" t="n">
        <v>183444</v>
      </c>
      <c r="D6" s="5" t="n">
        <v>338417</v>
      </c>
      <c r="E6" s="5" t="n">
        <v>324302</v>
      </c>
    </row>
    <row r="7" spans="1:5">
      <c r="A7" s="4" t="s">
        <v>78</v>
      </c>
      <c r="B7" s="5" t="n">
        <v>21738</v>
      </c>
      <c r="C7" s="5" t="n">
        <v>39016</v>
      </c>
      <c r="D7" s="5" t="n">
        <v>43209</v>
      </c>
      <c r="E7" s="5" t="n">
        <v>64279</v>
      </c>
    </row>
    <row r="8" spans="1:5">
      <c r="A8" s="4" t="s">
        <v>79</v>
      </c>
      <c r="B8" s="5" t="n">
        <v>-29844</v>
      </c>
      <c r="C8" s="5" t="n">
        <v>-29455</v>
      </c>
      <c r="D8" s="5" t="n">
        <v>-62483</v>
      </c>
      <c r="E8" s="5" t="n">
        <v>-58094</v>
      </c>
    </row>
    <row r="9" spans="1:5">
      <c r="A9" s="4" t="s">
        <v>80</v>
      </c>
      <c r="B9" s="5" t="n">
        <v>-19997</v>
      </c>
      <c r="C9" s="5" t="n">
        <v>-50711</v>
      </c>
      <c r="D9" s="5" t="n">
        <v>-35409</v>
      </c>
      <c r="E9" s="5" t="n">
        <v>-91749</v>
      </c>
    </row>
    <row r="10" spans="1:5">
      <c r="A10" s="4" t="s">
        <v>81</v>
      </c>
      <c r="B10" s="5" t="n">
        <v>572</v>
      </c>
      <c r="C10" s="5" t="n">
        <v>-1536</v>
      </c>
      <c r="D10" s="5" t="n">
        <v>572</v>
      </c>
      <c r="E10" s="5" t="n">
        <v>-42589</v>
      </c>
    </row>
    <row r="11" spans="1:5">
      <c r="A11" s="4" t="s">
        <v>82</v>
      </c>
      <c r="B11" s="5" t="n">
        <v>140913</v>
      </c>
      <c r="C11" s="5" t="n">
        <v>140758</v>
      </c>
      <c r="D11" s="5" t="n">
        <v>284306</v>
      </c>
      <c r="E11" s="5" t="n">
        <v>196149</v>
      </c>
    </row>
    <row r="12" spans="1:5">
      <c r="A12" s="4" t="s">
        <v>83</v>
      </c>
      <c r="B12" s="5" t="n">
        <v>1241</v>
      </c>
      <c r="C12" s="5" t="n">
        <v>746</v>
      </c>
      <c r="D12" s="5" t="n">
        <v>2101</v>
      </c>
      <c r="E12" s="5" t="n">
        <v>3788</v>
      </c>
    </row>
    <row r="13" spans="1:5">
      <c r="A13" s="4" t="s">
        <v>84</v>
      </c>
      <c r="B13" s="5" t="n">
        <v>-61801</v>
      </c>
      <c r="C13" s="5" t="n">
        <v>-62723</v>
      </c>
      <c r="D13" s="5" t="n">
        <v>-115438</v>
      </c>
      <c r="E13" s="5" t="n">
        <v>-122241</v>
      </c>
    </row>
    <row r="14" spans="1:5">
      <c r="A14" s="4" t="s">
        <v>85</v>
      </c>
      <c r="B14" s="5" t="n">
        <v>80353</v>
      </c>
      <c r="C14" s="5" t="n">
        <v>78781</v>
      </c>
      <c r="D14" s="5" t="n">
        <v>170969</v>
      </c>
      <c r="E14" s="5" t="n">
        <v>77696</v>
      </c>
    </row>
    <row r="15" spans="1:5">
      <c r="A15" s="4" t="s">
        <v>86</v>
      </c>
      <c r="B15" s="5" t="n">
        <v>-35487</v>
      </c>
      <c r="C15" s="5" t="n">
        <v>12187</v>
      </c>
      <c r="D15" s="5" t="n">
        <v>-10649</v>
      </c>
      <c r="E15" s="5" t="n">
        <v>11505</v>
      </c>
    </row>
    <row r="16" spans="1:5">
      <c r="A16" s="4" t="s">
        <v>87</v>
      </c>
      <c r="B16" s="5" t="n">
        <v>115840</v>
      </c>
      <c r="C16" s="5" t="n">
        <v>66594</v>
      </c>
      <c r="D16" s="5" t="n">
        <v>181618</v>
      </c>
      <c r="E16" s="5" t="n">
        <v>66191</v>
      </c>
    </row>
    <row r="17" spans="1:5">
      <c r="A17" s="4" t="s">
        <v>88</v>
      </c>
      <c r="B17" s="5" t="n">
        <v>-13444</v>
      </c>
      <c r="C17" s="5" t="n">
        <v>-24766</v>
      </c>
      <c r="D17" s="5" t="n">
        <v>-32043</v>
      </c>
      <c r="E17" s="5" t="n">
        <v>-44730</v>
      </c>
    </row>
    <row r="18" spans="1:5">
      <c r="A18" s="4" t="s">
        <v>89</v>
      </c>
      <c r="B18" s="7" t="n">
        <v>102396</v>
      </c>
      <c r="C18" s="7" t="n">
        <v>41828</v>
      </c>
      <c r="D18" s="7" t="n">
        <v>149575</v>
      </c>
      <c r="E18" s="7" t="n">
        <v>21461</v>
      </c>
    </row>
    <row r="19" spans="1:5">
      <c r="A19" s="3" t="s">
        <v>90</v>
      </c>
    </row>
    <row r="20" spans="1:5">
      <c r="A20" s="4" t="s">
        <v>91</v>
      </c>
      <c r="B20" s="8" t="n">
        <v>0.66</v>
      </c>
      <c r="C20" s="8" t="n">
        <v>0.27</v>
      </c>
      <c r="D20" s="8" t="n">
        <v>0.97</v>
      </c>
      <c r="E20" s="8" t="n">
        <v>0.14</v>
      </c>
    </row>
    <row r="21" spans="1:5">
      <c r="A21" s="4" t="s">
        <v>92</v>
      </c>
      <c r="B21" s="8" t="n">
        <v>0.65</v>
      </c>
      <c r="C21" s="8" t="n">
        <v>0.27</v>
      </c>
      <c r="D21" s="8" t="n">
        <v>0.9399999999999999</v>
      </c>
      <c r="E21" s="8" t="n">
        <v>0.14</v>
      </c>
    </row>
    <row r="22" spans="1:5">
      <c r="A22" s="3" t="s">
        <v>93</v>
      </c>
    </row>
    <row r="23" spans="1:5">
      <c r="A23" s="4" t="s">
        <v>94</v>
      </c>
      <c r="B23" s="5" t="n">
        <v>155366</v>
      </c>
      <c r="C23" s="5" t="n">
        <v>154295</v>
      </c>
      <c r="D23" s="5" t="n">
        <v>154810</v>
      </c>
      <c r="E23" s="5" t="n">
        <v>153957</v>
      </c>
    </row>
    <row r="24" spans="1:5">
      <c r="A24" s="4" t="s">
        <v>95</v>
      </c>
      <c r="B24" s="5" t="n">
        <v>158650</v>
      </c>
      <c r="C24" s="5" t="n">
        <v>155448</v>
      </c>
      <c r="D24" s="5" t="n">
        <v>158322</v>
      </c>
      <c r="E24" s="5" t="n">
        <v>1551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309</v>
      </c>
      <c r="B1" s="2" t="s">
        <v>1</v>
      </c>
      <c r="C1" s="2" t="s">
        <v>310</v>
      </c>
    </row>
    <row r="2" spans="1:3">
      <c r="B2" s="2" t="s">
        <v>2</v>
      </c>
      <c r="C2" s="2" t="s">
        <v>25</v>
      </c>
    </row>
    <row r="3" spans="1:3">
      <c r="A3" s="4" t="s">
        <v>311</v>
      </c>
      <c r="B3" s="7" t="n">
        <v>2180900</v>
      </c>
      <c r="C3" s="7" t="n">
        <v>2267600</v>
      </c>
    </row>
    <row r="4" spans="1:3">
      <c r="A4" s="4" t="s">
        <v>312</v>
      </c>
      <c r="B4" s="5" t="n">
        <v>2105400</v>
      </c>
      <c r="C4" s="5" t="n">
        <v>1890200</v>
      </c>
    </row>
    <row r="5" spans="1:3">
      <c r="A5" s="4" t="s">
        <v>313</v>
      </c>
      <c r="B5" s="5" t="n">
        <v>483300</v>
      </c>
      <c r="C5" s="5" t="n">
        <v>434100</v>
      </c>
    </row>
    <row r="6" spans="1:3">
      <c r="A6" s="4" t="s">
        <v>314</v>
      </c>
      <c r="B6" s="5" t="n">
        <v>4769600</v>
      </c>
      <c r="C6" s="5" t="n">
        <v>4591900</v>
      </c>
    </row>
    <row r="7" spans="1:3">
      <c r="A7" s="4" t="s">
        <v>315</v>
      </c>
      <c r="B7" s="5" t="n">
        <v>-60700</v>
      </c>
      <c r="C7" s="5" t="n">
        <v>-60400</v>
      </c>
    </row>
    <row r="8" spans="1:3">
      <c r="A8" s="4" t="s">
        <v>316</v>
      </c>
      <c r="B8" s="7" t="n">
        <v>4708941</v>
      </c>
      <c r="C8" s="7" t="n">
        <v>4531460</v>
      </c>
    </row>
    <row r="9" spans="1:3">
      <c r="A9" s="4" t="s">
        <v>317</v>
      </c>
      <c r="B9" s="4" t="s">
        <v>318</v>
      </c>
      <c r="C9" s="4" t="s">
        <v>318</v>
      </c>
    </row>
    <row r="10" spans="1:3">
      <c r="A10" s="4" t="s">
        <v>319</v>
      </c>
      <c r="B10" s="7" t="n">
        <v>314000</v>
      </c>
      <c r="C10" s="7" t="n">
        <v>356300</v>
      </c>
    </row>
    <row r="11" spans="1:3">
      <c r="A11" s="4" t="s">
        <v>320</v>
      </c>
    </row>
    <row r="12" spans="1:3">
      <c r="A12" s="4" t="s">
        <v>321</v>
      </c>
      <c r="B12" s="5" t="n">
        <v>0</v>
      </c>
      <c r="C12" s="5" t="n">
        <v>0</v>
      </c>
    </row>
    <row r="13" spans="1:3">
      <c r="A13" s="4" t="s">
        <v>322</v>
      </c>
      <c r="B13" s="4" t="s">
        <v>323</v>
      </c>
      <c r="C13"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2"/>
    <col customWidth="1" max="2" min="2" width="33"/>
    <col customWidth="1" max="3" min="3" width="21"/>
    <col customWidth="1" max="4" min="4" width="33"/>
    <col customWidth="1" max="5" min="5" width="21"/>
    <col customWidth="1" max="6" min="6" width="21"/>
  </cols>
  <sheetData>
    <row r="1" spans="1:6">
      <c r="A1" s="1" t="s">
        <v>324</v>
      </c>
      <c r="B1" s="2" t="s">
        <v>72</v>
      </c>
      <c r="D1" s="2" t="s">
        <v>1</v>
      </c>
    </row>
    <row r="2" spans="1:6">
      <c r="B2" s="2" t="s">
        <v>325</v>
      </c>
      <c r="C2" s="2" t="s">
        <v>247</v>
      </c>
      <c r="D2" s="2" t="s">
        <v>325</v>
      </c>
      <c r="E2" s="2" t="s">
        <v>247</v>
      </c>
      <c r="F2" s="2" t="s">
        <v>326</v>
      </c>
    </row>
    <row r="3" spans="1:6">
      <c r="A3" s="3" t="s">
        <v>327</v>
      </c>
    </row>
    <row r="4" spans="1:6">
      <c r="A4" s="4" t="s">
        <v>328</v>
      </c>
      <c r="B4" s="5" t="n">
        <v>2</v>
      </c>
      <c r="D4" s="5" t="n">
        <v>2</v>
      </c>
    </row>
    <row r="5" spans="1:6">
      <c r="A5" s="4" t="s">
        <v>329</v>
      </c>
      <c r="B5" s="5" t="n">
        <v>0</v>
      </c>
      <c r="D5" s="5" t="n">
        <v>0</v>
      </c>
    </row>
    <row r="6" spans="1:6">
      <c r="A6" s="4" t="s">
        <v>330</v>
      </c>
      <c r="B6" s="7" t="n">
        <v>6166308</v>
      </c>
      <c r="D6" s="7" t="n">
        <v>6166308</v>
      </c>
      <c r="F6" s="7" t="n">
        <v>6000771</v>
      </c>
    </row>
    <row r="7" spans="1:6">
      <c r="A7" s="4" t="s">
        <v>40</v>
      </c>
      <c r="B7" s="5" t="n">
        <v>13641041</v>
      </c>
      <c r="D7" s="5" t="n">
        <v>13641041</v>
      </c>
      <c r="F7" s="5" t="n">
        <v>13669936</v>
      </c>
    </row>
    <row r="8" spans="1:6">
      <c r="A8" s="4" t="s">
        <v>331</v>
      </c>
      <c r="B8" s="5" t="n">
        <v>5064092</v>
      </c>
      <c r="D8" s="5" t="n">
        <v>5064092</v>
      </c>
      <c r="F8" s="5" t="n">
        <v>5304756</v>
      </c>
    </row>
    <row r="9" spans="1:6">
      <c r="A9" s="4" t="s">
        <v>53</v>
      </c>
      <c r="B9" s="5" t="n">
        <v>9912851</v>
      </c>
      <c r="D9" s="5" t="n">
        <v>9912851</v>
      </c>
      <c r="F9" s="5" t="n">
        <v>10117447</v>
      </c>
    </row>
    <row r="10" spans="1:6">
      <c r="A10" s="4" t="s">
        <v>332</v>
      </c>
      <c r="B10" s="5" t="n">
        <v>3544392</v>
      </c>
      <c r="D10" s="5" t="n">
        <v>3544392</v>
      </c>
      <c r="F10" s="5" t="n">
        <v>3366921</v>
      </c>
    </row>
    <row r="11" spans="1:6">
      <c r="A11" s="4" t="s">
        <v>62</v>
      </c>
      <c r="B11" s="5" t="n">
        <v>183798</v>
      </c>
      <c r="D11" s="5" t="n">
        <v>183798</v>
      </c>
      <c r="F11" s="5" t="n">
        <v>185568</v>
      </c>
    </row>
    <row r="12" spans="1:6">
      <c r="A12" s="4" t="s">
        <v>63</v>
      </c>
      <c r="B12" s="5" t="n">
        <v>3728190</v>
      </c>
      <c r="D12" s="5" t="n">
        <v>3728190</v>
      </c>
      <c r="F12" s="5" t="n">
        <v>3552489</v>
      </c>
    </row>
    <row r="13" spans="1:6">
      <c r="A13" s="4" t="s">
        <v>64</v>
      </c>
      <c r="B13" s="5" t="n">
        <v>13641041</v>
      </c>
      <c r="D13" s="5" t="n">
        <v>13641041</v>
      </c>
      <c r="F13" s="5" t="n">
        <v>13669936</v>
      </c>
    </row>
    <row r="14" spans="1:6">
      <c r="A14" s="4" t="s">
        <v>333</v>
      </c>
      <c r="B14" s="5" t="n">
        <v>354571</v>
      </c>
      <c r="D14" s="5" t="n">
        <v>354571</v>
      </c>
      <c r="F14" s="5" t="n">
        <v>330485</v>
      </c>
    </row>
    <row r="15" spans="1:6">
      <c r="A15" s="3" t="s">
        <v>334</v>
      </c>
    </row>
    <row r="16" spans="1:6">
      <c r="A16" s="4" t="s">
        <v>75</v>
      </c>
      <c r="B16" s="5" t="n">
        <v>4427198</v>
      </c>
      <c r="C16" s="7" t="n">
        <v>4381296</v>
      </c>
      <c r="D16" s="5" t="n">
        <v>8785547</v>
      </c>
      <c r="E16" s="7" t="n">
        <v>8678947</v>
      </c>
    </row>
    <row r="17" spans="1:6">
      <c r="A17" s="4" t="s">
        <v>76</v>
      </c>
      <c r="B17" s="5" t="n">
        <v>4258754</v>
      </c>
      <c r="C17" s="5" t="n">
        <v>4197852</v>
      </c>
      <c r="D17" s="5" t="n">
        <v>8447130</v>
      </c>
      <c r="E17" s="5" t="n">
        <v>8354645</v>
      </c>
    </row>
    <row r="18" spans="1:6">
      <c r="A18" s="4" t="s">
        <v>77</v>
      </c>
      <c r="B18" s="5" t="n">
        <v>168444</v>
      </c>
      <c r="C18" s="5" t="n">
        <v>183444</v>
      </c>
      <c r="D18" s="5" t="n">
        <v>338417</v>
      </c>
      <c r="E18" s="5" t="n">
        <v>324302</v>
      </c>
    </row>
    <row r="19" spans="1:6">
      <c r="A19" s="4" t="s">
        <v>87</v>
      </c>
      <c r="B19" s="5" t="n">
        <v>115840</v>
      </c>
      <c r="C19" s="5" t="n">
        <v>66594</v>
      </c>
      <c r="D19" s="5" t="n">
        <v>181618</v>
      </c>
      <c r="E19" s="5" t="n">
        <v>66191</v>
      </c>
    </row>
    <row r="20" spans="1:6">
      <c r="A20" s="3" t="s">
        <v>335</v>
      </c>
    </row>
    <row r="21" spans="1:6">
      <c r="A21" s="4" t="s">
        <v>252</v>
      </c>
      <c r="B21" s="5" t="n">
        <v>21738</v>
      </c>
      <c r="C21" s="7" t="n">
        <v>39016</v>
      </c>
      <c r="D21" s="5" t="n">
        <v>43209</v>
      </c>
      <c r="E21" s="5" t="n">
        <v>64279</v>
      </c>
    </row>
    <row r="22" spans="1:6">
      <c r="A22" s="4" t="s">
        <v>336</v>
      </c>
    </row>
    <row r="23" spans="1:6">
      <c r="A23" s="3" t="s">
        <v>327</v>
      </c>
    </row>
    <row r="24" spans="1:6">
      <c r="A24" s="4" t="s">
        <v>330</v>
      </c>
      <c r="B24" s="5" t="n">
        <v>641700</v>
      </c>
      <c r="D24" s="5" t="n">
        <v>641700</v>
      </c>
      <c r="F24" s="5" t="n">
        <v>684100</v>
      </c>
    </row>
    <row r="25" spans="1:6">
      <c r="A25" s="4" t="s">
        <v>337</v>
      </c>
      <c r="B25" s="5" t="n">
        <v>191500</v>
      </c>
      <c r="D25" s="5" t="n">
        <v>191500</v>
      </c>
      <c r="F25" s="5" t="n">
        <v>230800</v>
      </c>
    </row>
    <row r="26" spans="1:6">
      <c r="A26" s="4" t="s">
        <v>40</v>
      </c>
      <c r="B26" s="5" t="n">
        <v>833200</v>
      </c>
      <c r="D26" s="5" t="n">
        <v>833200</v>
      </c>
      <c r="F26" s="5" t="n">
        <v>914900</v>
      </c>
    </row>
    <row r="27" spans="1:6">
      <c r="A27" s="4" t="s">
        <v>331</v>
      </c>
      <c r="B27" s="5" t="n">
        <v>390000</v>
      </c>
      <c r="D27" s="5" t="n">
        <v>390000</v>
      </c>
      <c r="F27" s="5" t="n">
        <v>407400</v>
      </c>
    </row>
    <row r="28" spans="1:6">
      <c r="A28" s="4" t="s">
        <v>338</v>
      </c>
      <c r="B28" s="5" t="n">
        <v>12400</v>
      </c>
      <c r="D28" s="5" t="n">
        <v>12400</v>
      </c>
      <c r="F28" s="5" t="n">
        <v>12400</v>
      </c>
    </row>
    <row r="29" spans="1:6">
      <c r="A29" s="4" t="s">
        <v>53</v>
      </c>
      <c r="B29" s="5" t="n">
        <v>402400</v>
      </c>
      <c r="D29" s="5" t="n">
        <v>402400</v>
      </c>
      <c r="F29" s="5" t="n">
        <v>419800</v>
      </c>
    </row>
    <row r="30" spans="1:6">
      <c r="A30" s="4" t="s">
        <v>332</v>
      </c>
      <c r="B30" s="5" t="n">
        <v>255200</v>
      </c>
      <c r="D30" s="5" t="n">
        <v>255200</v>
      </c>
      <c r="F30" s="5" t="n">
        <v>318000</v>
      </c>
    </row>
    <row r="31" spans="1:6">
      <c r="A31" s="4" t="s">
        <v>62</v>
      </c>
      <c r="B31" s="5" t="n">
        <v>175600</v>
      </c>
      <c r="D31" s="5" t="n">
        <v>175600</v>
      </c>
      <c r="F31" s="5" t="n">
        <v>177100</v>
      </c>
    </row>
    <row r="32" spans="1:6">
      <c r="A32" s="4" t="s">
        <v>63</v>
      </c>
      <c r="B32" s="5" t="n">
        <v>430800</v>
      </c>
      <c r="D32" s="5" t="n">
        <v>430800</v>
      </c>
      <c r="F32" s="5" t="n">
        <v>495100</v>
      </c>
    </row>
    <row r="33" spans="1:6">
      <c r="A33" s="4" t="s">
        <v>64</v>
      </c>
      <c r="B33" s="5" t="n">
        <v>833200</v>
      </c>
      <c r="D33" s="5" t="n">
        <v>833200</v>
      </c>
      <c r="F33" s="5" t="n">
        <v>914900</v>
      </c>
    </row>
    <row r="34" spans="1:6">
      <c r="A34" s="3" t="s">
        <v>334</v>
      </c>
    </row>
    <row r="35" spans="1:6">
      <c r="A35" s="4" t="s">
        <v>75</v>
      </c>
      <c r="D35" s="5" t="n">
        <v>910800</v>
      </c>
      <c r="E35" s="5" t="n">
        <v>997000</v>
      </c>
    </row>
    <row r="36" spans="1:6">
      <c r="A36" s="4" t="s">
        <v>339</v>
      </c>
    </row>
    <row r="37" spans="1:6">
      <c r="A37" s="3" t="s">
        <v>327</v>
      </c>
    </row>
    <row r="38" spans="1:6">
      <c r="A38" s="4" t="s">
        <v>330</v>
      </c>
      <c r="B38" s="5" t="n">
        <v>1456700</v>
      </c>
      <c r="D38" s="5" t="n">
        <v>1456700</v>
      </c>
      <c r="F38" s="5" t="n">
        <v>1407000</v>
      </c>
    </row>
    <row r="39" spans="1:6">
      <c r="A39" s="4" t="s">
        <v>337</v>
      </c>
      <c r="B39" s="5" t="n">
        <v>603400</v>
      </c>
      <c r="D39" s="5" t="n">
        <v>603400</v>
      </c>
      <c r="F39" s="5" t="n">
        <v>499400</v>
      </c>
    </row>
    <row r="40" spans="1:6">
      <c r="A40" s="4" t="s">
        <v>40</v>
      </c>
      <c r="B40" s="5" t="n">
        <v>2060100</v>
      </c>
      <c r="D40" s="5" t="n">
        <v>2060100</v>
      </c>
      <c r="F40" s="5" t="n">
        <v>1906400</v>
      </c>
    </row>
    <row r="41" spans="1:6">
      <c r="A41" s="4" t="s">
        <v>331</v>
      </c>
      <c r="B41" s="5" t="n">
        <v>1129600</v>
      </c>
      <c r="D41" s="5" t="n">
        <v>1129600</v>
      </c>
      <c r="F41" s="5" t="n">
        <v>977300</v>
      </c>
    </row>
    <row r="42" spans="1:6">
      <c r="A42" s="4" t="s">
        <v>338</v>
      </c>
      <c r="B42" s="5" t="n">
        <v>178600</v>
      </c>
      <c r="D42" s="5" t="n">
        <v>178600</v>
      </c>
      <c r="F42" s="5" t="n">
        <v>146200</v>
      </c>
    </row>
    <row r="43" spans="1:6">
      <c r="A43" s="4" t="s">
        <v>53</v>
      </c>
      <c r="B43" s="5" t="n">
        <v>1308200</v>
      </c>
      <c r="D43" s="5" t="n">
        <v>1308200</v>
      </c>
      <c r="F43" s="5" t="n">
        <v>1123500</v>
      </c>
    </row>
    <row r="44" spans="1:6">
      <c r="A44" s="4" t="s">
        <v>63</v>
      </c>
      <c r="B44" s="5" t="n">
        <v>751900</v>
      </c>
      <c r="D44" s="5" t="n">
        <v>751900</v>
      </c>
      <c r="F44" s="5" t="n">
        <v>782900</v>
      </c>
    </row>
    <row r="45" spans="1:6">
      <c r="A45" s="4" t="s">
        <v>64</v>
      </c>
      <c r="B45" s="5" t="n">
        <v>2060100</v>
      </c>
      <c r="D45" s="5" t="n">
        <v>2060100</v>
      </c>
      <c r="F45" s="5" t="n">
        <v>1906400</v>
      </c>
    </row>
    <row r="46" spans="1:6">
      <c r="A46" s="4" t="s">
        <v>333</v>
      </c>
      <c r="B46" s="7" t="n">
        <v>354600</v>
      </c>
      <c r="D46" s="5" t="n">
        <v>354600</v>
      </c>
      <c r="F46" s="7" t="n">
        <v>330500</v>
      </c>
    </row>
    <row r="47" spans="1:6">
      <c r="A47" s="3" t="s">
        <v>334</v>
      </c>
    </row>
    <row r="48" spans="1:6">
      <c r="A48" s="4" t="s">
        <v>75</v>
      </c>
      <c r="D48" s="5" t="n">
        <v>2529800</v>
      </c>
      <c r="E48" s="5" t="n">
        <v>2458800</v>
      </c>
    </row>
    <row r="49" spans="1:6">
      <c r="A49" s="4" t="s">
        <v>76</v>
      </c>
      <c r="D49" s="5" t="n">
        <v>2396000</v>
      </c>
      <c r="E49" s="5" t="n">
        <v>2312900</v>
      </c>
    </row>
    <row r="50" spans="1:6">
      <c r="A50" s="4" t="s">
        <v>77</v>
      </c>
      <c r="D50" s="5" t="n">
        <v>133800</v>
      </c>
      <c r="E50" s="5" t="n">
        <v>145900</v>
      </c>
    </row>
    <row r="51" spans="1:6">
      <c r="A51" s="4" t="s">
        <v>87</v>
      </c>
      <c r="D51" s="5" t="n">
        <v>125500</v>
      </c>
      <c r="E51" s="5" t="n">
        <v>129200</v>
      </c>
    </row>
    <row r="52" spans="1:6">
      <c r="A52" s="3" t="s">
        <v>335</v>
      </c>
    </row>
    <row r="53" spans="1:6">
      <c r="A53" s="4" t="s">
        <v>340</v>
      </c>
      <c r="D53" s="5" t="n">
        <v>17900</v>
      </c>
      <c r="E53" s="5" t="n">
        <v>8600</v>
      </c>
    </row>
    <row r="54" spans="1:6">
      <c r="A54" s="4" t="s">
        <v>341</v>
      </c>
      <c r="D54" s="5" t="n">
        <v>25300</v>
      </c>
      <c r="E54" s="5" t="n">
        <v>55700</v>
      </c>
    </row>
    <row r="55" spans="1:6">
      <c r="A55" s="4" t="s">
        <v>252</v>
      </c>
      <c r="D55" s="7" t="n">
        <v>43200</v>
      </c>
      <c r="E55" s="7" t="n">
        <v>643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2</v>
      </c>
      <c r="D1" s="2" t="s">
        <v>1</v>
      </c>
    </row>
    <row r="2" spans="1:5">
      <c r="B2" s="2" t="s">
        <v>2</v>
      </c>
      <c r="C2" s="2" t="s">
        <v>73</v>
      </c>
      <c r="D2" s="2" t="s">
        <v>2</v>
      </c>
      <c r="E2" s="2" t="s">
        <v>73</v>
      </c>
    </row>
    <row r="3" spans="1:5">
      <c r="A3" s="4" t="s">
        <v>343</v>
      </c>
    </row>
    <row r="4" spans="1:5">
      <c r="A4" s="3" t="s">
        <v>344</v>
      </c>
    </row>
    <row r="5" spans="1:5">
      <c r="A5" s="4" t="s">
        <v>345</v>
      </c>
      <c r="B5" s="9" t="n">
        <v>1.1</v>
      </c>
      <c r="C5" s="7" t="n">
        <v>1</v>
      </c>
      <c r="D5" s="9" t="n">
        <v>2.2</v>
      </c>
      <c r="E5" s="9" t="n">
        <v>2.8</v>
      </c>
    </row>
    <row r="6" spans="1:5">
      <c r="A6" s="4" t="s">
        <v>346</v>
      </c>
      <c r="B6" s="10" t="n">
        <v>4.8</v>
      </c>
      <c r="C6" s="10" t="n">
        <v>5.4</v>
      </c>
      <c r="D6" s="10" t="n">
        <v>9.6</v>
      </c>
      <c r="E6" s="10" t="n">
        <v>11.1</v>
      </c>
    </row>
    <row r="7" spans="1:5">
      <c r="A7" s="4" t="s">
        <v>347</v>
      </c>
      <c r="B7" s="10" t="n">
        <v>-7.7</v>
      </c>
      <c r="C7" s="10" t="n">
        <v>-7.6</v>
      </c>
      <c r="D7" s="10" t="n">
        <v>-15.5</v>
      </c>
      <c r="E7" s="10" t="n">
        <v>-15.4</v>
      </c>
    </row>
    <row r="8" spans="1:5">
      <c r="A8" s="4" t="s">
        <v>348</v>
      </c>
      <c r="B8" s="10" t="n">
        <v>1.1</v>
      </c>
      <c r="C8" s="5" t="n">
        <v>1</v>
      </c>
      <c r="D8" s="10" t="n">
        <v>2.2</v>
      </c>
      <c r="E8" s="5" t="n">
        <v>2</v>
      </c>
    </row>
    <row r="9" spans="1:5">
      <c r="A9" s="4" t="s">
        <v>349</v>
      </c>
      <c r="E9" s="10" t="n">
        <v>-6.8</v>
      </c>
    </row>
    <row r="10" spans="1:5">
      <c r="A10" s="4" t="s">
        <v>350</v>
      </c>
      <c r="E10" s="5" t="n">
        <v>-1</v>
      </c>
    </row>
    <row r="11" spans="1:5">
      <c r="A11" s="4" t="s">
        <v>351</v>
      </c>
      <c r="B11" s="10" t="n">
        <v>-0.7</v>
      </c>
      <c r="C11" s="10" t="n">
        <v>-0.2</v>
      </c>
      <c r="D11" s="10" t="n">
        <v>-1.5</v>
      </c>
      <c r="E11" s="10" t="n">
        <v>-7.3</v>
      </c>
    </row>
    <row r="12" spans="1:5">
      <c r="A12" s="3" t="s">
        <v>352</v>
      </c>
    </row>
    <row r="13" spans="1:5">
      <c r="A13" s="4" t="s">
        <v>353</v>
      </c>
      <c r="D13" s="10" t="n">
        <v>4.3</v>
      </c>
    </row>
    <row r="14" spans="1:5">
      <c r="A14" s="4" t="s">
        <v>354</v>
      </c>
      <c r="D14" s="10" t="n">
        <v>5.5</v>
      </c>
    </row>
    <row r="15" spans="1:5">
      <c r="A15" s="4" t="s">
        <v>355</v>
      </c>
    </row>
    <row r="16" spans="1:5">
      <c r="A16" s="3" t="s">
        <v>344</v>
      </c>
    </row>
    <row r="17" spans="1:5">
      <c r="A17" s="4" t="s">
        <v>345</v>
      </c>
      <c r="B17" s="10" t="n">
        <v>0.3</v>
      </c>
      <c r="C17" s="10" t="n">
        <v>0.2</v>
      </c>
      <c r="D17" s="10" t="n">
        <v>0.6</v>
      </c>
      <c r="E17" s="10" t="n">
        <v>0.5</v>
      </c>
    </row>
    <row r="18" spans="1:5">
      <c r="A18" s="4" t="s">
        <v>346</v>
      </c>
      <c r="B18" s="10" t="n">
        <v>6.9</v>
      </c>
      <c r="C18" s="10" t="n">
        <v>9.800000000000001</v>
      </c>
      <c r="D18" s="10" t="n">
        <v>13.9</v>
      </c>
      <c r="E18" s="10" t="n">
        <v>20.3</v>
      </c>
    </row>
    <row r="19" spans="1:5">
      <c r="A19" s="4" t="s">
        <v>347</v>
      </c>
      <c r="B19" s="10" t="n">
        <v>-10.1</v>
      </c>
      <c r="C19" s="5" t="n">
        <v>-12</v>
      </c>
      <c r="D19" s="10" t="n">
        <v>-20.3</v>
      </c>
      <c r="E19" s="10" t="n">
        <v>-24.8</v>
      </c>
    </row>
    <row r="20" spans="1:5">
      <c r="A20" s="4" t="s">
        <v>356</v>
      </c>
      <c r="D20" s="10" t="n">
        <v>-0.1</v>
      </c>
      <c r="E20" s="10" t="n">
        <v>-0.1</v>
      </c>
    </row>
    <row r="21" spans="1:5">
      <c r="A21" s="4" t="s">
        <v>348</v>
      </c>
      <c r="B21" s="10" t="n">
        <v>3.2</v>
      </c>
      <c r="C21" s="10" t="n">
        <v>1.4</v>
      </c>
      <c r="D21" s="10" t="n">
        <v>6.4</v>
      </c>
      <c r="E21" s="10" t="n">
        <v>2.8</v>
      </c>
    </row>
    <row r="22" spans="1:5">
      <c r="A22" s="4" t="s">
        <v>350</v>
      </c>
      <c r="E22" s="10" t="n">
        <v>0.1</v>
      </c>
    </row>
    <row r="23" spans="1:5">
      <c r="A23" s="4" t="s">
        <v>351</v>
      </c>
      <c r="B23" s="9" t="n">
        <v>0.3</v>
      </c>
      <c r="C23" s="9" t="n">
        <v>-0.6</v>
      </c>
      <c r="D23" s="10" t="n">
        <v>0.5</v>
      </c>
      <c r="E23" s="9" t="n">
        <v>-1.2</v>
      </c>
    </row>
    <row r="24" spans="1:5">
      <c r="A24" s="3" t="s">
        <v>352</v>
      </c>
    </row>
    <row r="25" spans="1:5">
      <c r="A25" s="4" t="s">
        <v>353</v>
      </c>
      <c r="D25" s="5" t="n">
        <v>12</v>
      </c>
    </row>
    <row r="26" spans="1:5">
      <c r="A26" s="4" t="s">
        <v>354</v>
      </c>
      <c r="D26" s="7" t="n">
        <v>1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57</v>
      </c>
      <c r="B1" s="2" t="s">
        <v>2</v>
      </c>
      <c r="C1" s="2" t="s">
        <v>25</v>
      </c>
      <c r="D1" s="2" t="s">
        <v>358</v>
      </c>
    </row>
    <row r="2" spans="1:4">
      <c r="A2" s="3" t="s">
        <v>159</v>
      </c>
    </row>
    <row r="3" spans="1:4">
      <c r="A3" s="4" t="s">
        <v>359</v>
      </c>
      <c r="B3" s="7" t="n">
        <v>4261500</v>
      </c>
      <c r="C3" s="7" t="n">
        <v>4125300</v>
      </c>
    </row>
    <row r="4" spans="1:4">
      <c r="A4" s="4" t="s">
        <v>360</v>
      </c>
      <c r="B4" s="5" t="n">
        <v>-352600</v>
      </c>
      <c r="C4" s="5" t="n">
        <v>-366300</v>
      </c>
    </row>
    <row r="5" spans="1:4">
      <c r="A5" s="4" t="s">
        <v>361</v>
      </c>
      <c r="B5" s="5" t="n">
        <v>-57800</v>
      </c>
      <c r="C5" s="5" t="n">
        <v>-56800</v>
      </c>
    </row>
    <row r="6" spans="1:4">
      <c r="A6" s="4" t="s">
        <v>362</v>
      </c>
      <c r="B6" s="5" t="n">
        <v>3851082</v>
      </c>
      <c r="C6" s="5" t="n">
        <v>3702157</v>
      </c>
    </row>
    <row r="7" spans="1:4">
      <c r="A7" s="4" t="s">
        <v>363</v>
      </c>
    </row>
    <row r="8" spans="1:4">
      <c r="A8" s="3" t="s">
        <v>159</v>
      </c>
    </row>
    <row r="9" spans="1:4">
      <c r="A9" s="4" t="s">
        <v>359</v>
      </c>
      <c r="B9" s="5" t="n">
        <v>1095300</v>
      </c>
      <c r="C9" s="5" t="n">
        <v>1954900</v>
      </c>
    </row>
    <row r="10" spans="1:4">
      <c r="A10" s="4" t="s">
        <v>364</v>
      </c>
    </row>
    <row r="11" spans="1:4">
      <c r="A11" s="3" t="s">
        <v>159</v>
      </c>
    </row>
    <row r="12" spans="1:4">
      <c r="A12" s="4" t="s">
        <v>359</v>
      </c>
      <c r="B12" s="5" t="n">
        <v>1600000</v>
      </c>
      <c r="C12" s="5" t="n">
        <v>1600000</v>
      </c>
    </row>
    <row r="13" spans="1:4">
      <c r="A13" s="4" t="s">
        <v>365</v>
      </c>
    </row>
    <row r="14" spans="1:4">
      <c r="A14" s="3" t="s">
        <v>159</v>
      </c>
    </row>
    <row r="15" spans="1:4">
      <c r="A15" s="4" t="s">
        <v>359</v>
      </c>
      <c r="B15" s="5" t="n">
        <v>1000000</v>
      </c>
    </row>
    <row r="16" spans="1:4">
      <c r="A16" s="4" t="s">
        <v>366</v>
      </c>
    </row>
    <row r="17" spans="1:4">
      <c r="A17" s="3" t="s">
        <v>159</v>
      </c>
    </row>
    <row r="18" spans="1:4">
      <c r="A18" s="4" t="s">
        <v>359</v>
      </c>
      <c r="B18" s="5" t="n">
        <v>426800</v>
      </c>
      <c r="C18" s="5" t="n">
        <v>427700</v>
      </c>
      <c r="D18" s="7" t="n">
        <v>1000000</v>
      </c>
    </row>
    <row r="19" spans="1:4">
      <c r="A19" s="4" t="s">
        <v>367</v>
      </c>
    </row>
    <row r="20" spans="1:4">
      <c r="A20" s="3" t="s">
        <v>159</v>
      </c>
    </row>
    <row r="21" spans="1:4">
      <c r="A21" s="4" t="s">
        <v>359</v>
      </c>
      <c r="B21" s="7" t="n">
        <v>139400</v>
      </c>
      <c r="C21" s="7" t="n">
        <v>142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68</v>
      </c>
      <c r="B1" s="2" t="s">
        <v>2</v>
      </c>
      <c r="C1" s="2" t="s">
        <v>25</v>
      </c>
    </row>
    <row r="2" spans="1:3">
      <c r="A2" s="3" t="s">
        <v>369</v>
      </c>
    </row>
    <row r="3" spans="1:3">
      <c r="A3" s="4" t="s">
        <v>302</v>
      </c>
      <c r="B3" s="9" t="n">
        <v>289.5</v>
      </c>
    </row>
    <row r="4" spans="1:3">
      <c r="A4" s="5" t="n">
        <v>2018</v>
      </c>
      <c r="B4" s="10" t="n">
        <v>122.6</v>
      </c>
    </row>
    <row r="5" spans="1:3">
      <c r="A5" s="5" t="n">
        <v>2019</v>
      </c>
      <c r="B5" s="10" t="n">
        <v>112.9</v>
      </c>
    </row>
    <row r="6" spans="1:3">
      <c r="A6" s="5" t="n">
        <v>2020</v>
      </c>
      <c r="B6" s="10" t="n">
        <v>107.5</v>
      </c>
    </row>
    <row r="7" spans="1:3">
      <c r="A7" s="5" t="n">
        <v>2021</v>
      </c>
      <c r="B7" s="10" t="n">
        <v>767.7</v>
      </c>
    </row>
    <row r="8" spans="1:3">
      <c r="A8" s="4" t="s">
        <v>303</v>
      </c>
      <c r="B8" s="10" t="n">
        <v>2861.3</v>
      </c>
    </row>
    <row r="9" spans="1:3">
      <c r="A9" s="4" t="s">
        <v>359</v>
      </c>
      <c r="B9" s="9" t="n">
        <v>4261.5</v>
      </c>
      <c r="C9" s="9" t="n">
        <v>412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370</v>
      </c>
      <c r="B1" s="2" t="s">
        <v>371</v>
      </c>
      <c r="C1" s="2" t="s">
        <v>246</v>
      </c>
      <c r="D1" s="2" t="s">
        <v>326</v>
      </c>
      <c r="E1" s="2" t="s">
        <v>245</v>
      </c>
    </row>
    <row r="2" spans="1:5">
      <c r="A2" s="4" t="s">
        <v>372</v>
      </c>
    </row>
    <row r="3" spans="1:5">
      <c r="A3" s="3" t="s">
        <v>373</v>
      </c>
    </row>
    <row r="4" spans="1:5">
      <c r="A4" s="4" t="s">
        <v>374</v>
      </c>
      <c r="B4" s="7" t="n">
        <v>185</v>
      </c>
      <c r="E4" s="7" t="n">
        <v>1925</v>
      </c>
    </row>
    <row r="5" spans="1:5">
      <c r="A5" s="4" t="s">
        <v>375</v>
      </c>
    </row>
    <row r="6" spans="1:5">
      <c r="A6" s="3" t="s">
        <v>373</v>
      </c>
    </row>
    <row r="7" spans="1:5">
      <c r="A7" s="4" t="s">
        <v>374</v>
      </c>
      <c r="E7" s="5" t="n">
        <v>760</v>
      </c>
    </row>
    <row r="8" spans="1:5">
      <c r="A8" s="4" t="s">
        <v>376</v>
      </c>
    </row>
    <row r="9" spans="1:5">
      <c r="A9" s="3" t="s">
        <v>373</v>
      </c>
    </row>
    <row r="10" spans="1:5">
      <c r="A10" s="4" t="s">
        <v>374</v>
      </c>
      <c r="E10" s="5" t="n">
        <v>1050</v>
      </c>
    </row>
    <row r="11" spans="1:5">
      <c r="A11" s="4" t="s">
        <v>377</v>
      </c>
      <c r="C11" s="7" t="n">
        <v>51</v>
      </c>
      <c r="D11" s="9" t="n">
        <v>92.3</v>
      </c>
    </row>
    <row r="12" spans="1:5">
      <c r="A12" s="4" t="s">
        <v>378</v>
      </c>
      <c r="C12" s="9" t="n">
        <v>870.1</v>
      </c>
      <c r="D12" s="9" t="n">
        <v>888.4</v>
      </c>
    </row>
    <row r="13" spans="1:5">
      <c r="A13" s="4" t="s">
        <v>379</v>
      </c>
    </row>
    <row r="14" spans="1:5">
      <c r="A14" s="3" t="s">
        <v>373</v>
      </c>
    </row>
    <row r="15" spans="1:5">
      <c r="A15" s="4" t="s">
        <v>380</v>
      </c>
      <c r="E15" s="7" t="n">
        <v>500</v>
      </c>
    </row>
    <row r="16" spans="1:5">
      <c r="A16" s="4" t="s">
        <v>381</v>
      </c>
      <c r="B16" s="5" t="n">
        <v>5</v>
      </c>
      <c r="C16" s="11" t="n">
        <v>4.75</v>
      </c>
    </row>
    <row r="17" spans="1:5">
      <c r="A17" s="4" t="s">
        <v>382</v>
      </c>
      <c r="C17" s="10" t="n">
        <v>4.5</v>
      </c>
    </row>
    <row r="18" spans="1:5">
      <c r="A18" s="4" t="s">
        <v>383</v>
      </c>
      <c r="C18" s="10" t="n">
        <v>4.6</v>
      </c>
    </row>
    <row r="19" spans="1:5">
      <c r="A19" s="4" t="s">
        <v>384</v>
      </c>
    </row>
    <row r="20" spans="1:5">
      <c r="A20" s="3" t="s">
        <v>373</v>
      </c>
    </row>
    <row r="21" spans="1:5">
      <c r="A21" s="4" t="s">
        <v>374</v>
      </c>
      <c r="B21" s="7" t="n">
        <v>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385</v>
      </c>
      <c r="B1" s="2" t="s">
        <v>386</v>
      </c>
      <c r="C1" s="2" t="s">
        <v>387</v>
      </c>
      <c r="D1" s="2" t="s">
        <v>2</v>
      </c>
      <c r="E1" s="2" t="s">
        <v>73</v>
      </c>
      <c r="F1" s="2" t="s">
        <v>25</v>
      </c>
    </row>
    <row r="2" spans="1:6">
      <c r="A2" s="3" t="s">
        <v>159</v>
      </c>
    </row>
    <row r="3" spans="1:6">
      <c r="A3" s="4" t="s">
        <v>159</v>
      </c>
      <c r="D3" s="7" t="n">
        <v>4261500000</v>
      </c>
      <c r="F3" s="7" t="n">
        <v>4125300000</v>
      </c>
    </row>
    <row r="4" spans="1:6">
      <c r="A4" s="4" t="s">
        <v>388</v>
      </c>
      <c r="D4" s="4" t="s">
        <v>389</v>
      </c>
      <c r="E4" s="4" t="s">
        <v>390</v>
      </c>
    </row>
    <row r="5" spans="1:6">
      <c r="A5" s="4" t="s">
        <v>364</v>
      </c>
    </row>
    <row r="6" spans="1:6">
      <c r="A6" s="3" t="s">
        <v>159</v>
      </c>
    </row>
    <row r="7" spans="1:6">
      <c r="A7" s="4" t="s">
        <v>159</v>
      </c>
      <c r="D7" s="7" t="n">
        <v>1600000000</v>
      </c>
      <c r="F7" s="7" t="n">
        <v>1600000000</v>
      </c>
    </row>
    <row r="8" spans="1:6">
      <c r="A8" s="4" t="s">
        <v>391</v>
      </c>
    </row>
    <row r="9" spans="1:6">
      <c r="A9" s="3" t="s">
        <v>159</v>
      </c>
    </row>
    <row r="10" spans="1:6">
      <c r="A10" s="4" t="s">
        <v>392</v>
      </c>
      <c r="C10" s="7" t="n">
        <v>800000000</v>
      </c>
    </row>
    <row r="11" spans="1:6">
      <c r="A11" s="4" t="s">
        <v>393</v>
      </c>
      <c r="C11" s="4" t="s">
        <v>394</v>
      </c>
    </row>
    <row r="12" spans="1:6">
      <c r="A12" s="4" t="s">
        <v>395</v>
      </c>
    </row>
    <row r="13" spans="1:6">
      <c r="A13" s="3" t="s">
        <v>159</v>
      </c>
    </row>
    <row r="14" spans="1:6">
      <c r="A14" s="4" t="s">
        <v>396</v>
      </c>
      <c r="D14" s="5" t="n">
        <v>836000000</v>
      </c>
    </row>
    <row r="15" spans="1:6">
      <c r="A15" s="4" t="s">
        <v>397</v>
      </c>
    </row>
    <row r="16" spans="1:6">
      <c r="A16" s="3" t="s">
        <v>159</v>
      </c>
    </row>
    <row r="17" spans="1:6">
      <c r="A17" s="4" t="s">
        <v>398</v>
      </c>
      <c r="C17" s="4" t="s">
        <v>260</v>
      </c>
    </row>
    <row r="18" spans="1:6">
      <c r="A18" s="4" t="s">
        <v>399</v>
      </c>
      <c r="C18" s="4" t="s">
        <v>400</v>
      </c>
    </row>
    <row r="19" spans="1:6">
      <c r="A19" s="4" t="s">
        <v>401</v>
      </c>
    </row>
    <row r="20" spans="1:6">
      <c r="A20" s="3" t="s">
        <v>159</v>
      </c>
    </row>
    <row r="21" spans="1:6">
      <c r="A21" s="4" t="s">
        <v>392</v>
      </c>
      <c r="C21" s="7" t="n">
        <v>800000000</v>
      </c>
    </row>
    <row r="22" spans="1:6">
      <c r="A22" s="4" t="s">
        <v>393</v>
      </c>
      <c r="C22" s="4" t="s">
        <v>402</v>
      </c>
    </row>
    <row r="23" spans="1:6">
      <c r="A23" s="4" t="s">
        <v>403</v>
      </c>
    </row>
    <row r="24" spans="1:6">
      <c r="A24" s="3" t="s">
        <v>159</v>
      </c>
    </row>
    <row r="25" spans="1:6">
      <c r="A25" s="4" t="s">
        <v>396</v>
      </c>
      <c r="D25" s="7" t="n">
        <v>846000000</v>
      </c>
    </row>
    <row r="26" spans="1:6">
      <c r="A26" s="4" t="s">
        <v>404</v>
      </c>
    </row>
    <row r="27" spans="1:6">
      <c r="A27" s="3" t="s">
        <v>159</v>
      </c>
    </row>
    <row r="28" spans="1:6">
      <c r="A28" s="4" t="s">
        <v>398</v>
      </c>
      <c r="C28" s="4" t="s">
        <v>260</v>
      </c>
    </row>
    <row r="29" spans="1:6">
      <c r="A29" s="4" t="s">
        <v>405</v>
      </c>
    </row>
    <row r="30" spans="1:6">
      <c r="A30" s="3" t="s">
        <v>159</v>
      </c>
    </row>
    <row r="31" spans="1:6">
      <c r="A31" s="4" t="s">
        <v>398</v>
      </c>
      <c r="C31" s="4" t="s">
        <v>260</v>
      </c>
    </row>
    <row r="32" spans="1:6">
      <c r="A32" s="4" t="s">
        <v>365</v>
      </c>
    </row>
    <row r="33" spans="1:6">
      <c r="A33" s="3" t="s">
        <v>159</v>
      </c>
    </row>
    <row r="34" spans="1:6">
      <c r="A34" s="4" t="s">
        <v>392</v>
      </c>
      <c r="B34" s="7" t="n">
        <v>1000000000</v>
      </c>
    </row>
    <row r="35" spans="1:6">
      <c r="A35" s="4" t="s">
        <v>393</v>
      </c>
      <c r="B35" s="4" t="s">
        <v>406</v>
      </c>
      <c r="D35" s="4" t="s">
        <v>406</v>
      </c>
    </row>
    <row r="36" spans="1:6">
      <c r="A36" s="4" t="s">
        <v>396</v>
      </c>
      <c r="D36" s="7" t="n">
        <v>997500000</v>
      </c>
    </row>
    <row r="37" spans="1:6">
      <c r="A37" s="4" t="s">
        <v>159</v>
      </c>
      <c r="D37" s="7" t="n">
        <v>1000000000</v>
      </c>
    </row>
    <row r="38" spans="1:6">
      <c r="A38" s="4" t="s">
        <v>407</v>
      </c>
      <c r="B38" s="4" t="s">
        <v>408</v>
      </c>
    </row>
    <row r="39" spans="1:6">
      <c r="A39" s="4" t="s">
        <v>409</v>
      </c>
      <c r="B39" s="4" t="s">
        <v>410</v>
      </c>
    </row>
    <row r="40" spans="1:6">
      <c r="A40" s="4" t="s">
        <v>411</v>
      </c>
    </row>
    <row r="41" spans="1:6">
      <c r="A41" s="3" t="s">
        <v>159</v>
      </c>
    </row>
    <row r="42" spans="1:6">
      <c r="A42" s="4" t="s">
        <v>412</v>
      </c>
      <c r="B42" s="7" t="n">
        <v>600000000</v>
      </c>
    </row>
    <row r="43" spans="1:6">
      <c r="A43" s="4" t="s">
        <v>413</v>
      </c>
    </row>
    <row r="44" spans="1:6">
      <c r="A44" s="3" t="s">
        <v>159</v>
      </c>
    </row>
    <row r="45" spans="1:6">
      <c r="A45" s="4" t="s">
        <v>412</v>
      </c>
      <c r="B45" s="5" t="n">
        <v>127600000</v>
      </c>
    </row>
    <row r="46" spans="1:6">
      <c r="A46" s="4" t="s">
        <v>414</v>
      </c>
    </row>
    <row r="47" spans="1:6">
      <c r="A47" s="3" t="s">
        <v>159</v>
      </c>
    </row>
    <row r="48" spans="1:6">
      <c r="A48" s="4" t="s">
        <v>412</v>
      </c>
      <c r="B48" s="7" t="n">
        <v>250000000</v>
      </c>
    </row>
    <row r="49" spans="1:6">
      <c r="A49" s="4" t="s">
        <v>415</v>
      </c>
    </row>
    <row r="50" spans="1:6">
      <c r="A50" s="3" t="s">
        <v>159</v>
      </c>
    </row>
    <row r="51" spans="1:6">
      <c r="A51" s="4" t="s">
        <v>398</v>
      </c>
      <c r="B51" s="4" t="s">
        <v>260</v>
      </c>
    </row>
    <row r="52" spans="1:6">
      <c r="A52" s="4" t="s">
        <v>416</v>
      </c>
    </row>
    <row r="53" spans="1:6">
      <c r="A53" s="3" t="s">
        <v>159</v>
      </c>
    </row>
    <row r="54" spans="1:6">
      <c r="A54" s="4" t="s">
        <v>417</v>
      </c>
      <c r="B54" s="4" t="s">
        <v>418</v>
      </c>
    </row>
    <row r="55" spans="1:6">
      <c r="A55" s="4" t="s">
        <v>399</v>
      </c>
      <c r="B55" s="4" t="s">
        <v>419</v>
      </c>
    </row>
    <row r="56" spans="1:6">
      <c r="A56" s="4" t="s">
        <v>420</v>
      </c>
    </row>
    <row r="57" spans="1:6">
      <c r="A57" s="3" t="s">
        <v>159</v>
      </c>
    </row>
    <row r="58" spans="1:6">
      <c r="A58" s="4" t="s">
        <v>398</v>
      </c>
      <c r="B58" s="4" t="s">
        <v>260</v>
      </c>
    </row>
    <row r="59" spans="1:6">
      <c r="A59" s="4" t="s">
        <v>421</v>
      </c>
    </row>
    <row r="60" spans="1:6">
      <c r="A60" s="3" t="s">
        <v>159</v>
      </c>
    </row>
    <row r="61" spans="1:6">
      <c r="A61" s="4" t="s">
        <v>417</v>
      </c>
      <c r="C61" s="4" t="s">
        <v>418</v>
      </c>
    </row>
    <row r="62" spans="1:6">
      <c r="A62" s="4" t="s">
        <v>422</v>
      </c>
    </row>
    <row r="63" spans="1:6">
      <c r="A63" s="3" t="s">
        <v>159</v>
      </c>
    </row>
    <row r="64" spans="1:6">
      <c r="A64" s="4" t="s">
        <v>407</v>
      </c>
      <c r="B64" s="4" t="s">
        <v>4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4</v>
      </c>
      <c r="B1" s="2" t="s">
        <v>425</v>
      </c>
      <c r="C1" s="2" t="s">
        <v>2</v>
      </c>
      <c r="D1" s="2" t="s">
        <v>73</v>
      </c>
      <c r="E1" s="2" t="s">
        <v>2</v>
      </c>
      <c r="F1" s="2" t="s">
        <v>73</v>
      </c>
      <c r="G1" s="2" t="s">
        <v>25</v>
      </c>
      <c r="H1" s="2" t="s">
        <v>358</v>
      </c>
    </row>
    <row r="2" spans="1:8">
      <c r="A2" s="3" t="s">
        <v>159</v>
      </c>
    </row>
    <row r="3" spans="1:8">
      <c r="A3" s="4" t="s">
        <v>426</v>
      </c>
      <c r="C3" s="9" t="n">
        <v>4261.5</v>
      </c>
      <c r="E3" s="9" t="n">
        <v>4261.5</v>
      </c>
      <c r="G3" s="9" t="n">
        <v>4125.3</v>
      </c>
    </row>
    <row r="4" spans="1:8">
      <c r="A4" s="4" t="s">
        <v>159</v>
      </c>
      <c r="C4" s="10" t="n">
        <v>4261.5</v>
      </c>
      <c r="E4" s="9" t="n">
        <v>4261.5</v>
      </c>
      <c r="G4" s="10" t="n">
        <v>4125.3</v>
      </c>
    </row>
    <row r="5" spans="1:8">
      <c r="A5" s="4" t="s">
        <v>388</v>
      </c>
      <c r="E5" s="4" t="s">
        <v>389</v>
      </c>
      <c r="F5" s="4" t="s">
        <v>390</v>
      </c>
    </row>
    <row r="6" spans="1:8">
      <c r="A6" s="4" t="s">
        <v>427</v>
      </c>
      <c r="C6" s="10" t="n">
        <v>8.699999999999999</v>
      </c>
      <c r="D6" s="9" t="n">
        <v>4.1</v>
      </c>
      <c r="E6" s="9" t="n">
        <v>11.5</v>
      </c>
      <c r="F6" s="9" t="n">
        <v>8.199999999999999</v>
      </c>
    </row>
    <row r="7" spans="1:8">
      <c r="A7" s="4" t="s">
        <v>366</v>
      </c>
    </row>
    <row r="8" spans="1:8">
      <c r="A8" s="3" t="s">
        <v>159</v>
      </c>
    </row>
    <row r="9" spans="1:8">
      <c r="A9" s="4" t="s">
        <v>426</v>
      </c>
      <c r="C9" s="10" t="n">
        <v>426.8</v>
      </c>
      <c r="E9" s="10" t="n">
        <v>426.8</v>
      </c>
      <c r="G9" s="10" t="n">
        <v>427.7</v>
      </c>
      <c r="H9" s="7" t="n">
        <v>1000</v>
      </c>
    </row>
    <row r="10" spans="1:8">
      <c r="A10" s="4" t="s">
        <v>399</v>
      </c>
      <c r="B10" s="4" t="s">
        <v>428</v>
      </c>
    </row>
    <row r="11" spans="1:8">
      <c r="A11" s="4" t="s">
        <v>412</v>
      </c>
      <c r="B11" s="9" t="n">
        <v>572.3</v>
      </c>
    </row>
    <row r="12" spans="1:8">
      <c r="A12" s="4" t="s">
        <v>159</v>
      </c>
      <c r="C12" s="10" t="n">
        <v>426.8</v>
      </c>
      <c r="E12" s="10" t="n">
        <v>426.8</v>
      </c>
      <c r="G12" s="10" t="n">
        <v>427.7</v>
      </c>
      <c r="H12" s="7" t="n">
        <v>1000</v>
      </c>
    </row>
    <row r="13" spans="1:8">
      <c r="A13" s="4" t="s">
        <v>429</v>
      </c>
    </row>
    <row r="14" spans="1:8">
      <c r="A14" s="3" t="s">
        <v>159</v>
      </c>
    </row>
    <row r="15" spans="1:8">
      <c r="A15" s="4" t="s">
        <v>393</v>
      </c>
      <c r="H15" s="4" t="s">
        <v>430</v>
      </c>
    </row>
    <row r="16" spans="1:8">
      <c r="A16" s="4" t="s">
        <v>426</v>
      </c>
      <c r="C16" s="10" t="n">
        <v>179.2</v>
      </c>
      <c r="E16" s="10" t="n">
        <v>179.2</v>
      </c>
    </row>
    <row r="17" spans="1:8">
      <c r="A17" s="4" t="s">
        <v>159</v>
      </c>
      <c r="C17" s="10" t="n">
        <v>179.2</v>
      </c>
      <c r="E17" s="10" t="n">
        <v>179.2</v>
      </c>
    </row>
    <row r="18" spans="1:8">
      <c r="A18" s="4" t="s">
        <v>431</v>
      </c>
    </row>
    <row r="19" spans="1:8">
      <c r="A19" s="3" t="s">
        <v>159</v>
      </c>
    </row>
    <row r="20" spans="1:8">
      <c r="A20" s="4" t="s">
        <v>396</v>
      </c>
      <c r="C20" s="10" t="n">
        <v>179.2</v>
      </c>
      <c r="E20" s="10" t="n">
        <v>179.2</v>
      </c>
    </row>
    <row r="21" spans="1:8">
      <c r="A21" s="4" t="s">
        <v>432</v>
      </c>
    </row>
    <row r="22" spans="1:8">
      <c r="A22" s="3" t="s">
        <v>159</v>
      </c>
    </row>
    <row r="23" spans="1:8">
      <c r="A23" s="4" t="s">
        <v>393</v>
      </c>
      <c r="H23" s="4" t="s">
        <v>433</v>
      </c>
    </row>
    <row r="24" spans="1:8">
      <c r="A24" s="4" t="s">
        <v>426</v>
      </c>
      <c r="C24" s="10" t="n">
        <v>247.6</v>
      </c>
      <c r="E24" s="10" t="n">
        <v>247.6</v>
      </c>
    </row>
    <row r="25" spans="1:8">
      <c r="A25" s="4" t="s">
        <v>159</v>
      </c>
      <c r="C25" s="10" t="n">
        <v>247.6</v>
      </c>
      <c r="E25" s="10" t="n">
        <v>247.6</v>
      </c>
    </row>
    <row r="26" spans="1:8">
      <c r="A26" s="4" t="s">
        <v>434</v>
      </c>
    </row>
    <row r="27" spans="1:8">
      <c r="A27" s="3" t="s">
        <v>159</v>
      </c>
    </row>
    <row r="28" spans="1:8">
      <c r="A28" s="4" t="s">
        <v>396</v>
      </c>
      <c r="C28" s="10" t="n">
        <v>252.9</v>
      </c>
      <c r="E28" s="10" t="n">
        <v>252.9</v>
      </c>
    </row>
    <row r="29" spans="1:8">
      <c r="A29" s="4" t="s">
        <v>367</v>
      </c>
    </row>
    <row r="30" spans="1:8">
      <c r="A30" s="3" t="s">
        <v>159</v>
      </c>
    </row>
    <row r="31" spans="1:8">
      <c r="A31" s="4" t="s">
        <v>426</v>
      </c>
      <c r="C31" s="10" t="n">
        <v>139.4</v>
      </c>
      <c r="E31" s="10" t="n">
        <v>139.4</v>
      </c>
      <c r="G31" s="10" t="n">
        <v>142.7</v>
      </c>
    </row>
    <row r="32" spans="1:8">
      <c r="A32" s="4" t="s">
        <v>159</v>
      </c>
      <c r="C32" s="10" t="n">
        <v>139.4</v>
      </c>
      <c r="E32" s="10" t="n">
        <v>139.4</v>
      </c>
      <c r="G32" s="10" t="n">
        <v>142.7</v>
      </c>
    </row>
    <row r="33" spans="1:8">
      <c r="A33" s="4" t="s">
        <v>435</v>
      </c>
    </row>
    <row r="34" spans="1:8">
      <c r="A34" s="3" t="s">
        <v>159</v>
      </c>
    </row>
    <row r="35" spans="1:8">
      <c r="A35" s="4" t="s">
        <v>377</v>
      </c>
      <c r="C35" s="10" t="n">
        <v>411.2</v>
      </c>
      <c r="E35" s="10" t="n">
        <v>411.2</v>
      </c>
      <c r="G35" s="9" t="n">
        <v>382.2</v>
      </c>
    </row>
    <row r="36" spans="1:8">
      <c r="A36" s="4" t="s">
        <v>378</v>
      </c>
      <c r="C36" s="9" t="n">
        <v>531.8</v>
      </c>
      <c r="E36" s="9" t="n">
        <v>53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17"/>
    <col customWidth="1" max="5" min="5" width="21"/>
    <col customWidth="1" max="6" min="6" width="17"/>
    <col customWidth="1" max="7" min="7" width="21"/>
  </cols>
  <sheetData>
    <row r="1" spans="1:7">
      <c r="A1" s="1" t="s">
        <v>436</v>
      </c>
      <c r="B1" s="2" t="s">
        <v>1</v>
      </c>
      <c r="C1" s="2" t="s">
        <v>310</v>
      </c>
    </row>
    <row r="2" spans="1:7">
      <c r="B2" s="2" t="s">
        <v>246</v>
      </c>
      <c r="C2" s="2" t="s">
        <v>437</v>
      </c>
      <c r="D2" s="2" t="s">
        <v>438</v>
      </c>
      <c r="E2" s="2" t="s">
        <v>246</v>
      </c>
      <c r="F2" s="2" t="s">
        <v>439</v>
      </c>
      <c r="G2" s="2" t="s">
        <v>326</v>
      </c>
    </row>
    <row r="3" spans="1:7">
      <c r="A3" s="3" t="s">
        <v>440</v>
      </c>
    </row>
    <row r="4" spans="1:7">
      <c r="A4" s="4" t="s">
        <v>441</v>
      </c>
      <c r="C4" s="5" t="n">
        <v>1</v>
      </c>
    </row>
    <row r="5" spans="1:7">
      <c r="A5" s="4" t="s">
        <v>442</v>
      </c>
      <c r="E5" s="7" t="n">
        <v>21000000</v>
      </c>
    </row>
    <row r="6" spans="1:7">
      <c r="A6" s="12" t="n">
        <v>3</v>
      </c>
    </row>
    <row r="7" spans="1:7">
      <c r="A7" s="3" t="s">
        <v>440</v>
      </c>
    </row>
    <row r="8" spans="1:7">
      <c r="A8" s="4" t="s">
        <v>443</v>
      </c>
      <c r="E8" s="5" t="n">
        <v>13000000</v>
      </c>
      <c r="G8" s="7" t="n">
        <v>39000000</v>
      </c>
    </row>
    <row r="9" spans="1:7">
      <c r="A9" s="4" t="s">
        <v>444</v>
      </c>
    </row>
    <row r="10" spans="1:7">
      <c r="A10" s="3" t="s">
        <v>440</v>
      </c>
    </row>
    <row r="11" spans="1:7">
      <c r="A11" s="4" t="s">
        <v>445</v>
      </c>
      <c r="B11" s="7" t="n">
        <v>0</v>
      </c>
    </row>
    <row r="12" spans="1:7">
      <c r="A12" s="4" t="s">
        <v>446</v>
      </c>
    </row>
    <row r="13" spans="1:7">
      <c r="A13" s="3" t="s">
        <v>440</v>
      </c>
    </row>
    <row r="14" spans="1:7">
      <c r="A14" s="4" t="s">
        <v>447</v>
      </c>
      <c r="E14" s="7" t="n">
        <v>300000000</v>
      </c>
      <c r="G14" s="7" t="n">
        <v>300000000</v>
      </c>
    </row>
    <row r="15" spans="1:7">
      <c r="A15" s="4" t="s">
        <v>448</v>
      </c>
      <c r="D15" s="4" t="s">
        <v>449</v>
      </c>
      <c r="E15" s="4" t="s">
        <v>449</v>
      </c>
      <c r="F15" s="4" t="s">
        <v>449</v>
      </c>
      <c r="G15" s="4" t="s">
        <v>449</v>
      </c>
    </row>
    <row r="16" spans="1:7">
      <c r="A16" s="4" t="s">
        <v>450</v>
      </c>
    </row>
    <row r="17" spans="1:7">
      <c r="A17" s="3" t="s">
        <v>440</v>
      </c>
    </row>
    <row r="18" spans="1:7">
      <c r="A18" s="4" t="s">
        <v>447</v>
      </c>
      <c r="E18" s="7" t="n">
        <v>300000000</v>
      </c>
      <c r="G18" s="7" t="n">
        <v>300000000</v>
      </c>
    </row>
    <row r="19" spans="1:7">
      <c r="A19" s="4" t="s">
        <v>448</v>
      </c>
      <c r="D19" s="4" t="s">
        <v>451</v>
      </c>
      <c r="E19" s="4" t="s">
        <v>451</v>
      </c>
      <c r="F19" s="4" t="s">
        <v>451</v>
      </c>
      <c r="G19" s="4" t="s">
        <v>451</v>
      </c>
    </row>
    <row r="20" spans="1:7">
      <c r="A20" s="4" t="s">
        <v>452</v>
      </c>
    </row>
    <row r="21" spans="1:7">
      <c r="A21" s="3" t="s">
        <v>440</v>
      </c>
    </row>
    <row r="22" spans="1:7">
      <c r="A22" s="4" t="s">
        <v>453</v>
      </c>
      <c r="D22" s="13" t="n">
        <v>34.1</v>
      </c>
      <c r="E22" s="7" t="n">
        <v>25500000</v>
      </c>
      <c r="F22" s="13" t="n">
        <v>58.6</v>
      </c>
      <c r="G22" s="7" t="n">
        <v>43400000</v>
      </c>
    </row>
  </sheetData>
  <mergeCells count="3">
    <mergeCell ref="A1:A2"/>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4</v>
      </c>
      <c r="B1" s="2" t="s">
        <v>1</v>
      </c>
    </row>
    <row r="2" spans="1:4">
      <c r="B2" s="2" t="s">
        <v>2</v>
      </c>
      <c r="C2" s="2" t="s">
        <v>73</v>
      </c>
      <c r="D2" s="2" t="s">
        <v>25</v>
      </c>
    </row>
    <row r="3" spans="1:4">
      <c r="A3" s="3" t="s">
        <v>455</v>
      </c>
    </row>
    <row r="4" spans="1:4">
      <c r="A4" s="4" t="s">
        <v>456</v>
      </c>
      <c r="B4" s="9" t="n">
        <v>38.1</v>
      </c>
      <c r="C4" s="7" t="n">
        <v>42</v>
      </c>
    </row>
    <row r="5" spans="1:4">
      <c r="A5" s="4" t="s">
        <v>457</v>
      </c>
      <c r="B5" s="9" t="n">
        <v>128.7</v>
      </c>
      <c r="D5" s="9" t="n">
        <v>91.8</v>
      </c>
    </row>
    <row r="6" spans="1:4">
      <c r="A6" s="4" t="s">
        <v>458</v>
      </c>
    </row>
    <row r="7" spans="1:4">
      <c r="A7" s="3" t="s">
        <v>459</v>
      </c>
    </row>
    <row r="8" spans="1:4">
      <c r="A8" s="4" t="s">
        <v>460</v>
      </c>
      <c r="B8" s="10" t="n">
        <v>0.9</v>
      </c>
      <c r="C8" s="10" t="n">
        <v>1.3</v>
      </c>
    </row>
    <row r="9" spans="1:4">
      <c r="A9" s="4" t="s">
        <v>461</v>
      </c>
      <c r="B9" s="10" t="n">
        <v>-0.2</v>
      </c>
      <c r="C9" s="10" t="n">
        <v>-0.2</v>
      </c>
    </row>
    <row r="10" spans="1:4">
      <c r="A10" s="4" t="s">
        <v>462</v>
      </c>
      <c r="B10" s="10" t="n">
        <v>0.7</v>
      </c>
      <c r="C10" s="10" t="n">
        <v>1.1</v>
      </c>
    </row>
    <row r="11" spans="1:4">
      <c r="A11" s="4" t="s">
        <v>463</v>
      </c>
      <c r="B11" s="10" t="n">
        <v>0.7</v>
      </c>
      <c r="C11" s="10" t="n">
        <v>1.1</v>
      </c>
    </row>
    <row r="12" spans="1:4">
      <c r="A12" s="3" t="s">
        <v>455</v>
      </c>
    </row>
    <row r="13" spans="1:4">
      <c r="A13" s="4" t="s">
        <v>464</v>
      </c>
      <c r="B13" s="8" t="n">
        <v>30.36</v>
      </c>
      <c r="C13" s="8" t="n">
        <v>28.26</v>
      </c>
    </row>
    <row r="14" spans="1:4">
      <c r="A14" s="4" t="s">
        <v>465</v>
      </c>
      <c r="B14" s="11" t="n">
        <v>26.42</v>
      </c>
      <c r="C14" s="11" t="n">
        <v>23.36</v>
      </c>
    </row>
    <row r="15" spans="1:4">
      <c r="A15" s="4" t="s">
        <v>466</v>
      </c>
      <c r="B15" s="11" t="n">
        <v>31.11</v>
      </c>
      <c r="C15" s="11" t="n">
        <v>29.44</v>
      </c>
    </row>
    <row r="16" spans="1:4">
      <c r="A16" s="4" t="s">
        <v>467</v>
      </c>
      <c r="B16" s="11" t="n">
        <v>31.11</v>
      </c>
      <c r="C16" s="11" t="n">
        <v>29.44</v>
      </c>
    </row>
    <row r="17" spans="1:4">
      <c r="A17" s="4" t="s">
        <v>468</v>
      </c>
    </row>
    <row r="18" spans="1:4">
      <c r="A18" s="3" t="s">
        <v>455</v>
      </c>
    </row>
    <row r="19" spans="1:4">
      <c r="A19" s="4" t="s">
        <v>469</v>
      </c>
      <c r="B19" s="11" t="n">
        <v>38.16</v>
      </c>
      <c r="C19" s="11" t="n">
        <v>29.92</v>
      </c>
    </row>
    <row r="20" spans="1:4">
      <c r="A20" s="4" t="s">
        <v>470</v>
      </c>
    </row>
    <row r="21" spans="1:4">
      <c r="A21" s="3" t="s">
        <v>455</v>
      </c>
    </row>
    <row r="22" spans="1:4">
      <c r="A22" s="4" t="s">
        <v>469</v>
      </c>
      <c r="B22" s="8" t="n">
        <v>38.05</v>
      </c>
      <c r="C22" s="8" t="n">
        <v>2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2</v>
      </c>
      <c r="D1" s="2" t="s">
        <v>1</v>
      </c>
    </row>
    <row r="2" spans="1:5">
      <c r="B2" s="2" t="s">
        <v>2</v>
      </c>
      <c r="C2" s="2" t="s">
        <v>73</v>
      </c>
      <c r="D2" s="2" t="s">
        <v>2</v>
      </c>
      <c r="E2" s="2" t="s">
        <v>73</v>
      </c>
    </row>
    <row r="3" spans="1:5">
      <c r="A3" s="3" t="s">
        <v>97</v>
      </c>
    </row>
    <row r="4" spans="1:5">
      <c r="A4" s="4" t="s">
        <v>87</v>
      </c>
      <c r="B4" s="7" t="n">
        <v>115840</v>
      </c>
      <c r="C4" s="7" t="n">
        <v>66594</v>
      </c>
      <c r="D4" s="7" t="n">
        <v>181618</v>
      </c>
      <c r="E4" s="7" t="n">
        <v>66191</v>
      </c>
    </row>
    <row r="5" spans="1:5">
      <c r="A5" s="3" t="s">
        <v>98</v>
      </c>
    </row>
    <row r="6" spans="1:5">
      <c r="A6" s="4" t="s">
        <v>99</v>
      </c>
      <c r="B6" s="5" t="n">
        <v>2333</v>
      </c>
      <c r="C6" s="5" t="n">
        <v>-537</v>
      </c>
      <c r="D6" s="5" t="n">
        <v>3700</v>
      </c>
      <c r="E6" s="5" t="n">
        <v>4786</v>
      </c>
    </row>
    <row r="7" spans="1:5">
      <c r="A7" s="4" t="s">
        <v>100</v>
      </c>
      <c r="B7" s="5" t="n">
        <v>40885</v>
      </c>
      <c r="C7" s="5" t="n">
        <v>67813</v>
      </c>
      <c r="D7" s="5" t="n">
        <v>-33039</v>
      </c>
      <c r="E7" s="5" t="n">
        <v>-29881</v>
      </c>
    </row>
    <row r="8" spans="1:5">
      <c r="A8" s="4" t="s">
        <v>101</v>
      </c>
      <c r="B8" s="5" t="n">
        <v>-1545</v>
      </c>
      <c r="C8" s="5" t="n">
        <v>6515</v>
      </c>
      <c r="D8" s="5" t="n">
        <v>15428</v>
      </c>
      <c r="E8" s="5" t="n">
        <v>7204</v>
      </c>
    </row>
    <row r="9" spans="1:5">
      <c r="A9" s="4" t="s">
        <v>102</v>
      </c>
      <c r="B9" s="5" t="n">
        <v>41673</v>
      </c>
      <c r="C9" s="5" t="n">
        <v>73791</v>
      </c>
      <c r="D9" s="5" t="n">
        <v>-13911</v>
      </c>
      <c r="E9" s="5" t="n">
        <v>-17891</v>
      </c>
    </row>
    <row r="10" spans="1:5">
      <c r="A10" s="4" t="s">
        <v>103</v>
      </c>
      <c r="B10" s="5" t="n">
        <v>157513</v>
      </c>
      <c r="C10" s="5" t="n">
        <v>140385</v>
      </c>
      <c r="D10" s="5" t="n">
        <v>167707</v>
      </c>
      <c r="E10" s="5" t="n">
        <v>48300</v>
      </c>
    </row>
    <row r="11" spans="1:5">
      <c r="A11" s="4" t="s">
        <v>104</v>
      </c>
      <c r="B11" s="5" t="n">
        <v>-13837</v>
      </c>
      <c r="C11" s="5" t="n">
        <v>-24773</v>
      </c>
      <c r="D11" s="5" t="n">
        <v>-32128</v>
      </c>
      <c r="E11" s="5" t="n">
        <v>-43110</v>
      </c>
    </row>
    <row r="12" spans="1:5">
      <c r="A12" s="4" t="s">
        <v>105</v>
      </c>
      <c r="B12" s="7" t="n">
        <v>143676</v>
      </c>
      <c r="C12" s="7" t="n">
        <v>115612</v>
      </c>
      <c r="D12" s="7" t="n">
        <v>135579</v>
      </c>
      <c r="E12" s="7" t="n">
        <v>51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71</v>
      </c>
      <c r="B1" s="2" t="s">
        <v>72</v>
      </c>
      <c r="D1" s="2" t="s">
        <v>1</v>
      </c>
    </row>
    <row r="2" spans="1:5">
      <c r="B2" s="2" t="s">
        <v>2</v>
      </c>
      <c r="C2" s="2" t="s">
        <v>73</v>
      </c>
      <c r="D2" s="2" t="s">
        <v>2</v>
      </c>
      <c r="E2" s="2" t="s">
        <v>73</v>
      </c>
    </row>
    <row r="3" spans="1:5">
      <c r="A3" s="3" t="s">
        <v>165</v>
      </c>
    </row>
    <row r="4" spans="1:5">
      <c r="A4" s="4" t="s">
        <v>472</v>
      </c>
      <c r="B4" s="4" t="s">
        <v>473</v>
      </c>
      <c r="C4" s="4" t="s">
        <v>474</v>
      </c>
      <c r="D4" s="4" t="s">
        <v>475</v>
      </c>
      <c r="E4" s="4" t="s">
        <v>476</v>
      </c>
    </row>
    <row r="5" spans="1:5">
      <c r="A5" s="4" t="s">
        <v>477</v>
      </c>
      <c r="B5" s="4" t="s">
        <v>418</v>
      </c>
      <c r="D5" s="4" t="s">
        <v>418</v>
      </c>
    </row>
    <row r="6" spans="1:5">
      <c r="A6" s="4" t="s">
        <v>478</v>
      </c>
      <c r="B6" s="9" t="n">
        <v>5.8</v>
      </c>
      <c r="D6" s="7" t="n">
        <v>8</v>
      </c>
    </row>
    <row r="7" spans="1:5">
      <c r="A7" s="4" t="s">
        <v>479</v>
      </c>
      <c r="B7" s="10" t="n">
        <v>5.3</v>
      </c>
      <c r="D7" s="10" t="n">
        <v>7.4</v>
      </c>
    </row>
    <row r="8" spans="1:5">
      <c r="A8" s="4" t="s">
        <v>480</v>
      </c>
      <c r="D8" s="10" t="n">
        <v>6.2</v>
      </c>
    </row>
    <row r="9" spans="1:5">
      <c r="A9" s="4" t="s">
        <v>481</v>
      </c>
      <c r="B9" s="10" t="n">
        <v>1.9</v>
      </c>
      <c r="D9" s="10" t="n">
        <v>7.4</v>
      </c>
    </row>
    <row r="10" spans="1:5">
      <c r="A10" s="4" t="s">
        <v>482</v>
      </c>
      <c r="B10" s="5" t="n">
        <v>1600</v>
      </c>
      <c r="D10" s="5" t="n">
        <v>1600</v>
      </c>
    </row>
    <row r="11" spans="1:5">
      <c r="A11" s="4" t="s">
        <v>483</v>
      </c>
      <c r="B11" s="10" t="n">
        <v>113.2</v>
      </c>
      <c r="D11" s="10" t="n">
        <v>113.2</v>
      </c>
    </row>
    <row r="12" spans="1:5">
      <c r="A12" s="4" t="s">
        <v>484</v>
      </c>
    </row>
    <row r="13" spans="1:5">
      <c r="A13" s="3" t="s">
        <v>165</v>
      </c>
    </row>
    <row r="14" spans="1:5">
      <c r="A14" s="4" t="s">
        <v>485</v>
      </c>
      <c r="B14" s="9" t="n">
        <v>57.2</v>
      </c>
      <c r="D14" s="9" t="n">
        <v>57.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86</v>
      </c>
      <c r="B1" s="2" t="s">
        <v>72</v>
      </c>
      <c r="D1" s="2" t="s">
        <v>1</v>
      </c>
    </row>
    <row r="2" spans="1:5">
      <c r="B2" s="2" t="s">
        <v>2</v>
      </c>
      <c r="C2" s="2" t="s">
        <v>73</v>
      </c>
      <c r="D2" s="2" t="s">
        <v>2</v>
      </c>
      <c r="E2" s="2" t="s">
        <v>73</v>
      </c>
    </row>
    <row r="3" spans="1:5">
      <c r="A3" s="3" t="s">
        <v>167</v>
      </c>
    </row>
    <row r="4" spans="1:5">
      <c r="A4" s="4" t="s">
        <v>487</v>
      </c>
      <c r="B4" s="5" t="n">
        <v>155366</v>
      </c>
      <c r="C4" s="5" t="n">
        <v>154295</v>
      </c>
      <c r="D4" s="5" t="n">
        <v>154810</v>
      </c>
      <c r="E4" s="5" t="n">
        <v>153957</v>
      </c>
    </row>
    <row r="5" spans="1:5">
      <c r="A5" s="4" t="s">
        <v>488</v>
      </c>
      <c r="B5" s="5" t="n">
        <v>3300</v>
      </c>
      <c r="C5" s="5" t="n">
        <v>1100</v>
      </c>
      <c r="D5" s="5" t="n">
        <v>3500</v>
      </c>
      <c r="E5" s="5" t="n">
        <v>1100</v>
      </c>
    </row>
    <row r="6" spans="1:5">
      <c r="A6" s="4" t="s">
        <v>489</v>
      </c>
      <c r="B6" s="5" t="n">
        <v>158650</v>
      </c>
      <c r="C6" s="5" t="n">
        <v>155448</v>
      </c>
      <c r="D6" s="5" t="n">
        <v>158322</v>
      </c>
      <c r="E6" s="5" t="n">
        <v>15513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0</v>
      </c>
      <c r="B1" s="2" t="s">
        <v>2</v>
      </c>
      <c r="C1" s="2" t="s">
        <v>25</v>
      </c>
    </row>
    <row r="2" spans="1:3">
      <c r="A2" s="3" t="s">
        <v>491</v>
      </c>
    </row>
    <row r="3" spans="1:3">
      <c r="A3" s="4" t="s">
        <v>492</v>
      </c>
      <c r="B3" s="7" t="n">
        <v>923500</v>
      </c>
      <c r="C3" s="7" t="n">
        <v>964900</v>
      </c>
    </row>
    <row r="4" spans="1:3">
      <c r="A4" s="4" t="s">
        <v>493</v>
      </c>
      <c r="B4" s="5" t="n">
        <v>856300</v>
      </c>
      <c r="C4" s="5" t="n">
        <v>1009800</v>
      </c>
    </row>
    <row r="5" spans="1:3">
      <c r="A5" s="4" t="s">
        <v>494</v>
      </c>
      <c r="B5" s="5" t="n">
        <v>339600</v>
      </c>
      <c r="C5" s="5" t="n">
        <v>410100</v>
      </c>
    </row>
    <row r="6" spans="1:3">
      <c r="A6" s="4" t="s">
        <v>495</v>
      </c>
      <c r="B6" s="5" t="n">
        <v>2119435</v>
      </c>
      <c r="C6" s="5" t="n">
        <v>2384815</v>
      </c>
    </row>
    <row r="7" spans="1:3">
      <c r="A7" s="4" t="s">
        <v>496</v>
      </c>
      <c r="B7" s="7" t="n">
        <v>566500</v>
      </c>
      <c r="C7" s="5" t="n">
        <v>611000</v>
      </c>
    </row>
    <row r="8" spans="1:3">
      <c r="A8" s="4" t="s">
        <v>497</v>
      </c>
      <c r="C8" s="7" t="n">
        <v>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72</v>
      </c>
      <c r="D1" s="2" t="s">
        <v>1</v>
      </c>
    </row>
    <row r="2" spans="1:5">
      <c r="B2" s="2" t="s">
        <v>2</v>
      </c>
      <c r="C2" s="2" t="s">
        <v>73</v>
      </c>
      <c r="D2" s="2" t="s">
        <v>2</v>
      </c>
      <c r="E2" s="2" t="s">
        <v>73</v>
      </c>
    </row>
    <row r="3" spans="1:5">
      <c r="A3" s="3" t="s">
        <v>499</v>
      </c>
    </row>
    <row r="4" spans="1:5">
      <c r="A4" s="4" t="s">
        <v>500</v>
      </c>
      <c r="B4" s="7" t="n">
        <v>-912900</v>
      </c>
      <c r="C4" s="7" t="n">
        <v>-725200</v>
      </c>
      <c r="D4" s="7" t="n">
        <v>-857582</v>
      </c>
      <c r="E4" s="7" t="n">
        <v>-635100</v>
      </c>
    </row>
    <row r="5" spans="1:5">
      <c r="A5" s="4" t="s">
        <v>501</v>
      </c>
      <c r="B5" s="5" t="n">
        <v>37300</v>
      </c>
      <c r="C5" s="5" t="n">
        <v>70900</v>
      </c>
      <c r="D5" s="5" t="n">
        <v>-21800</v>
      </c>
      <c r="E5" s="5" t="n">
        <v>-22200</v>
      </c>
    </row>
    <row r="6" spans="1:5">
      <c r="A6" s="4" t="s">
        <v>502</v>
      </c>
      <c r="B6" s="5" t="n">
        <v>3100</v>
      </c>
      <c r="C6" s="5" t="n">
        <v>1600</v>
      </c>
      <c r="D6" s="5" t="n">
        <v>6300</v>
      </c>
      <c r="E6" s="5" t="n">
        <v>3300</v>
      </c>
    </row>
    <row r="7" spans="1:5">
      <c r="A7" s="4" t="s">
        <v>503</v>
      </c>
      <c r="B7" s="5" t="n">
        <v>900</v>
      </c>
      <c r="C7" s="5" t="n">
        <v>1300</v>
      </c>
      <c r="D7" s="5" t="n">
        <v>1500</v>
      </c>
      <c r="E7" s="5" t="n">
        <v>2600</v>
      </c>
    </row>
    <row r="8" spans="1:5">
      <c r="A8" s="4" t="s">
        <v>504</v>
      </c>
      <c r="B8" s="5" t="n">
        <v>-871578</v>
      </c>
      <c r="C8" s="5" t="n">
        <v>-651400</v>
      </c>
      <c r="D8" s="5" t="n">
        <v>-871578</v>
      </c>
      <c r="E8" s="5" t="n">
        <v>-651400</v>
      </c>
    </row>
    <row r="9" spans="1:5">
      <c r="A9" s="4" t="s">
        <v>505</v>
      </c>
    </row>
    <row r="10" spans="1:5">
      <c r="A10" s="3" t="s">
        <v>499</v>
      </c>
    </row>
    <row r="11" spans="1:5">
      <c r="A11" s="4" t="s">
        <v>500</v>
      </c>
      <c r="B11" s="5" t="n">
        <v>-352000</v>
      </c>
      <c r="C11" s="5" t="n">
        <v>-203300</v>
      </c>
      <c r="D11" s="5" t="n">
        <v>-368900</v>
      </c>
      <c r="E11" s="5" t="n">
        <v>-204000</v>
      </c>
    </row>
    <row r="12" spans="1:5">
      <c r="A12" s="4" t="s">
        <v>501</v>
      </c>
      <c r="B12" s="5" t="n">
        <v>-4600</v>
      </c>
      <c r="C12" s="5" t="n">
        <v>4900</v>
      </c>
      <c r="D12" s="5" t="n">
        <v>9100</v>
      </c>
      <c r="E12" s="5" t="n">
        <v>3900</v>
      </c>
    </row>
    <row r="13" spans="1:5">
      <c r="A13" s="4" t="s">
        <v>502</v>
      </c>
      <c r="B13" s="5" t="n">
        <v>3100</v>
      </c>
      <c r="C13" s="5" t="n">
        <v>1600</v>
      </c>
      <c r="D13" s="5" t="n">
        <v>6300</v>
      </c>
      <c r="E13" s="5" t="n">
        <v>3300</v>
      </c>
    </row>
    <row r="14" spans="1:5">
      <c r="A14" s="4" t="s">
        <v>504</v>
      </c>
      <c r="B14" s="5" t="n">
        <v>-353500</v>
      </c>
      <c r="C14" s="5" t="n">
        <v>-196800</v>
      </c>
      <c r="D14" s="5" t="n">
        <v>-353500</v>
      </c>
      <c r="E14" s="5" t="n">
        <v>-196800</v>
      </c>
    </row>
    <row r="15" spans="1:5">
      <c r="A15" s="4" t="s">
        <v>506</v>
      </c>
    </row>
    <row r="16" spans="1:5">
      <c r="A16" s="3" t="s">
        <v>499</v>
      </c>
    </row>
    <row r="17" spans="1:5">
      <c r="A17" s="4" t="s">
        <v>500</v>
      </c>
      <c r="B17" s="5" t="n">
        <v>-557200</v>
      </c>
      <c r="C17" s="5" t="n">
        <v>-516200</v>
      </c>
      <c r="D17" s="5" t="n">
        <v>-483700</v>
      </c>
      <c r="E17" s="5" t="n">
        <v>-420100</v>
      </c>
    </row>
    <row r="18" spans="1:5">
      <c r="A18" s="4" t="s">
        <v>501</v>
      </c>
      <c r="B18" s="5" t="n">
        <v>40400</v>
      </c>
      <c r="C18" s="5" t="n">
        <v>67900</v>
      </c>
      <c r="D18" s="5" t="n">
        <v>-33100</v>
      </c>
      <c r="E18" s="5" t="n">
        <v>-28200</v>
      </c>
    </row>
    <row r="19" spans="1:5">
      <c r="A19" s="4" t="s">
        <v>504</v>
      </c>
      <c r="B19" s="5" t="n">
        <v>-516800</v>
      </c>
      <c r="C19" s="5" t="n">
        <v>-448300</v>
      </c>
      <c r="D19" s="5" t="n">
        <v>-516800</v>
      </c>
      <c r="E19" s="5" t="n">
        <v>-448300</v>
      </c>
    </row>
    <row r="20" spans="1:5">
      <c r="A20" s="4" t="s">
        <v>507</v>
      </c>
    </row>
    <row r="21" spans="1:5">
      <c r="A21" s="3" t="s">
        <v>499</v>
      </c>
    </row>
    <row r="22" spans="1:5">
      <c r="A22" s="4" t="s">
        <v>500</v>
      </c>
      <c r="B22" s="5" t="n">
        <v>-3700</v>
      </c>
      <c r="C22" s="5" t="n">
        <v>-5700</v>
      </c>
      <c r="D22" s="5" t="n">
        <v>-5000</v>
      </c>
      <c r="E22" s="5" t="n">
        <v>-11000</v>
      </c>
    </row>
    <row r="23" spans="1:5">
      <c r="A23" s="4" t="s">
        <v>501</v>
      </c>
      <c r="B23" s="5" t="n">
        <v>1500</v>
      </c>
      <c r="C23" s="5" t="n">
        <v>-1900</v>
      </c>
      <c r="D23" s="5" t="n">
        <v>2200</v>
      </c>
      <c r="E23" s="5" t="n">
        <v>2100</v>
      </c>
    </row>
    <row r="24" spans="1:5">
      <c r="A24" s="4" t="s">
        <v>503</v>
      </c>
      <c r="B24" s="5" t="n">
        <v>900</v>
      </c>
      <c r="C24" s="5" t="n">
        <v>1300</v>
      </c>
      <c r="D24" s="5" t="n">
        <v>1500</v>
      </c>
      <c r="E24" s="5" t="n">
        <v>2600</v>
      </c>
    </row>
    <row r="25" spans="1:5">
      <c r="A25" s="4" t="s">
        <v>504</v>
      </c>
      <c r="B25" s="7" t="n">
        <v>-1300</v>
      </c>
      <c r="C25" s="7" t="n">
        <v>-6300</v>
      </c>
      <c r="D25" s="7" t="n">
        <v>-1300</v>
      </c>
      <c r="E25" s="7" t="n">
        <v>-63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508</v>
      </c>
      <c r="B1" s="2" t="s">
        <v>509</v>
      </c>
      <c r="C1" s="2" t="s">
        <v>1</v>
      </c>
    </row>
    <row r="2" spans="1:4">
      <c r="B2" s="2" t="s">
        <v>510</v>
      </c>
      <c r="C2" s="2" t="s">
        <v>511</v>
      </c>
      <c r="D2" s="2" t="s">
        <v>326</v>
      </c>
    </row>
    <row r="3" spans="1:4">
      <c r="A3" s="4" t="s">
        <v>512</v>
      </c>
    </row>
    <row r="4" spans="1:4">
      <c r="A4" s="3" t="s">
        <v>173</v>
      </c>
    </row>
    <row r="5" spans="1:4">
      <c r="A5" s="4" t="s">
        <v>513</v>
      </c>
      <c r="C5" s="9" t="n">
        <v>462.2</v>
      </c>
      <c r="D5" s="9" t="n">
        <v>474.5</v>
      </c>
    </row>
    <row r="6" spans="1:4">
      <c r="A6" s="4" t="s">
        <v>514</v>
      </c>
    </row>
    <row r="7" spans="1:4">
      <c r="A7" s="3" t="s">
        <v>173</v>
      </c>
    </row>
    <row r="8" spans="1:4">
      <c r="A8" s="4" t="s">
        <v>515</v>
      </c>
      <c r="C8" s="5" t="n">
        <v>3600</v>
      </c>
      <c r="D8" s="7" t="n">
        <v>3300</v>
      </c>
    </row>
    <row r="9" spans="1:4">
      <c r="A9" s="4" t="s">
        <v>516</v>
      </c>
    </row>
    <row r="10" spans="1:4">
      <c r="A10" s="3" t="s">
        <v>173</v>
      </c>
    </row>
    <row r="11" spans="1:4">
      <c r="A11" s="4" t="s">
        <v>517</v>
      </c>
      <c r="C11" s="5" t="n">
        <v>106</v>
      </c>
    </row>
    <row r="12" spans="1:4">
      <c r="A12" s="4" t="s">
        <v>518</v>
      </c>
    </row>
    <row r="13" spans="1:4">
      <c r="A13" s="3" t="s">
        <v>173</v>
      </c>
    </row>
    <row r="14" spans="1:4">
      <c r="A14" s="4" t="s">
        <v>519</v>
      </c>
      <c r="C14" s="5" t="n">
        <v>106</v>
      </c>
    </row>
    <row r="15" spans="1:4">
      <c r="A15" s="4" t="s">
        <v>517</v>
      </c>
      <c r="C15" s="5" t="n">
        <v>146</v>
      </c>
    </row>
    <row r="16" spans="1:4">
      <c r="A16" s="4" t="s">
        <v>520</v>
      </c>
    </row>
    <row r="17" spans="1:4">
      <c r="A17" s="3" t="s">
        <v>173</v>
      </c>
    </row>
    <row r="18" spans="1:4">
      <c r="A18" s="4" t="s">
        <v>519</v>
      </c>
      <c r="C18" s="7" t="n">
        <v>146</v>
      </c>
    </row>
    <row r="19" spans="1:4">
      <c r="A19" s="4" t="s">
        <v>521</v>
      </c>
      <c r="B19" s="7" t="n">
        <v>103</v>
      </c>
    </row>
    <row r="20" spans="1:4">
      <c r="A20" s="4" t="s">
        <v>522</v>
      </c>
      <c r="B20" s="7" t="n">
        <v>100</v>
      </c>
    </row>
    <row r="21" spans="1:4">
      <c r="A21" s="4" t="s">
        <v>523</v>
      </c>
    </row>
    <row r="22" spans="1:4">
      <c r="A22" s="3" t="s">
        <v>173</v>
      </c>
    </row>
    <row r="23" spans="1:4">
      <c r="A23" s="4" t="s">
        <v>524</v>
      </c>
      <c r="C23"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8"/>
    <col customWidth="1" max="5" min="5" width="21"/>
    <col customWidth="1" max="6" min="6" width="21"/>
  </cols>
  <sheetData>
    <row r="1" spans="1:6">
      <c r="A1" s="1" t="s">
        <v>525</v>
      </c>
      <c r="B1" s="2" t="s">
        <v>72</v>
      </c>
      <c r="D1" s="2" t="s">
        <v>1</v>
      </c>
    </row>
    <row r="2" spans="1:6">
      <c r="B2" s="2" t="s">
        <v>246</v>
      </c>
      <c r="C2" s="2" t="s">
        <v>247</v>
      </c>
      <c r="D2" s="2" t="s">
        <v>526</v>
      </c>
      <c r="E2" s="2" t="s">
        <v>247</v>
      </c>
      <c r="F2" s="2" t="s">
        <v>326</v>
      </c>
    </row>
    <row r="3" spans="1:6">
      <c r="A3" s="3" t="s">
        <v>222</v>
      </c>
    </row>
    <row r="4" spans="1:6">
      <c r="A4" s="4" t="s">
        <v>527</v>
      </c>
      <c r="D4" s="5" t="n">
        <v>3</v>
      </c>
    </row>
    <row r="5" spans="1:6">
      <c r="A5" s="4" t="s">
        <v>76</v>
      </c>
      <c r="B5" s="7" t="n">
        <v>4258754</v>
      </c>
      <c r="C5" s="7" t="n">
        <v>4197852</v>
      </c>
      <c r="D5" s="7" t="n">
        <v>8447130</v>
      </c>
      <c r="E5" s="7" t="n">
        <v>8354645</v>
      </c>
    </row>
    <row r="6" spans="1:6">
      <c r="A6" s="4" t="s">
        <v>75</v>
      </c>
      <c r="B6" s="5" t="n">
        <v>4427198</v>
      </c>
      <c r="C6" s="5" t="n">
        <v>4381296</v>
      </c>
      <c r="D6" s="5" t="n">
        <v>8785547</v>
      </c>
      <c r="E6" s="5" t="n">
        <v>8678947</v>
      </c>
    </row>
    <row r="7" spans="1:6">
      <c r="A7" s="4" t="s">
        <v>77</v>
      </c>
      <c r="B7" s="5" t="n">
        <v>168444</v>
      </c>
      <c r="C7" s="5" t="n">
        <v>183444</v>
      </c>
      <c r="D7" s="5" t="n">
        <v>338417</v>
      </c>
      <c r="E7" s="5" t="n">
        <v>324302</v>
      </c>
    </row>
    <row r="8" spans="1:6">
      <c r="A8" s="4" t="s">
        <v>78</v>
      </c>
      <c r="B8" s="5" t="n">
        <v>21738</v>
      </c>
      <c r="C8" s="5" t="n">
        <v>39016</v>
      </c>
      <c r="D8" s="5" t="n">
        <v>43209</v>
      </c>
      <c r="E8" s="5" t="n">
        <v>64279</v>
      </c>
    </row>
    <row r="9" spans="1:6">
      <c r="A9" s="4" t="s">
        <v>79</v>
      </c>
      <c r="B9" s="5" t="n">
        <v>-29844</v>
      </c>
      <c r="C9" s="5" t="n">
        <v>-29455</v>
      </c>
      <c r="D9" s="5" t="n">
        <v>-62483</v>
      </c>
      <c r="E9" s="5" t="n">
        <v>-58094</v>
      </c>
    </row>
    <row r="10" spans="1:6">
      <c r="A10" s="4" t="s">
        <v>80</v>
      </c>
      <c r="B10" s="5" t="n">
        <v>-19997</v>
      </c>
      <c r="C10" s="5" t="n">
        <v>-50711</v>
      </c>
      <c r="D10" s="5" t="n">
        <v>-35409</v>
      </c>
      <c r="E10" s="5" t="n">
        <v>-91749</v>
      </c>
    </row>
    <row r="11" spans="1:6">
      <c r="A11" s="4" t="s">
        <v>81</v>
      </c>
      <c r="B11" s="5" t="n">
        <v>572</v>
      </c>
      <c r="C11" s="5" t="n">
        <v>-1536</v>
      </c>
      <c r="D11" s="5" t="n">
        <v>572</v>
      </c>
      <c r="E11" s="5" t="n">
        <v>-42589</v>
      </c>
    </row>
    <row r="12" spans="1:6">
      <c r="A12" s="4" t="s">
        <v>528</v>
      </c>
      <c r="B12" s="5" t="n">
        <v>140913</v>
      </c>
      <c r="C12" s="7" t="n">
        <v>140758</v>
      </c>
      <c r="D12" s="5" t="n">
        <v>284306</v>
      </c>
      <c r="E12" s="7" t="n">
        <v>196149</v>
      </c>
    </row>
    <row r="13" spans="1:6">
      <c r="A13" s="4" t="s">
        <v>529</v>
      </c>
      <c r="B13" s="7" t="n">
        <v>13641041</v>
      </c>
      <c r="D13" s="7" t="n">
        <v>13641041</v>
      </c>
      <c r="F13" s="7" t="n">
        <v>13669936</v>
      </c>
    </row>
    <row r="14" spans="1:6">
      <c r="A14" s="4" t="s">
        <v>530</v>
      </c>
      <c r="B14" s="4" t="s">
        <v>531</v>
      </c>
      <c r="C14" s="4" t="s">
        <v>389</v>
      </c>
      <c r="D14" s="4" t="s">
        <v>532</v>
      </c>
      <c r="E14" s="4" t="s">
        <v>533</v>
      </c>
    </row>
    <row r="15" spans="1:6">
      <c r="A15" s="4" t="s">
        <v>534</v>
      </c>
    </row>
    <row r="16" spans="1:6">
      <c r="A16" s="3" t="s">
        <v>222</v>
      </c>
    </row>
    <row r="17" spans="1:6">
      <c r="A17" s="4" t="s">
        <v>79</v>
      </c>
      <c r="B17" s="7" t="n">
        <v>-29900</v>
      </c>
      <c r="C17" s="7" t="n">
        <v>-29500</v>
      </c>
      <c r="D17" s="7" t="n">
        <v>-62500</v>
      </c>
      <c r="E17" s="7" t="n">
        <v>-58200</v>
      </c>
    </row>
    <row r="18" spans="1:6">
      <c r="A18" s="4" t="s">
        <v>80</v>
      </c>
      <c r="B18" s="5" t="n">
        <v>-20000</v>
      </c>
      <c r="C18" s="5" t="n">
        <v>-50700</v>
      </c>
      <c r="D18" s="5" t="n">
        <v>-35400</v>
      </c>
      <c r="E18" s="5" t="n">
        <v>-91700</v>
      </c>
    </row>
    <row r="19" spans="1:6">
      <c r="A19" s="4" t="s">
        <v>528</v>
      </c>
      <c r="B19" s="5" t="n">
        <v>-49900</v>
      </c>
      <c r="C19" s="5" t="n">
        <v>-80200</v>
      </c>
      <c r="D19" s="5" t="n">
        <v>-97900</v>
      </c>
      <c r="E19" s="5" t="n">
        <v>-149900</v>
      </c>
    </row>
    <row r="20" spans="1:6">
      <c r="A20" s="4" t="s">
        <v>529</v>
      </c>
      <c r="B20" s="5" t="n">
        <v>700900</v>
      </c>
      <c r="D20" s="5" t="n">
        <v>700900</v>
      </c>
      <c r="F20" s="5" t="n">
        <v>765300</v>
      </c>
    </row>
    <row r="21" spans="1:6">
      <c r="A21" s="4" t="s">
        <v>292</v>
      </c>
    </row>
    <row r="22" spans="1:6">
      <c r="A22" s="3" t="s">
        <v>222</v>
      </c>
    </row>
    <row r="23" spans="1:6">
      <c r="A23" s="4" t="s">
        <v>75</v>
      </c>
      <c r="B23" s="5" t="n">
        <v>1867500</v>
      </c>
      <c r="C23" s="5" t="n">
        <v>1966200</v>
      </c>
      <c r="D23" s="5" t="n">
        <v>3708300</v>
      </c>
      <c r="E23" s="5" t="n">
        <v>3828300</v>
      </c>
    </row>
    <row r="24" spans="1:6">
      <c r="A24" s="4" t="s">
        <v>77</v>
      </c>
      <c r="B24" s="5" t="n">
        <v>106100</v>
      </c>
      <c r="C24" s="5" t="n">
        <v>97200</v>
      </c>
      <c r="D24" s="5" t="n">
        <v>201300</v>
      </c>
      <c r="E24" s="5" t="n">
        <v>176500</v>
      </c>
    </row>
    <row r="25" spans="1:6">
      <c r="A25" s="4" t="s">
        <v>78</v>
      </c>
      <c r="B25" s="5" t="n">
        <v>6000</v>
      </c>
      <c r="C25" s="5" t="n">
        <v>2200</v>
      </c>
      <c r="D25" s="5" t="n">
        <v>10100</v>
      </c>
      <c r="E25" s="5" t="n">
        <v>5200</v>
      </c>
    </row>
    <row r="26" spans="1:6">
      <c r="A26" s="4" t="s">
        <v>81</v>
      </c>
      <c r="B26" s="5" t="n">
        <v>600</v>
      </c>
      <c r="D26" s="5" t="n">
        <v>600</v>
      </c>
    </row>
    <row r="27" spans="1:6">
      <c r="A27" s="4" t="s">
        <v>528</v>
      </c>
      <c r="B27" s="5" t="n">
        <v>112700</v>
      </c>
      <c r="C27" s="7" t="n">
        <v>99400</v>
      </c>
      <c r="D27" s="5" t="n">
        <v>212000</v>
      </c>
      <c r="E27" s="7" t="n">
        <v>181700</v>
      </c>
    </row>
    <row r="28" spans="1:6">
      <c r="A28" s="4" t="s">
        <v>529</v>
      </c>
      <c r="B28" s="7" t="n">
        <v>6688700</v>
      </c>
      <c r="D28" s="7" t="n">
        <v>6688700</v>
      </c>
      <c r="F28" s="5" t="n">
        <v>6655700</v>
      </c>
    </row>
    <row r="29" spans="1:6">
      <c r="A29" s="4" t="s">
        <v>530</v>
      </c>
      <c r="B29" s="4" t="s">
        <v>535</v>
      </c>
      <c r="C29" s="4" t="s">
        <v>536</v>
      </c>
      <c r="D29" s="4" t="s">
        <v>537</v>
      </c>
      <c r="E29" s="4" t="s">
        <v>538</v>
      </c>
    </row>
    <row r="30" spans="1:6">
      <c r="A30" s="4" t="s">
        <v>293</v>
      </c>
    </row>
    <row r="31" spans="1:6">
      <c r="A31" s="3" t="s">
        <v>222</v>
      </c>
    </row>
    <row r="32" spans="1:6">
      <c r="A32" s="4" t="s">
        <v>75</v>
      </c>
      <c r="B32" s="7" t="n">
        <v>1732700</v>
      </c>
      <c r="C32" s="7" t="n">
        <v>1513100</v>
      </c>
      <c r="D32" s="7" t="n">
        <v>3482900</v>
      </c>
      <c r="E32" s="7" t="n">
        <v>3191700</v>
      </c>
    </row>
    <row r="33" spans="1:6">
      <c r="A33" s="4" t="s">
        <v>77</v>
      </c>
      <c r="B33" s="5" t="n">
        <v>20400</v>
      </c>
      <c r="C33" s="5" t="n">
        <v>3900</v>
      </c>
      <c r="D33" s="5" t="n">
        <v>34200</v>
      </c>
      <c r="E33" s="5" t="n">
        <v>15300</v>
      </c>
    </row>
    <row r="34" spans="1:6">
      <c r="A34" s="4" t="s">
        <v>78</v>
      </c>
      <c r="B34" s="5" t="n">
        <v>5300</v>
      </c>
      <c r="C34" s="5" t="n">
        <v>2800</v>
      </c>
      <c r="D34" s="5" t="n">
        <v>9600</v>
      </c>
      <c r="E34" s="5" t="n">
        <v>5400</v>
      </c>
    </row>
    <row r="35" spans="1:6">
      <c r="A35" s="4" t="s">
        <v>81</v>
      </c>
      <c r="C35" s="5" t="n">
        <v>-1600</v>
      </c>
      <c r="E35" s="5" t="n">
        <v>-42600</v>
      </c>
    </row>
    <row r="36" spans="1:6">
      <c r="A36" s="4" t="s">
        <v>528</v>
      </c>
      <c r="B36" s="5" t="n">
        <v>25700</v>
      </c>
      <c r="C36" s="7" t="n">
        <v>5100</v>
      </c>
      <c r="D36" s="5" t="n">
        <v>43800</v>
      </c>
      <c r="E36" s="7" t="n">
        <v>-21900</v>
      </c>
    </row>
    <row r="37" spans="1:6">
      <c r="A37" s="4" t="s">
        <v>529</v>
      </c>
      <c r="B37" s="7" t="n">
        <v>3593700</v>
      </c>
      <c r="D37" s="7" t="n">
        <v>3593700</v>
      </c>
      <c r="F37" s="5" t="n">
        <v>3556200</v>
      </c>
    </row>
    <row r="38" spans="1:6">
      <c r="A38" s="4" t="s">
        <v>530</v>
      </c>
      <c r="B38" s="4" t="s">
        <v>539</v>
      </c>
      <c r="C38" s="4" t="s">
        <v>540</v>
      </c>
      <c r="D38" s="4" t="s">
        <v>423</v>
      </c>
      <c r="E38" s="4" t="s">
        <v>541</v>
      </c>
    </row>
    <row r="39" spans="1:6">
      <c r="A39" s="4" t="s">
        <v>294</v>
      </c>
    </row>
    <row r="40" spans="1:6">
      <c r="A40" s="3" t="s">
        <v>222</v>
      </c>
    </row>
    <row r="41" spans="1:6">
      <c r="A41" s="4" t="s">
        <v>75</v>
      </c>
      <c r="B41" s="7" t="n">
        <v>827000</v>
      </c>
      <c r="C41" s="7" t="n">
        <v>901900</v>
      </c>
      <c r="D41" s="7" t="n">
        <v>1594300</v>
      </c>
      <c r="E41" s="7" t="n">
        <v>1658900</v>
      </c>
    </row>
    <row r="42" spans="1:6">
      <c r="A42" s="4" t="s">
        <v>77</v>
      </c>
      <c r="B42" s="5" t="n">
        <v>41900</v>
      </c>
      <c r="C42" s="5" t="n">
        <v>82300</v>
      </c>
      <c r="D42" s="5" t="n">
        <v>102900</v>
      </c>
      <c r="E42" s="5" t="n">
        <v>132500</v>
      </c>
    </row>
    <row r="43" spans="1:6">
      <c r="A43" s="4" t="s">
        <v>78</v>
      </c>
      <c r="B43" s="5" t="n">
        <v>10500</v>
      </c>
      <c r="C43" s="5" t="n">
        <v>34100</v>
      </c>
      <c r="D43" s="5" t="n">
        <v>23500</v>
      </c>
      <c r="E43" s="5" t="n">
        <v>53700</v>
      </c>
    </row>
    <row r="44" spans="1:6">
      <c r="A44" s="4" t="s">
        <v>528</v>
      </c>
      <c r="B44" s="5" t="n">
        <v>52400</v>
      </c>
      <c r="C44" s="7" t="n">
        <v>116400</v>
      </c>
      <c r="D44" s="5" t="n">
        <v>126400</v>
      </c>
      <c r="E44" s="7" t="n">
        <v>186200</v>
      </c>
    </row>
    <row r="45" spans="1:6">
      <c r="A45" s="4" t="s">
        <v>529</v>
      </c>
      <c r="B45" s="7" t="n">
        <v>2657700</v>
      </c>
      <c r="D45" s="7" t="n">
        <v>2657700</v>
      </c>
      <c r="F45" s="7" t="n">
        <v>2692700</v>
      </c>
    </row>
    <row r="46" spans="1:6">
      <c r="A46" s="4" t="s">
        <v>530</v>
      </c>
      <c r="B46" s="4" t="s">
        <v>542</v>
      </c>
      <c r="C46" s="4" t="s">
        <v>543</v>
      </c>
      <c r="D46" s="4" t="s">
        <v>544</v>
      </c>
      <c r="E46" s="4" t="s">
        <v>545</v>
      </c>
    </row>
    <row r="47" spans="1:6">
      <c r="A47" s="4" t="s">
        <v>546</v>
      </c>
    </row>
    <row r="48" spans="1:6">
      <c r="A48" s="3" t="s">
        <v>222</v>
      </c>
    </row>
    <row r="49" spans="1:6">
      <c r="A49" s="4" t="s">
        <v>76</v>
      </c>
      <c r="B49" s="7" t="n">
        <v>31200</v>
      </c>
      <c r="D49" s="7" t="n">
        <v>62900</v>
      </c>
    </row>
    <row r="50" spans="1:6">
      <c r="A50" s="4" t="s">
        <v>75</v>
      </c>
      <c r="B50" s="7" t="n">
        <v>33100</v>
      </c>
      <c r="D50" s="7" t="n">
        <v>663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7</v>
      </c>
      <c r="B1" s="2" t="s">
        <v>2</v>
      </c>
      <c r="C1" s="2" t="s">
        <v>25</v>
      </c>
      <c r="D1" s="2" t="s">
        <v>73</v>
      </c>
      <c r="E1" s="2" t="s">
        <v>548</v>
      </c>
    </row>
    <row r="2" spans="1:5">
      <c r="A2" s="3" t="s">
        <v>26</v>
      </c>
    </row>
    <row r="3" spans="1:5">
      <c r="A3" s="4" t="s">
        <v>29</v>
      </c>
      <c r="B3" s="7" t="n">
        <v>725972</v>
      </c>
      <c r="C3" s="7" t="n">
        <v>692145</v>
      </c>
      <c r="D3" s="7" t="n">
        <v>669778</v>
      </c>
      <c r="E3" s="7" t="n">
        <v>683893</v>
      </c>
    </row>
    <row r="4" spans="1:5">
      <c r="A4" s="4" t="s">
        <v>30</v>
      </c>
      <c r="B4" s="5" t="n">
        <v>4708941</v>
      </c>
      <c r="C4" s="5" t="n">
        <v>4531460</v>
      </c>
    </row>
    <row r="5" spans="1:5">
      <c r="A5" s="4" t="s">
        <v>31</v>
      </c>
      <c r="B5" s="5" t="n">
        <v>688474</v>
      </c>
      <c r="C5" s="5" t="n">
        <v>730101</v>
      </c>
    </row>
    <row r="6" spans="1:5">
      <c r="A6" s="4" t="s">
        <v>32</v>
      </c>
      <c r="B6" s="5" t="n">
        <v>42921</v>
      </c>
      <c r="C6" s="5" t="n">
        <v>47065</v>
      </c>
    </row>
    <row r="7" spans="1:5">
      <c r="A7" s="4" t="s">
        <v>33</v>
      </c>
      <c r="B7" s="5" t="n">
        <v>6166308</v>
      </c>
      <c r="C7" s="5" t="n">
        <v>6000771</v>
      </c>
    </row>
    <row r="8" spans="1:5">
      <c r="A8" s="4" t="s">
        <v>34</v>
      </c>
      <c r="B8" s="5" t="n">
        <v>619032</v>
      </c>
      <c r="C8" s="5" t="n">
        <v>644992</v>
      </c>
    </row>
    <row r="9" spans="1:5">
      <c r="A9" s="4" t="s">
        <v>35</v>
      </c>
      <c r="B9" s="5" t="n">
        <v>174671</v>
      </c>
      <c r="C9" s="5" t="n">
        <v>171508</v>
      </c>
    </row>
    <row r="10" spans="1:5">
      <c r="A10" s="4" t="s">
        <v>36</v>
      </c>
      <c r="B10" s="5" t="n">
        <v>354571</v>
      </c>
      <c r="C10" s="5" t="n">
        <v>330485</v>
      </c>
    </row>
    <row r="11" spans="1:5">
      <c r="A11" s="4" t="s">
        <v>37</v>
      </c>
      <c r="B11" s="5" t="n">
        <v>5805248</v>
      </c>
      <c r="C11" s="5" t="n">
        <v>5823843</v>
      </c>
    </row>
    <row r="12" spans="1:5">
      <c r="A12" s="4" t="s">
        <v>38</v>
      </c>
      <c r="B12" s="5" t="n">
        <v>426790</v>
      </c>
      <c r="C12" s="5" t="n">
        <v>479439</v>
      </c>
    </row>
    <row r="13" spans="1:5">
      <c r="A13" s="4" t="s">
        <v>39</v>
      </c>
      <c r="B13" s="5" t="n">
        <v>94421</v>
      </c>
      <c r="C13" s="5" t="n">
        <v>218898</v>
      </c>
    </row>
    <row r="14" spans="1:5">
      <c r="A14" s="4" t="s">
        <v>40</v>
      </c>
      <c r="B14" s="5" t="n">
        <v>13641041</v>
      </c>
      <c r="C14" s="5" t="n">
        <v>13669936</v>
      </c>
    </row>
    <row r="15" spans="1:5">
      <c r="A15" s="3" t="s">
        <v>41</v>
      </c>
    </row>
    <row r="16" spans="1:5">
      <c r="A16" s="4" t="s">
        <v>42</v>
      </c>
      <c r="B16" s="5" t="n">
        <v>21405</v>
      </c>
      <c r="C16" s="5" t="n">
        <v>26303</v>
      </c>
    </row>
    <row r="17" spans="1:5">
      <c r="A17" s="4" t="s">
        <v>43</v>
      </c>
      <c r="B17" s="5" t="n">
        <v>1937110</v>
      </c>
      <c r="C17" s="5" t="n">
        <v>1910915</v>
      </c>
    </row>
    <row r="18" spans="1:5">
      <c r="A18" s="4" t="s">
        <v>549</v>
      </c>
      <c r="B18" s="5" t="n">
        <v>2119435</v>
      </c>
      <c r="C18" s="5" t="n">
        <v>2384815</v>
      </c>
    </row>
    <row r="19" spans="1:5">
      <c r="A19" s="4" t="s">
        <v>550</v>
      </c>
      <c r="B19" s="5" t="n">
        <v>10147</v>
      </c>
      <c r="C19" s="5" t="n">
        <v>10774</v>
      </c>
    </row>
    <row r="20" spans="1:5">
      <c r="A20" s="4" t="s">
        <v>46</v>
      </c>
      <c r="B20" s="5" t="n">
        <v>644762</v>
      </c>
      <c r="C20" s="5" t="n">
        <v>631928</v>
      </c>
    </row>
    <row r="21" spans="1:5">
      <c r="A21" s="4" t="s">
        <v>47</v>
      </c>
      <c r="B21" s="5" t="n">
        <v>331233</v>
      </c>
      <c r="C21" s="5" t="n">
        <v>340021</v>
      </c>
    </row>
    <row r="22" spans="1:5">
      <c r="A22" s="4" t="s">
        <v>48</v>
      </c>
      <c r="B22" s="5" t="n">
        <v>5064092</v>
      </c>
      <c r="C22" s="5" t="n">
        <v>5304756</v>
      </c>
    </row>
    <row r="23" spans="1:5">
      <c r="A23" s="4" t="s">
        <v>49</v>
      </c>
      <c r="B23" s="5" t="n">
        <v>991000</v>
      </c>
      <c r="C23" s="5" t="n">
        <v>1097400</v>
      </c>
    </row>
    <row r="24" spans="1:5">
      <c r="A24" s="4" t="s">
        <v>50</v>
      </c>
      <c r="B24" s="5" t="n">
        <v>6639</v>
      </c>
      <c r="C24" s="5" t="n">
        <v>13097</v>
      </c>
    </row>
    <row r="25" spans="1:5">
      <c r="A25" s="4" t="s">
        <v>52</v>
      </c>
      <c r="B25" s="5" t="n">
        <v>3851082</v>
      </c>
      <c r="C25" s="5" t="n">
        <v>3702157</v>
      </c>
    </row>
    <row r="26" spans="1:5">
      <c r="A26" s="4" t="s">
        <v>53</v>
      </c>
      <c r="B26" s="5" t="n">
        <v>9912851</v>
      </c>
      <c r="C26" s="5" t="n">
        <v>10117447</v>
      </c>
    </row>
    <row r="27" spans="1:5">
      <c r="A27" s="4" t="s">
        <v>61</v>
      </c>
      <c r="B27" s="5" t="n">
        <v>3544392</v>
      </c>
      <c r="C27" s="5" t="n">
        <v>3366921</v>
      </c>
    </row>
    <row r="28" spans="1:5">
      <c r="A28" s="4" t="s">
        <v>62</v>
      </c>
      <c r="B28" s="5" t="n">
        <v>183798</v>
      </c>
      <c r="C28" s="5" t="n">
        <v>185568</v>
      </c>
    </row>
    <row r="29" spans="1:5">
      <c r="A29" s="4" t="s">
        <v>63</v>
      </c>
      <c r="B29" s="5" t="n">
        <v>3728190</v>
      </c>
      <c r="C29" s="5" t="n">
        <v>3552489</v>
      </c>
    </row>
    <row r="30" spans="1:5">
      <c r="A30" s="4" t="s">
        <v>64</v>
      </c>
      <c r="B30" s="5" t="n">
        <v>13641041</v>
      </c>
      <c r="C30" s="5" t="n">
        <v>13669936</v>
      </c>
    </row>
    <row r="31" spans="1:5">
      <c r="A31" s="4" t="s">
        <v>551</v>
      </c>
    </row>
    <row r="32" spans="1:5">
      <c r="A32" s="3" t="s">
        <v>26</v>
      </c>
    </row>
    <row r="33" spans="1:5">
      <c r="A33" s="4" t="s">
        <v>29</v>
      </c>
      <c r="B33" s="5" t="n">
        <v>6300</v>
      </c>
      <c r="C33" s="5" t="n">
        <v>1800</v>
      </c>
      <c r="D33" s="5" t="n">
        <v>1800</v>
      </c>
      <c r="E33" s="5" t="n">
        <v>1300</v>
      </c>
    </row>
    <row r="34" spans="1:5">
      <c r="A34" s="4" t="s">
        <v>552</v>
      </c>
      <c r="B34" s="5" t="n">
        <v>738600</v>
      </c>
      <c r="C34" s="5" t="n">
        <v>760700</v>
      </c>
    </row>
    <row r="35" spans="1:5">
      <c r="A35" s="4" t="s">
        <v>31</v>
      </c>
      <c r="B35" s="5" t="n">
        <v>53200</v>
      </c>
      <c r="C35" s="5" t="n">
        <v>98700</v>
      </c>
    </row>
    <row r="36" spans="1:5">
      <c r="A36" s="4" t="s">
        <v>32</v>
      </c>
      <c r="B36" s="5" t="n">
        <v>12500</v>
      </c>
      <c r="C36" s="5" t="n">
        <v>28700</v>
      </c>
    </row>
    <row r="37" spans="1:5">
      <c r="A37" s="4" t="s">
        <v>33</v>
      </c>
      <c r="B37" s="5" t="n">
        <v>810600</v>
      </c>
      <c r="C37" s="5" t="n">
        <v>889900</v>
      </c>
    </row>
    <row r="38" spans="1:5">
      <c r="A38" s="4" t="s">
        <v>34</v>
      </c>
      <c r="B38" s="5" t="n">
        <v>170200</v>
      </c>
      <c r="C38" s="5" t="n">
        <v>169300</v>
      </c>
    </row>
    <row r="39" spans="1:5">
      <c r="A39" s="4" t="s">
        <v>35</v>
      </c>
      <c r="B39" s="5" t="n">
        <v>306700</v>
      </c>
      <c r="C39" s="5" t="n">
        <v>265200</v>
      </c>
    </row>
    <row r="40" spans="1:5">
      <c r="A40" s="4" t="s">
        <v>553</v>
      </c>
      <c r="B40" s="5" t="n">
        <v>6255800</v>
      </c>
      <c r="C40" s="5" t="n">
        <v>6031700</v>
      </c>
    </row>
    <row r="41" spans="1:5">
      <c r="A41" s="4" t="s">
        <v>36</v>
      </c>
      <c r="B41" s="5" t="n">
        <v>700</v>
      </c>
      <c r="C41" s="5" t="n">
        <v>700</v>
      </c>
    </row>
    <row r="42" spans="1:5">
      <c r="A42" s="4" t="s">
        <v>39</v>
      </c>
      <c r="B42" s="5" t="n">
        <v>8700</v>
      </c>
      <c r="C42" s="5" t="n">
        <v>8400</v>
      </c>
    </row>
    <row r="43" spans="1:5">
      <c r="A43" s="4" t="s">
        <v>40</v>
      </c>
      <c r="B43" s="5" t="n">
        <v>7552700</v>
      </c>
      <c r="C43" s="5" t="n">
        <v>7365200</v>
      </c>
    </row>
    <row r="44" spans="1:5">
      <c r="A44" s="3" t="s">
        <v>41</v>
      </c>
    </row>
    <row r="45" spans="1:5">
      <c r="A45" s="4" t="s">
        <v>42</v>
      </c>
      <c r="B45" s="5" t="n">
        <v>1800</v>
      </c>
      <c r="C45" s="5" t="n">
        <v>3100</v>
      </c>
    </row>
    <row r="46" spans="1:5">
      <c r="A46" s="4" t="s">
        <v>43</v>
      </c>
      <c r="B46" s="5" t="n">
        <v>28400</v>
      </c>
      <c r="C46" s="5" t="n">
        <v>45800</v>
      </c>
    </row>
    <row r="47" spans="1:5">
      <c r="A47" s="4" t="s">
        <v>549</v>
      </c>
      <c r="B47" s="5" t="n">
        <v>129500</v>
      </c>
      <c r="C47" s="5" t="n">
        <v>201200</v>
      </c>
    </row>
    <row r="48" spans="1:5">
      <c r="A48" s="4" t="s">
        <v>554</v>
      </c>
      <c r="B48" s="5" t="n">
        <v>83800</v>
      </c>
      <c r="C48" s="5" t="n">
        <v>114100</v>
      </c>
    </row>
    <row r="49" spans="1:5">
      <c r="A49" s="4" t="s">
        <v>47</v>
      </c>
      <c r="B49" s="5" t="n">
        <v>101900</v>
      </c>
      <c r="C49" s="5" t="n">
        <v>108200</v>
      </c>
    </row>
    <row r="50" spans="1:5">
      <c r="A50" s="4" t="s">
        <v>48</v>
      </c>
      <c r="B50" s="5" t="n">
        <v>345400</v>
      </c>
      <c r="C50" s="5" t="n">
        <v>472400</v>
      </c>
    </row>
    <row r="51" spans="1:5">
      <c r="A51" s="4" t="s">
        <v>49</v>
      </c>
      <c r="B51" s="5" t="n">
        <v>111200</v>
      </c>
      <c r="C51" s="5" t="n">
        <v>115700</v>
      </c>
    </row>
    <row r="52" spans="1:5">
      <c r="A52" s="4" t="s">
        <v>52</v>
      </c>
      <c r="B52" s="5" t="n">
        <v>3559800</v>
      </c>
      <c r="C52" s="5" t="n">
        <v>3411200</v>
      </c>
    </row>
    <row r="53" spans="1:5">
      <c r="A53" s="4" t="s">
        <v>53</v>
      </c>
      <c r="B53" s="5" t="n">
        <v>4016400</v>
      </c>
      <c r="C53" s="5" t="n">
        <v>3999300</v>
      </c>
    </row>
    <row r="54" spans="1:5">
      <c r="A54" s="4" t="s">
        <v>61</v>
      </c>
      <c r="B54" s="5" t="n">
        <v>3536300</v>
      </c>
      <c r="C54" s="5" t="n">
        <v>3365900</v>
      </c>
    </row>
    <row r="55" spans="1:5">
      <c r="A55" s="4" t="s">
        <v>63</v>
      </c>
      <c r="B55" s="5" t="n">
        <v>3536300</v>
      </c>
      <c r="C55" s="5" t="n">
        <v>3365900</v>
      </c>
    </row>
    <row r="56" spans="1:5">
      <c r="A56" s="4" t="s">
        <v>64</v>
      </c>
      <c r="B56" s="5" t="n">
        <v>7552700</v>
      </c>
      <c r="C56" s="5" t="n">
        <v>7365200</v>
      </c>
    </row>
    <row r="57" spans="1:5">
      <c r="A57" s="4" t="s">
        <v>555</v>
      </c>
    </row>
    <row r="58" spans="1:5">
      <c r="A58" s="3" t="s">
        <v>26</v>
      </c>
    </row>
    <row r="59" spans="1:5">
      <c r="A59" s="4" t="s">
        <v>29</v>
      </c>
      <c r="B59" s="5" t="n">
        <v>210700</v>
      </c>
      <c r="C59" s="5" t="n">
        <v>183700</v>
      </c>
      <c r="D59" s="5" t="n">
        <v>145800</v>
      </c>
      <c r="E59" s="5" t="n">
        <v>162500</v>
      </c>
    </row>
    <row r="60" spans="1:5">
      <c r="A60" s="4" t="s">
        <v>30</v>
      </c>
      <c r="B60" s="5" t="n">
        <v>2104700</v>
      </c>
      <c r="C60" s="5" t="n">
        <v>2034000</v>
      </c>
    </row>
    <row r="61" spans="1:5">
      <c r="A61" s="4" t="s">
        <v>552</v>
      </c>
      <c r="B61" s="5" t="n">
        <v>67900</v>
      </c>
      <c r="C61" s="5" t="n">
        <v>151700</v>
      </c>
    </row>
    <row r="62" spans="1:5">
      <c r="A62" s="4" t="s">
        <v>31</v>
      </c>
      <c r="B62" s="5" t="n">
        <v>356900</v>
      </c>
      <c r="C62" s="5" t="n">
        <v>336200</v>
      </c>
    </row>
    <row r="63" spans="1:5">
      <c r="A63" s="4" t="s">
        <v>33</v>
      </c>
      <c r="B63" s="5" t="n">
        <v>2740200</v>
      </c>
      <c r="C63" s="5" t="n">
        <v>2705600</v>
      </c>
    </row>
    <row r="64" spans="1:5">
      <c r="A64" s="4" t="s">
        <v>34</v>
      </c>
      <c r="B64" s="5" t="n">
        <v>229400</v>
      </c>
      <c r="C64" s="5" t="n">
        <v>236500</v>
      </c>
    </row>
    <row r="65" spans="1:5">
      <c r="A65" s="4" t="s">
        <v>553</v>
      </c>
      <c r="B65" s="5" t="n">
        <v>1375100</v>
      </c>
      <c r="C65" s="5" t="n">
        <v>1408400</v>
      </c>
    </row>
    <row r="66" spans="1:5">
      <c r="A66" s="4" t="s">
        <v>36</v>
      </c>
      <c r="B66" s="5" t="n">
        <v>48900</v>
      </c>
      <c r="C66" s="5" t="n">
        <v>48600</v>
      </c>
    </row>
    <row r="67" spans="1:5">
      <c r="A67" s="4" t="s">
        <v>37</v>
      </c>
      <c r="B67" s="5" t="n">
        <v>3318500</v>
      </c>
      <c r="C67" s="5" t="n">
        <v>3286600</v>
      </c>
    </row>
    <row r="68" spans="1:5">
      <c r="A68" s="4" t="s">
        <v>38</v>
      </c>
      <c r="B68" s="5" t="n">
        <v>304300</v>
      </c>
      <c r="C68" s="5" t="n">
        <v>334000</v>
      </c>
    </row>
    <row r="69" spans="1:5">
      <c r="A69" s="4" t="s">
        <v>39</v>
      </c>
      <c r="B69" s="5" t="n">
        <v>20300</v>
      </c>
      <c r="C69" s="5" t="n">
        <v>71400</v>
      </c>
    </row>
    <row r="70" spans="1:5">
      <c r="A70" s="4" t="s">
        <v>40</v>
      </c>
      <c r="B70" s="5" t="n">
        <v>8036700</v>
      </c>
      <c r="C70" s="5" t="n">
        <v>8091100</v>
      </c>
    </row>
    <row r="71" spans="1:5">
      <c r="A71" s="3" t="s">
        <v>41</v>
      </c>
    </row>
    <row r="72" spans="1:5">
      <c r="A72" s="4" t="s">
        <v>42</v>
      </c>
      <c r="B72" s="5" t="n">
        <v>7300</v>
      </c>
      <c r="C72" s="5" t="n">
        <v>7300</v>
      </c>
    </row>
    <row r="73" spans="1:5">
      <c r="A73" s="4" t="s">
        <v>43</v>
      </c>
      <c r="B73" s="5" t="n">
        <v>897100</v>
      </c>
      <c r="C73" s="5" t="n">
        <v>907000</v>
      </c>
    </row>
    <row r="74" spans="1:5">
      <c r="A74" s="4" t="s">
        <v>549</v>
      </c>
      <c r="B74" s="5" t="n">
        <v>981100</v>
      </c>
      <c r="C74" s="5" t="n">
        <v>1137100</v>
      </c>
    </row>
    <row r="75" spans="1:5">
      <c r="A75" s="4" t="s">
        <v>554</v>
      </c>
      <c r="B75" s="5" t="n">
        <v>820000</v>
      </c>
      <c r="C75" s="5" t="n">
        <v>857900</v>
      </c>
    </row>
    <row r="76" spans="1:5">
      <c r="A76" s="4" t="s">
        <v>46</v>
      </c>
      <c r="B76" s="5" t="n">
        <v>231100</v>
      </c>
      <c r="C76" s="5" t="n">
        <v>237500</v>
      </c>
    </row>
    <row r="77" spans="1:5">
      <c r="A77" s="4" t="s">
        <v>47</v>
      </c>
      <c r="B77" s="5" t="n">
        <v>218400</v>
      </c>
      <c r="C77" s="5" t="n">
        <v>222100</v>
      </c>
    </row>
    <row r="78" spans="1:5">
      <c r="A78" s="4" t="s">
        <v>48</v>
      </c>
      <c r="B78" s="5" t="n">
        <v>3155000</v>
      </c>
      <c r="C78" s="5" t="n">
        <v>3368900</v>
      </c>
    </row>
    <row r="79" spans="1:5">
      <c r="A79" s="4" t="s">
        <v>49</v>
      </c>
      <c r="B79" s="5" t="n">
        <v>316200</v>
      </c>
      <c r="C79" s="5" t="n">
        <v>349300</v>
      </c>
    </row>
    <row r="80" spans="1:5">
      <c r="A80" s="4" t="s">
        <v>50</v>
      </c>
      <c r="B80" s="5" t="n">
        <v>299500</v>
      </c>
      <c r="C80" s="5" t="n">
        <v>236600</v>
      </c>
    </row>
    <row r="81" spans="1:5">
      <c r="A81" s="4" t="s">
        <v>52</v>
      </c>
      <c r="B81" s="5" t="n">
        <v>274600</v>
      </c>
      <c r="C81" s="5" t="n">
        <v>273400</v>
      </c>
    </row>
    <row r="82" spans="1:5">
      <c r="A82" s="4" t="s">
        <v>53</v>
      </c>
      <c r="B82" s="5" t="n">
        <v>4045300</v>
      </c>
      <c r="C82" s="5" t="n">
        <v>4228200</v>
      </c>
    </row>
    <row r="83" spans="1:5">
      <c r="A83" s="4" t="s">
        <v>61</v>
      </c>
      <c r="B83" s="5" t="n">
        <v>3991400</v>
      </c>
      <c r="C83" s="5" t="n">
        <v>3862900</v>
      </c>
    </row>
    <row r="84" spans="1:5">
      <c r="A84" s="4" t="s">
        <v>63</v>
      </c>
      <c r="B84" s="5" t="n">
        <v>3991400</v>
      </c>
      <c r="C84" s="5" t="n">
        <v>3862900</v>
      </c>
    </row>
    <row r="85" spans="1:5">
      <c r="A85" s="4" t="s">
        <v>64</v>
      </c>
      <c r="B85" s="5" t="n">
        <v>8036700</v>
      </c>
      <c r="C85" s="5" t="n">
        <v>8091100</v>
      </c>
    </row>
    <row r="86" spans="1:5">
      <c r="A86" s="4" t="s">
        <v>556</v>
      </c>
    </row>
    <row r="87" spans="1:5">
      <c r="A87" s="3" t="s">
        <v>26</v>
      </c>
    </row>
    <row r="88" spans="1:5">
      <c r="A88" s="4" t="s">
        <v>29</v>
      </c>
      <c r="B88" s="5" t="n">
        <v>509000</v>
      </c>
      <c r="C88" s="5" t="n">
        <v>506600</v>
      </c>
      <c r="D88" s="7" t="n">
        <v>522200</v>
      </c>
      <c r="E88" s="7" t="n">
        <v>520100</v>
      </c>
    </row>
    <row r="89" spans="1:5">
      <c r="A89" s="4" t="s">
        <v>30</v>
      </c>
      <c r="B89" s="5" t="n">
        <v>2604200</v>
      </c>
      <c r="C89" s="5" t="n">
        <v>2497500</v>
      </c>
    </row>
    <row r="90" spans="1:5">
      <c r="A90" s="4" t="s">
        <v>552</v>
      </c>
      <c r="B90" s="5" t="n">
        <v>141900</v>
      </c>
      <c r="C90" s="5" t="n">
        <v>152000</v>
      </c>
    </row>
    <row r="91" spans="1:5">
      <c r="A91" s="4" t="s">
        <v>31</v>
      </c>
      <c r="B91" s="5" t="n">
        <v>278400</v>
      </c>
      <c r="C91" s="5" t="n">
        <v>295200</v>
      </c>
    </row>
    <row r="92" spans="1:5">
      <c r="A92" s="4" t="s">
        <v>32</v>
      </c>
      <c r="B92" s="5" t="n">
        <v>30400</v>
      </c>
      <c r="C92" s="5" t="n">
        <v>18400</v>
      </c>
    </row>
    <row r="93" spans="1:5">
      <c r="A93" s="4" t="s">
        <v>33</v>
      </c>
      <c r="B93" s="5" t="n">
        <v>3563900</v>
      </c>
      <c r="C93" s="5" t="n">
        <v>3469700</v>
      </c>
    </row>
    <row r="94" spans="1:5">
      <c r="A94" s="4" t="s">
        <v>34</v>
      </c>
      <c r="B94" s="5" t="n">
        <v>219400</v>
      </c>
      <c r="C94" s="5" t="n">
        <v>239200</v>
      </c>
    </row>
    <row r="95" spans="1:5">
      <c r="A95" s="4" t="s">
        <v>35</v>
      </c>
      <c r="B95" s="5" t="n">
        <v>160900</v>
      </c>
      <c r="C95" s="5" t="n">
        <v>129800</v>
      </c>
    </row>
    <row r="96" spans="1:5">
      <c r="A96" s="4" t="s">
        <v>553</v>
      </c>
      <c r="B96" s="5" t="n">
        <v>59000</v>
      </c>
      <c r="C96" s="5" t="n">
        <v>58400</v>
      </c>
    </row>
    <row r="97" spans="1:5">
      <c r="A97" s="4" t="s">
        <v>36</v>
      </c>
      <c r="B97" s="5" t="n">
        <v>305000</v>
      </c>
      <c r="C97" s="5" t="n">
        <v>281200</v>
      </c>
    </row>
    <row r="98" spans="1:5">
      <c r="A98" s="4" t="s">
        <v>37</v>
      </c>
      <c r="B98" s="5" t="n">
        <v>2486700</v>
      </c>
      <c r="C98" s="5" t="n">
        <v>2537200</v>
      </c>
    </row>
    <row r="99" spans="1:5">
      <c r="A99" s="4" t="s">
        <v>38</v>
      </c>
      <c r="B99" s="5" t="n">
        <v>122500</v>
      </c>
      <c r="C99" s="5" t="n">
        <v>145400</v>
      </c>
    </row>
    <row r="100" spans="1:5">
      <c r="A100" s="4" t="s">
        <v>39</v>
      </c>
      <c r="B100" s="5" t="n">
        <v>65400</v>
      </c>
      <c r="C100" s="5" t="n">
        <v>139100</v>
      </c>
    </row>
    <row r="101" spans="1:5">
      <c r="A101" s="4" t="s">
        <v>40</v>
      </c>
      <c r="B101" s="5" t="n">
        <v>6982800</v>
      </c>
      <c r="C101" s="5" t="n">
        <v>7000000</v>
      </c>
    </row>
    <row r="102" spans="1:5">
      <c r="A102" s="3" t="s">
        <v>41</v>
      </c>
    </row>
    <row r="103" spans="1:5">
      <c r="A103" s="4" t="s">
        <v>42</v>
      </c>
      <c r="B103" s="5" t="n">
        <v>12300</v>
      </c>
      <c r="C103" s="5" t="n">
        <v>15900</v>
      </c>
    </row>
    <row r="104" spans="1:5">
      <c r="A104" s="4" t="s">
        <v>43</v>
      </c>
      <c r="B104" s="5" t="n">
        <v>1011600</v>
      </c>
      <c r="C104" s="5" t="n">
        <v>958100</v>
      </c>
    </row>
    <row r="105" spans="1:5">
      <c r="A105" s="4" t="s">
        <v>549</v>
      </c>
      <c r="B105" s="5" t="n">
        <v>1008800</v>
      </c>
      <c r="C105" s="5" t="n">
        <v>1046500</v>
      </c>
    </row>
    <row r="106" spans="1:5">
      <c r="A106" s="4" t="s">
        <v>550</v>
      </c>
      <c r="B106" s="5" t="n">
        <v>10200</v>
      </c>
      <c r="C106" s="5" t="n">
        <v>10800</v>
      </c>
    </row>
    <row r="107" spans="1:5">
      <c r="A107" s="4" t="s">
        <v>554</v>
      </c>
      <c r="B107" s="5" t="n">
        <v>147100</v>
      </c>
      <c r="C107" s="5" t="n">
        <v>208800</v>
      </c>
    </row>
    <row r="108" spans="1:5">
      <c r="A108" s="4" t="s">
        <v>46</v>
      </c>
      <c r="B108" s="5" t="n">
        <v>413700</v>
      </c>
      <c r="C108" s="5" t="n">
        <v>394400</v>
      </c>
    </row>
    <row r="109" spans="1:5">
      <c r="A109" s="4" t="s">
        <v>47</v>
      </c>
      <c r="B109" s="5" t="n">
        <v>10900</v>
      </c>
      <c r="C109" s="5" t="n">
        <v>9700</v>
      </c>
    </row>
    <row r="110" spans="1:5">
      <c r="A110" s="4" t="s">
        <v>48</v>
      </c>
      <c r="B110" s="5" t="n">
        <v>2614600</v>
      </c>
      <c r="C110" s="5" t="n">
        <v>2644200</v>
      </c>
    </row>
    <row r="111" spans="1:5">
      <c r="A111" s="4" t="s">
        <v>49</v>
      </c>
      <c r="B111" s="5" t="n">
        <v>563600</v>
      </c>
      <c r="C111" s="5" t="n">
        <v>632400</v>
      </c>
    </row>
    <row r="112" spans="1:5">
      <c r="A112" s="4" t="s">
        <v>557</v>
      </c>
      <c r="B112" s="5" t="n">
        <v>580500</v>
      </c>
      <c r="C112" s="5" t="n">
        <v>563500</v>
      </c>
    </row>
    <row r="113" spans="1:5">
      <c r="A113" s="4" t="s">
        <v>52</v>
      </c>
      <c r="B113" s="5" t="n">
        <v>16700</v>
      </c>
      <c r="C113" s="5" t="n">
        <v>17600</v>
      </c>
    </row>
    <row r="114" spans="1:5">
      <c r="A114" s="4" t="s">
        <v>53</v>
      </c>
      <c r="B114" s="5" t="n">
        <v>3775400</v>
      </c>
      <c r="C114" s="5" t="n">
        <v>3857700</v>
      </c>
    </row>
    <row r="115" spans="1:5">
      <c r="A115" s="4" t="s">
        <v>61</v>
      </c>
      <c r="B115" s="5" t="n">
        <v>3023600</v>
      </c>
      <c r="C115" s="5" t="n">
        <v>2956700</v>
      </c>
    </row>
    <row r="116" spans="1:5">
      <c r="A116" s="4" t="s">
        <v>62</v>
      </c>
      <c r="B116" s="5" t="n">
        <v>183800</v>
      </c>
      <c r="C116" s="5" t="n">
        <v>185600</v>
      </c>
    </row>
    <row r="117" spans="1:5">
      <c r="A117" s="4" t="s">
        <v>63</v>
      </c>
      <c r="B117" s="5" t="n">
        <v>3207400</v>
      </c>
      <c r="C117" s="5" t="n">
        <v>3142300</v>
      </c>
    </row>
    <row r="118" spans="1:5">
      <c r="A118" s="4" t="s">
        <v>64</v>
      </c>
      <c r="B118" s="5" t="n">
        <v>6982800</v>
      </c>
      <c r="C118" s="5" t="n">
        <v>7000000</v>
      </c>
    </row>
    <row r="119" spans="1:5">
      <c r="A119" s="4" t="s">
        <v>558</v>
      </c>
    </row>
    <row r="120" spans="1:5">
      <c r="A120" s="3" t="s">
        <v>26</v>
      </c>
    </row>
    <row r="121" spans="1:5">
      <c r="A121" s="4" t="s">
        <v>552</v>
      </c>
      <c r="B121" s="5" t="n">
        <v>-948400</v>
      </c>
      <c r="C121" s="5" t="n">
        <v>-1064400</v>
      </c>
    </row>
    <row r="122" spans="1:5">
      <c r="A122" s="4" t="s">
        <v>33</v>
      </c>
      <c r="B122" s="5" t="n">
        <v>-948400</v>
      </c>
      <c r="C122" s="5" t="n">
        <v>-1064400</v>
      </c>
    </row>
    <row r="123" spans="1:5">
      <c r="A123" s="4" t="s">
        <v>35</v>
      </c>
      <c r="B123" s="5" t="n">
        <v>-292900</v>
      </c>
      <c r="C123" s="5" t="n">
        <v>-223500</v>
      </c>
    </row>
    <row r="124" spans="1:5">
      <c r="A124" s="4" t="s">
        <v>553</v>
      </c>
      <c r="B124" s="5" t="n">
        <v>-7689900</v>
      </c>
      <c r="C124" s="5" t="n">
        <v>-7498500</v>
      </c>
    </row>
    <row r="125" spans="1:5">
      <c r="A125" s="4" t="s">
        <v>40</v>
      </c>
      <c r="B125" s="5" t="n">
        <v>-8931200</v>
      </c>
      <c r="C125" s="5" t="n">
        <v>-8786400</v>
      </c>
    </row>
    <row r="126" spans="1:5">
      <c r="A126" s="3" t="s">
        <v>41</v>
      </c>
    </row>
    <row r="127" spans="1:5">
      <c r="A127" s="4" t="s">
        <v>554</v>
      </c>
      <c r="B127" s="5" t="n">
        <v>-1050900</v>
      </c>
      <c r="C127" s="5" t="n">
        <v>-1180800</v>
      </c>
    </row>
    <row r="128" spans="1:5">
      <c r="A128" s="4" t="s">
        <v>48</v>
      </c>
      <c r="B128" s="5" t="n">
        <v>-1050900</v>
      </c>
      <c r="C128" s="5" t="n">
        <v>-1180800</v>
      </c>
    </row>
    <row r="129" spans="1:5">
      <c r="A129" s="4" t="s">
        <v>50</v>
      </c>
      <c r="B129" s="5" t="n">
        <v>-292900</v>
      </c>
      <c r="C129" s="5" t="n">
        <v>-223500</v>
      </c>
    </row>
    <row r="130" spans="1:5">
      <c r="A130" s="4" t="s">
        <v>557</v>
      </c>
      <c r="B130" s="5" t="n">
        <v>-580500</v>
      </c>
      <c r="C130" s="5" t="n">
        <v>-563500</v>
      </c>
    </row>
    <row r="131" spans="1:5">
      <c r="A131" s="4" t="s">
        <v>53</v>
      </c>
      <c r="B131" s="5" t="n">
        <v>-1924300</v>
      </c>
      <c r="C131" s="5" t="n">
        <v>-1967800</v>
      </c>
    </row>
    <row r="132" spans="1:5">
      <c r="A132" s="4" t="s">
        <v>61</v>
      </c>
      <c r="B132" s="5" t="n">
        <v>-7006900</v>
      </c>
      <c r="C132" s="5" t="n">
        <v>-6818600</v>
      </c>
    </row>
    <row r="133" spans="1:5">
      <c r="A133" s="4" t="s">
        <v>63</v>
      </c>
      <c r="B133" s="5" t="n">
        <v>-7006900</v>
      </c>
      <c r="C133" s="5" t="n">
        <v>-6818600</v>
      </c>
    </row>
    <row r="134" spans="1:5">
      <c r="A134" s="4" t="s">
        <v>64</v>
      </c>
      <c r="B134" s="7" t="n">
        <v>-8931200</v>
      </c>
      <c r="C134" s="7" t="n">
        <v>-8786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72</v>
      </c>
      <c r="D1" s="2" t="s">
        <v>1</v>
      </c>
    </row>
    <row r="2" spans="1:5">
      <c r="B2" s="2" t="s">
        <v>2</v>
      </c>
      <c r="C2" s="2" t="s">
        <v>73</v>
      </c>
      <c r="D2" s="2" t="s">
        <v>2</v>
      </c>
      <c r="E2" s="2" t="s">
        <v>73</v>
      </c>
    </row>
    <row r="3" spans="1:5">
      <c r="A3" s="3" t="s">
        <v>560</v>
      </c>
    </row>
    <row r="4" spans="1:5">
      <c r="A4" s="4" t="s">
        <v>75</v>
      </c>
      <c r="B4" s="7" t="n">
        <v>4427198</v>
      </c>
      <c r="C4" s="7" t="n">
        <v>4381296</v>
      </c>
      <c r="D4" s="7" t="n">
        <v>8785547</v>
      </c>
      <c r="E4" s="7" t="n">
        <v>8678947</v>
      </c>
    </row>
    <row r="5" spans="1:5">
      <c r="A5" s="4" t="s">
        <v>76</v>
      </c>
      <c r="B5" s="5" t="n">
        <v>4258754</v>
      </c>
      <c r="C5" s="5" t="n">
        <v>4197852</v>
      </c>
      <c r="D5" s="5" t="n">
        <v>8447130</v>
      </c>
      <c r="E5" s="5" t="n">
        <v>8354645</v>
      </c>
    </row>
    <row r="6" spans="1:5">
      <c r="A6" s="4" t="s">
        <v>77</v>
      </c>
      <c r="B6" s="5" t="n">
        <v>168444</v>
      </c>
      <c r="C6" s="5" t="n">
        <v>183444</v>
      </c>
      <c r="D6" s="5" t="n">
        <v>338417</v>
      </c>
      <c r="E6" s="5" t="n">
        <v>324302</v>
      </c>
    </row>
    <row r="7" spans="1:5">
      <c r="A7" s="4" t="s">
        <v>78</v>
      </c>
      <c r="B7" s="5" t="n">
        <v>21738</v>
      </c>
      <c r="C7" s="5" t="n">
        <v>39016</v>
      </c>
      <c r="D7" s="5" t="n">
        <v>43209</v>
      </c>
      <c r="E7" s="5" t="n">
        <v>64279</v>
      </c>
    </row>
    <row r="8" spans="1:5">
      <c r="A8" s="4" t="s">
        <v>79</v>
      </c>
      <c r="B8" s="5" t="n">
        <v>-29844</v>
      </c>
      <c r="C8" s="5" t="n">
        <v>-29455</v>
      </c>
      <c r="D8" s="5" t="n">
        <v>-62483</v>
      </c>
      <c r="E8" s="5" t="n">
        <v>-58094</v>
      </c>
    </row>
    <row r="9" spans="1:5">
      <c r="A9" s="4" t="s">
        <v>80</v>
      </c>
      <c r="B9" s="5" t="n">
        <v>-19997</v>
      </c>
      <c r="C9" s="5" t="n">
        <v>-50711</v>
      </c>
      <c r="D9" s="5" t="n">
        <v>-35409</v>
      </c>
      <c r="E9" s="5" t="n">
        <v>-91749</v>
      </c>
    </row>
    <row r="10" spans="1:5">
      <c r="A10" s="4" t="s">
        <v>81</v>
      </c>
      <c r="B10" s="5" t="n">
        <v>572</v>
      </c>
      <c r="C10" s="5" t="n">
        <v>-1536</v>
      </c>
      <c r="D10" s="5" t="n">
        <v>572</v>
      </c>
      <c r="E10" s="5" t="n">
        <v>-42589</v>
      </c>
    </row>
    <row r="11" spans="1:5">
      <c r="A11" s="4" t="s">
        <v>82</v>
      </c>
      <c r="B11" s="5" t="n">
        <v>140913</v>
      </c>
      <c r="C11" s="5" t="n">
        <v>140758</v>
      </c>
      <c r="D11" s="5" t="n">
        <v>284306</v>
      </c>
      <c r="E11" s="5" t="n">
        <v>196149</v>
      </c>
    </row>
    <row r="12" spans="1:5">
      <c r="A12" s="4" t="s">
        <v>561</v>
      </c>
      <c r="B12" s="5" t="n">
        <v>1241</v>
      </c>
      <c r="C12" s="5" t="n">
        <v>746</v>
      </c>
      <c r="D12" s="5" t="n">
        <v>2101</v>
      </c>
      <c r="E12" s="5" t="n">
        <v>3788</v>
      </c>
    </row>
    <row r="13" spans="1:5">
      <c r="A13" s="4" t="s">
        <v>562</v>
      </c>
      <c r="B13" s="5" t="n">
        <v>-61801</v>
      </c>
      <c r="C13" s="5" t="n">
        <v>-62723</v>
      </c>
      <c r="D13" s="5" t="n">
        <v>-115438</v>
      </c>
      <c r="E13" s="5" t="n">
        <v>-122241</v>
      </c>
    </row>
    <row r="14" spans="1:5">
      <c r="A14" s="4" t="s">
        <v>85</v>
      </c>
      <c r="B14" s="5" t="n">
        <v>80353</v>
      </c>
      <c r="C14" s="5" t="n">
        <v>78781</v>
      </c>
      <c r="D14" s="5" t="n">
        <v>170969</v>
      </c>
      <c r="E14" s="5" t="n">
        <v>77696</v>
      </c>
    </row>
    <row r="15" spans="1:5">
      <c r="A15" s="4" t="s">
        <v>86</v>
      </c>
      <c r="B15" s="5" t="n">
        <v>-35487</v>
      </c>
      <c r="C15" s="5" t="n">
        <v>12187</v>
      </c>
      <c r="D15" s="5" t="n">
        <v>-10649</v>
      </c>
      <c r="E15" s="5" t="n">
        <v>11505</v>
      </c>
    </row>
    <row r="16" spans="1:5">
      <c r="A16" s="4" t="s">
        <v>87</v>
      </c>
      <c r="B16" s="5" t="n">
        <v>115840</v>
      </c>
      <c r="C16" s="5" t="n">
        <v>66594</v>
      </c>
      <c r="D16" s="5" t="n">
        <v>181618</v>
      </c>
      <c r="E16" s="5" t="n">
        <v>66191</v>
      </c>
    </row>
    <row r="17" spans="1:5">
      <c r="A17" s="4" t="s">
        <v>88</v>
      </c>
      <c r="B17" s="5" t="n">
        <v>-13444</v>
      </c>
      <c r="C17" s="5" t="n">
        <v>-24766</v>
      </c>
      <c r="D17" s="5" t="n">
        <v>-32043</v>
      </c>
      <c r="E17" s="5" t="n">
        <v>-44730</v>
      </c>
    </row>
    <row r="18" spans="1:5">
      <c r="A18" s="4" t="s">
        <v>89</v>
      </c>
      <c r="B18" s="5" t="n">
        <v>102396</v>
      </c>
      <c r="C18" s="5" t="n">
        <v>41828</v>
      </c>
      <c r="D18" s="5" t="n">
        <v>149575</v>
      </c>
      <c r="E18" s="5" t="n">
        <v>21461</v>
      </c>
    </row>
    <row r="19" spans="1:5">
      <c r="A19" s="4" t="s">
        <v>551</v>
      </c>
    </row>
    <row r="20" spans="1:5">
      <c r="A20" s="3" t="s">
        <v>560</v>
      </c>
    </row>
    <row r="21" spans="1:5">
      <c r="A21" s="4" t="s">
        <v>563</v>
      </c>
      <c r="B21" s="5" t="n">
        <v>167800</v>
      </c>
      <c r="C21" s="5" t="n">
        <v>125100</v>
      </c>
      <c r="D21" s="5" t="n">
        <v>288100</v>
      </c>
      <c r="E21" s="5" t="n">
        <v>180000</v>
      </c>
    </row>
    <row r="22" spans="1:5">
      <c r="A22" s="4" t="s">
        <v>79</v>
      </c>
      <c r="B22" s="5" t="n">
        <v>-29900</v>
      </c>
      <c r="C22" s="5" t="n">
        <v>-29400</v>
      </c>
      <c r="D22" s="5" t="n">
        <v>-62500</v>
      </c>
      <c r="E22" s="5" t="n">
        <v>-57000</v>
      </c>
    </row>
    <row r="23" spans="1:5">
      <c r="A23" s="4" t="s">
        <v>80</v>
      </c>
      <c r="B23" s="5" t="n">
        <v>-20000</v>
      </c>
      <c r="C23" s="5" t="n">
        <v>-50700</v>
      </c>
      <c r="D23" s="5" t="n">
        <v>-35400</v>
      </c>
      <c r="E23" s="5" t="n">
        <v>-91700</v>
      </c>
    </row>
    <row r="24" spans="1:5">
      <c r="A24" s="4" t="s">
        <v>82</v>
      </c>
      <c r="B24" s="5" t="n">
        <v>117900</v>
      </c>
      <c r="C24" s="5" t="n">
        <v>45000</v>
      </c>
      <c r="D24" s="5" t="n">
        <v>190200</v>
      </c>
      <c r="E24" s="5" t="n">
        <v>31300</v>
      </c>
    </row>
    <row r="25" spans="1:5">
      <c r="A25" s="4" t="s">
        <v>561</v>
      </c>
      <c r="B25" s="5" t="n">
        <v>500</v>
      </c>
      <c r="C25" s="5" t="n">
        <v>2200</v>
      </c>
      <c r="D25" s="5" t="n">
        <v>900</v>
      </c>
      <c r="E25" s="5" t="n">
        <v>3000</v>
      </c>
    </row>
    <row r="26" spans="1:5">
      <c r="A26" s="4" t="s">
        <v>562</v>
      </c>
      <c r="B26" s="5" t="n">
        <v>-55100</v>
      </c>
      <c r="C26" s="5" t="n">
        <v>-55900</v>
      </c>
      <c r="D26" s="5" t="n">
        <v>-102900</v>
      </c>
      <c r="E26" s="5" t="n">
        <v>-109200</v>
      </c>
    </row>
    <row r="27" spans="1:5">
      <c r="A27" s="4" t="s">
        <v>85</v>
      </c>
      <c r="B27" s="5" t="n">
        <v>63300</v>
      </c>
      <c r="C27" s="5" t="n">
        <v>-8700</v>
      </c>
      <c r="D27" s="5" t="n">
        <v>88200</v>
      </c>
      <c r="E27" s="5" t="n">
        <v>-74900</v>
      </c>
    </row>
    <row r="28" spans="1:5">
      <c r="A28" s="4" t="s">
        <v>86</v>
      </c>
      <c r="B28" s="5" t="n">
        <v>-39100</v>
      </c>
      <c r="C28" s="5" t="n">
        <v>-50600</v>
      </c>
      <c r="D28" s="5" t="n">
        <v>-61400</v>
      </c>
      <c r="E28" s="5" t="n">
        <v>-96400</v>
      </c>
    </row>
    <row r="29" spans="1:5">
      <c r="A29" s="4" t="s">
        <v>87</v>
      </c>
      <c r="B29" s="5" t="n">
        <v>102400</v>
      </c>
      <c r="C29" s="5" t="n">
        <v>41900</v>
      </c>
      <c r="D29" s="5" t="n">
        <v>149600</v>
      </c>
      <c r="E29" s="5" t="n">
        <v>21500</v>
      </c>
    </row>
    <row r="30" spans="1:5">
      <c r="A30" s="4" t="s">
        <v>89</v>
      </c>
      <c r="B30" s="5" t="n">
        <v>102400</v>
      </c>
      <c r="C30" s="5" t="n">
        <v>41900</v>
      </c>
      <c r="D30" s="5" t="n">
        <v>149600</v>
      </c>
      <c r="E30" s="5" t="n">
        <v>21500</v>
      </c>
    </row>
    <row r="31" spans="1:5">
      <c r="A31" s="4" t="s">
        <v>555</v>
      </c>
    </row>
    <row r="32" spans="1:5">
      <c r="A32" s="3" t="s">
        <v>560</v>
      </c>
    </row>
    <row r="33" spans="1:5">
      <c r="A33" s="4" t="s">
        <v>75</v>
      </c>
      <c r="B33" s="5" t="n">
        <v>2289800</v>
      </c>
      <c r="C33" s="5" t="n">
        <v>2357700</v>
      </c>
      <c r="D33" s="5" t="n">
        <v>4571300</v>
      </c>
      <c r="E33" s="5" t="n">
        <v>4594000</v>
      </c>
    </row>
    <row r="34" spans="1:5">
      <c r="A34" s="4" t="s">
        <v>76</v>
      </c>
      <c r="B34" s="5" t="n">
        <v>2194200</v>
      </c>
      <c r="C34" s="5" t="n">
        <v>2214100</v>
      </c>
      <c r="D34" s="5" t="n">
        <v>4355500</v>
      </c>
      <c r="E34" s="5" t="n">
        <v>4396600</v>
      </c>
    </row>
    <row r="35" spans="1:5">
      <c r="A35" s="4" t="s">
        <v>77</v>
      </c>
      <c r="B35" s="5" t="n">
        <v>95600</v>
      </c>
      <c r="C35" s="5" t="n">
        <v>143600</v>
      </c>
      <c r="D35" s="5" t="n">
        <v>215800</v>
      </c>
      <c r="E35" s="5" t="n">
        <v>197400</v>
      </c>
    </row>
    <row r="36" spans="1:5">
      <c r="A36" s="4" t="s">
        <v>563</v>
      </c>
      <c r="B36" s="5" t="n">
        <v>64100</v>
      </c>
      <c r="C36" s="5" t="n">
        <v>-19800</v>
      </c>
      <c r="D36" s="5" t="n">
        <v>64000</v>
      </c>
      <c r="E36" s="5" t="n">
        <v>-60100</v>
      </c>
    </row>
    <row r="37" spans="1:5">
      <c r="A37" s="4" t="s">
        <v>78</v>
      </c>
      <c r="B37" s="5" t="n">
        <v>5000</v>
      </c>
      <c r="C37" s="5" t="n">
        <v>7200</v>
      </c>
      <c r="D37" s="5" t="n">
        <v>14900</v>
      </c>
      <c r="E37" s="5" t="n">
        <v>11700</v>
      </c>
    </row>
    <row r="38" spans="1:5">
      <c r="A38" s="4" t="s">
        <v>79</v>
      </c>
      <c r="C38" s="5" t="n">
        <v>-100</v>
      </c>
      <c r="E38" s="5" t="n">
        <v>-1200</v>
      </c>
    </row>
    <row r="39" spans="1:5">
      <c r="A39" s="4" t="s">
        <v>82</v>
      </c>
      <c r="B39" s="5" t="n">
        <v>164700</v>
      </c>
      <c r="C39" s="5" t="n">
        <v>130900</v>
      </c>
      <c r="D39" s="5" t="n">
        <v>294700</v>
      </c>
      <c r="E39" s="5" t="n">
        <v>147800</v>
      </c>
    </row>
    <row r="40" spans="1:5">
      <c r="A40" s="4" t="s">
        <v>561</v>
      </c>
      <c r="B40" s="5" t="n">
        <v>8300</v>
      </c>
      <c r="C40" s="5" t="n">
        <v>8900</v>
      </c>
      <c r="D40" s="5" t="n">
        <v>15900</v>
      </c>
      <c r="E40" s="5" t="n">
        <v>17800</v>
      </c>
    </row>
    <row r="41" spans="1:5">
      <c r="A41" s="4" t="s">
        <v>562</v>
      </c>
      <c r="B41" s="5" t="n">
        <v>-6100</v>
      </c>
      <c r="C41" s="5" t="n">
        <v>-5400</v>
      </c>
      <c r="D41" s="5" t="n">
        <v>-11800</v>
      </c>
      <c r="E41" s="5" t="n">
        <v>-11100</v>
      </c>
    </row>
    <row r="42" spans="1:5">
      <c r="A42" s="4" t="s">
        <v>85</v>
      </c>
      <c r="B42" s="5" t="n">
        <v>166900</v>
      </c>
      <c r="C42" s="5" t="n">
        <v>134400</v>
      </c>
      <c r="D42" s="5" t="n">
        <v>298800</v>
      </c>
      <c r="E42" s="5" t="n">
        <v>154500</v>
      </c>
    </row>
    <row r="43" spans="1:5">
      <c r="A43" s="4" t="s">
        <v>86</v>
      </c>
      <c r="B43" s="5" t="n">
        <v>38200</v>
      </c>
      <c r="C43" s="5" t="n">
        <v>66200</v>
      </c>
      <c r="D43" s="5" t="n">
        <v>74100</v>
      </c>
      <c r="E43" s="5" t="n">
        <v>84300</v>
      </c>
    </row>
    <row r="44" spans="1:5">
      <c r="A44" s="4" t="s">
        <v>87</v>
      </c>
      <c r="B44" s="5" t="n">
        <v>128700</v>
      </c>
      <c r="C44" s="5" t="n">
        <v>68200</v>
      </c>
      <c r="D44" s="5" t="n">
        <v>224700</v>
      </c>
      <c r="E44" s="5" t="n">
        <v>70200</v>
      </c>
    </row>
    <row r="45" spans="1:5">
      <c r="A45" s="4" t="s">
        <v>89</v>
      </c>
      <c r="B45" s="5" t="n">
        <v>128700</v>
      </c>
      <c r="C45" s="5" t="n">
        <v>68200</v>
      </c>
      <c r="D45" s="5" t="n">
        <v>224700</v>
      </c>
      <c r="E45" s="5" t="n">
        <v>70200</v>
      </c>
    </row>
    <row r="46" spans="1:5">
      <c r="A46" s="4" t="s">
        <v>556</v>
      </c>
    </row>
    <row r="47" spans="1:5">
      <c r="A47" s="3" t="s">
        <v>560</v>
      </c>
    </row>
    <row r="48" spans="1:5">
      <c r="A48" s="4" t="s">
        <v>75</v>
      </c>
      <c r="B48" s="5" t="n">
        <v>2157400</v>
      </c>
      <c r="C48" s="5" t="n">
        <v>2032400</v>
      </c>
      <c r="D48" s="5" t="n">
        <v>4247500</v>
      </c>
      <c r="E48" s="5" t="n">
        <v>4126600</v>
      </c>
    </row>
    <row r="49" spans="1:5">
      <c r="A49" s="4" t="s">
        <v>76</v>
      </c>
      <c r="B49" s="5" t="n">
        <v>2084600</v>
      </c>
      <c r="C49" s="5" t="n">
        <v>1992600</v>
      </c>
      <c r="D49" s="5" t="n">
        <v>4124900</v>
      </c>
      <c r="E49" s="5" t="n">
        <v>3999700</v>
      </c>
    </row>
    <row r="50" spans="1:5">
      <c r="A50" s="4" t="s">
        <v>77</v>
      </c>
      <c r="B50" s="5" t="n">
        <v>72800</v>
      </c>
      <c r="C50" s="5" t="n">
        <v>39800</v>
      </c>
      <c r="D50" s="5" t="n">
        <v>122600</v>
      </c>
      <c r="E50" s="5" t="n">
        <v>126900</v>
      </c>
    </row>
    <row r="51" spans="1:5">
      <c r="A51" s="4" t="s">
        <v>563</v>
      </c>
      <c r="B51" s="5" t="n">
        <v>700</v>
      </c>
      <c r="C51" s="5" t="n">
        <v>800</v>
      </c>
      <c r="D51" s="5" t="n">
        <v>1400</v>
      </c>
      <c r="E51" s="5" t="n">
        <v>1600</v>
      </c>
    </row>
    <row r="52" spans="1:5">
      <c r="A52" s="4" t="s">
        <v>78</v>
      </c>
      <c r="B52" s="5" t="n">
        <v>16800</v>
      </c>
      <c r="C52" s="5" t="n">
        <v>31900</v>
      </c>
      <c r="D52" s="5" t="n">
        <v>28300</v>
      </c>
      <c r="E52" s="5" t="n">
        <v>52600</v>
      </c>
    </row>
    <row r="53" spans="1:5">
      <c r="A53" s="4" t="s">
        <v>81</v>
      </c>
      <c r="B53" s="5" t="n">
        <v>600</v>
      </c>
      <c r="C53" s="5" t="n">
        <v>-1600</v>
      </c>
      <c r="D53" s="5" t="n">
        <v>600</v>
      </c>
      <c r="E53" s="5" t="n">
        <v>-42600</v>
      </c>
    </row>
    <row r="54" spans="1:5">
      <c r="A54" s="4" t="s">
        <v>82</v>
      </c>
      <c r="B54" s="5" t="n">
        <v>90900</v>
      </c>
      <c r="C54" s="5" t="n">
        <v>70900</v>
      </c>
      <c r="D54" s="5" t="n">
        <v>152900</v>
      </c>
      <c r="E54" s="5" t="n">
        <v>138500</v>
      </c>
    </row>
    <row r="55" spans="1:5">
      <c r="A55" s="4" t="s">
        <v>561</v>
      </c>
      <c r="B55" s="5" t="n">
        <v>1600</v>
      </c>
      <c r="C55" s="5" t="n">
        <v>-900</v>
      </c>
      <c r="D55" s="5" t="n">
        <v>4500</v>
      </c>
      <c r="E55" s="5" t="n">
        <v>1600</v>
      </c>
    </row>
    <row r="56" spans="1:5">
      <c r="A56" s="4" t="s">
        <v>562</v>
      </c>
      <c r="B56" s="5" t="n">
        <v>-9700</v>
      </c>
      <c r="C56" s="5" t="n">
        <v>-10800</v>
      </c>
      <c r="D56" s="5" t="n">
        <v>-19900</v>
      </c>
      <c r="E56" s="5" t="n">
        <v>-20500</v>
      </c>
    </row>
    <row r="57" spans="1:5">
      <c r="A57" s="4" t="s">
        <v>85</v>
      </c>
      <c r="B57" s="5" t="n">
        <v>82800</v>
      </c>
      <c r="C57" s="5" t="n">
        <v>59200</v>
      </c>
      <c r="D57" s="5" t="n">
        <v>137500</v>
      </c>
      <c r="E57" s="5" t="n">
        <v>119600</v>
      </c>
    </row>
    <row r="58" spans="1:5">
      <c r="A58" s="4" t="s">
        <v>86</v>
      </c>
      <c r="B58" s="5" t="n">
        <v>-34500</v>
      </c>
      <c r="C58" s="5" t="n">
        <v>-4300</v>
      </c>
      <c r="D58" s="5" t="n">
        <v>-23300</v>
      </c>
      <c r="E58" s="5" t="n">
        <v>9900</v>
      </c>
    </row>
    <row r="59" spans="1:5">
      <c r="A59" s="4" t="s">
        <v>87</v>
      </c>
      <c r="B59" s="5" t="n">
        <v>117300</v>
      </c>
      <c r="C59" s="5" t="n">
        <v>63500</v>
      </c>
      <c r="D59" s="5" t="n">
        <v>160800</v>
      </c>
      <c r="E59" s="5" t="n">
        <v>109700</v>
      </c>
    </row>
    <row r="60" spans="1:5">
      <c r="A60" s="4" t="s">
        <v>88</v>
      </c>
      <c r="B60" s="5" t="n">
        <v>-13400</v>
      </c>
      <c r="C60" s="5" t="n">
        <v>-24700</v>
      </c>
      <c r="D60" s="5" t="n">
        <v>-32000</v>
      </c>
      <c r="E60" s="5" t="n">
        <v>-44700</v>
      </c>
    </row>
    <row r="61" spans="1:5">
      <c r="A61" s="4" t="s">
        <v>89</v>
      </c>
      <c r="B61" s="5" t="n">
        <v>103900</v>
      </c>
      <c r="C61" s="5" t="n">
        <v>38800</v>
      </c>
      <c r="D61" s="5" t="n">
        <v>128800</v>
      </c>
      <c r="E61" s="5" t="n">
        <v>65000</v>
      </c>
    </row>
    <row r="62" spans="1:5">
      <c r="A62" s="4" t="s">
        <v>558</v>
      </c>
    </row>
    <row r="63" spans="1:5">
      <c r="A63" s="3" t="s">
        <v>560</v>
      </c>
    </row>
    <row r="64" spans="1:5">
      <c r="A64" s="4" t="s">
        <v>75</v>
      </c>
      <c r="B64" s="5" t="n">
        <v>-20000</v>
      </c>
      <c r="C64" s="5" t="n">
        <v>-8900</v>
      </c>
      <c r="D64" s="5" t="n">
        <v>-33300</v>
      </c>
      <c r="E64" s="5" t="n">
        <v>-41700</v>
      </c>
    </row>
    <row r="65" spans="1:5">
      <c r="A65" s="4" t="s">
        <v>76</v>
      </c>
      <c r="B65" s="5" t="n">
        <v>-20000</v>
      </c>
      <c r="C65" s="5" t="n">
        <v>-8900</v>
      </c>
      <c r="D65" s="5" t="n">
        <v>-33300</v>
      </c>
      <c r="E65" s="5" t="n">
        <v>-41700</v>
      </c>
    </row>
    <row r="66" spans="1:5">
      <c r="A66" s="4" t="s">
        <v>563</v>
      </c>
      <c r="B66" s="5" t="n">
        <v>-232600</v>
      </c>
      <c r="C66" s="5" t="n">
        <v>-106100</v>
      </c>
      <c r="D66" s="5" t="n">
        <v>-353500</v>
      </c>
      <c r="E66" s="5" t="n">
        <v>-121500</v>
      </c>
    </row>
    <row r="67" spans="1:5">
      <c r="A67" s="4" t="s">
        <v>82</v>
      </c>
      <c r="B67" s="5" t="n">
        <v>-232600</v>
      </c>
      <c r="C67" s="5" t="n">
        <v>-106100</v>
      </c>
      <c r="D67" s="5" t="n">
        <v>-353500</v>
      </c>
      <c r="E67" s="5" t="n">
        <v>-121500</v>
      </c>
    </row>
    <row r="68" spans="1:5">
      <c r="A68" s="4" t="s">
        <v>561</v>
      </c>
      <c r="B68" s="5" t="n">
        <v>-9100</v>
      </c>
      <c r="C68" s="5" t="n">
        <v>-9400</v>
      </c>
      <c r="D68" s="5" t="n">
        <v>-19200</v>
      </c>
      <c r="E68" s="5" t="n">
        <v>-18600</v>
      </c>
    </row>
    <row r="69" spans="1:5">
      <c r="A69" s="4" t="s">
        <v>562</v>
      </c>
      <c r="B69" s="5" t="n">
        <v>9100</v>
      </c>
      <c r="C69" s="5" t="n">
        <v>9400</v>
      </c>
      <c r="D69" s="5" t="n">
        <v>19200</v>
      </c>
      <c r="E69" s="5" t="n">
        <v>18600</v>
      </c>
    </row>
    <row r="70" spans="1:5">
      <c r="A70" s="4" t="s">
        <v>85</v>
      </c>
      <c r="B70" s="5" t="n">
        <v>-232600</v>
      </c>
      <c r="C70" s="5" t="n">
        <v>-106100</v>
      </c>
      <c r="D70" s="5" t="n">
        <v>-353500</v>
      </c>
      <c r="E70" s="5" t="n">
        <v>-121500</v>
      </c>
    </row>
    <row r="71" spans="1:5">
      <c r="A71" s="4" t="s">
        <v>86</v>
      </c>
      <c r="C71" s="5" t="n">
        <v>900</v>
      </c>
      <c r="E71" s="5" t="n">
        <v>13700</v>
      </c>
    </row>
    <row r="72" spans="1:5">
      <c r="A72" s="4" t="s">
        <v>87</v>
      </c>
      <c r="B72" s="5" t="n">
        <v>-232600</v>
      </c>
      <c r="C72" s="5" t="n">
        <v>-107000</v>
      </c>
      <c r="D72" s="5" t="n">
        <v>-353500</v>
      </c>
      <c r="E72" s="5" t="n">
        <v>-135200</v>
      </c>
    </row>
    <row r="73" spans="1:5">
      <c r="A73" s="4" t="s">
        <v>89</v>
      </c>
      <c r="B73" s="7" t="n">
        <v>-232600</v>
      </c>
      <c r="C73" s="7" t="n">
        <v>-107000</v>
      </c>
      <c r="D73" s="7" t="n">
        <v>-353500</v>
      </c>
      <c r="E73" s="7" t="n">
        <v>-1352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72</v>
      </c>
      <c r="D1" s="2" t="s">
        <v>1</v>
      </c>
    </row>
    <row r="2" spans="1:5">
      <c r="B2" s="2" t="s">
        <v>2</v>
      </c>
      <c r="C2" s="2" t="s">
        <v>73</v>
      </c>
      <c r="D2" s="2" t="s">
        <v>2</v>
      </c>
      <c r="E2" s="2" t="s">
        <v>73</v>
      </c>
    </row>
    <row r="3" spans="1:5">
      <c r="A3" s="3" t="s">
        <v>97</v>
      </c>
    </row>
    <row r="4" spans="1:5">
      <c r="A4" s="4" t="s">
        <v>87</v>
      </c>
      <c r="B4" s="7" t="n">
        <v>115840</v>
      </c>
      <c r="C4" s="7" t="n">
        <v>66594</v>
      </c>
      <c r="D4" s="7" t="n">
        <v>181618</v>
      </c>
      <c r="E4" s="7" t="n">
        <v>66191</v>
      </c>
    </row>
    <row r="5" spans="1:5">
      <c r="A5" s="3" t="s">
        <v>98</v>
      </c>
    </row>
    <row r="6" spans="1:5">
      <c r="A6" s="4" t="s">
        <v>99</v>
      </c>
      <c r="B6" s="5" t="n">
        <v>2333</v>
      </c>
      <c r="C6" s="5" t="n">
        <v>-537</v>
      </c>
      <c r="D6" s="5" t="n">
        <v>3700</v>
      </c>
      <c r="E6" s="5" t="n">
        <v>4786</v>
      </c>
    </row>
    <row r="7" spans="1:5">
      <c r="A7" s="4" t="s">
        <v>100</v>
      </c>
      <c r="B7" s="5" t="n">
        <v>40885</v>
      </c>
      <c r="C7" s="5" t="n">
        <v>67813</v>
      </c>
      <c r="D7" s="5" t="n">
        <v>-33039</v>
      </c>
      <c r="E7" s="5" t="n">
        <v>-29881</v>
      </c>
    </row>
    <row r="8" spans="1:5">
      <c r="A8" s="4" t="s">
        <v>101</v>
      </c>
      <c r="B8" s="5" t="n">
        <v>-1545</v>
      </c>
      <c r="C8" s="5" t="n">
        <v>6515</v>
      </c>
      <c r="D8" s="5" t="n">
        <v>15428</v>
      </c>
      <c r="E8" s="5" t="n">
        <v>7204</v>
      </c>
    </row>
    <row r="9" spans="1:5">
      <c r="A9" s="4" t="s">
        <v>102</v>
      </c>
      <c r="B9" s="5" t="n">
        <v>41673</v>
      </c>
      <c r="C9" s="5" t="n">
        <v>73791</v>
      </c>
      <c r="D9" s="5" t="n">
        <v>-13911</v>
      </c>
      <c r="E9" s="5" t="n">
        <v>-17891</v>
      </c>
    </row>
    <row r="10" spans="1:5">
      <c r="A10" s="4" t="s">
        <v>103</v>
      </c>
      <c r="B10" s="5" t="n">
        <v>157513</v>
      </c>
      <c r="C10" s="5" t="n">
        <v>140385</v>
      </c>
      <c r="D10" s="5" t="n">
        <v>167707</v>
      </c>
      <c r="E10" s="5" t="n">
        <v>48300</v>
      </c>
    </row>
    <row r="11" spans="1:5">
      <c r="A11" s="4" t="s">
        <v>104</v>
      </c>
      <c r="B11" s="5" t="n">
        <v>-13837</v>
      </c>
      <c r="C11" s="5" t="n">
        <v>-24773</v>
      </c>
      <c r="D11" s="5" t="n">
        <v>-32128</v>
      </c>
      <c r="E11" s="5" t="n">
        <v>-43110</v>
      </c>
    </row>
    <row r="12" spans="1:5">
      <c r="A12" s="4" t="s">
        <v>105</v>
      </c>
      <c r="B12" s="5" t="n">
        <v>143676</v>
      </c>
      <c r="C12" s="5" t="n">
        <v>115612</v>
      </c>
      <c r="D12" s="5" t="n">
        <v>135579</v>
      </c>
      <c r="E12" s="5" t="n">
        <v>5190</v>
      </c>
    </row>
    <row r="13" spans="1:5">
      <c r="A13" s="4" t="s">
        <v>551</v>
      </c>
    </row>
    <row r="14" spans="1:5">
      <c r="A14" s="3" t="s">
        <v>97</v>
      </c>
    </row>
    <row r="15" spans="1:5">
      <c r="A15" s="4" t="s">
        <v>87</v>
      </c>
      <c r="B15" s="5" t="n">
        <v>102400</v>
      </c>
      <c r="C15" s="5" t="n">
        <v>41900</v>
      </c>
      <c r="D15" s="5" t="n">
        <v>149600</v>
      </c>
      <c r="E15" s="5" t="n">
        <v>21500</v>
      </c>
    </row>
    <row r="16" spans="1:5">
      <c r="A16" s="3" t="s">
        <v>98</v>
      </c>
    </row>
    <row r="17" spans="1:5">
      <c r="A17" s="4" t="s">
        <v>99</v>
      </c>
      <c r="B17" s="5" t="n">
        <v>1200</v>
      </c>
      <c r="C17" s="5" t="n">
        <v>-2600</v>
      </c>
      <c r="D17" s="5" t="n">
        <v>4100</v>
      </c>
      <c r="E17" s="5" t="n">
        <v>1300</v>
      </c>
    </row>
    <row r="18" spans="1:5">
      <c r="A18" s="4" t="s">
        <v>101</v>
      </c>
      <c r="B18" s="5" t="n">
        <v>700</v>
      </c>
      <c r="C18" s="5" t="n">
        <v>600</v>
      </c>
      <c r="D18" s="5" t="n">
        <v>1300</v>
      </c>
      <c r="E18" s="5" t="n">
        <v>1200</v>
      </c>
    </row>
    <row r="19" spans="1:5">
      <c r="A19" s="4" t="s">
        <v>102</v>
      </c>
      <c r="B19" s="5" t="n">
        <v>1900</v>
      </c>
      <c r="C19" s="5" t="n">
        <v>-2000</v>
      </c>
      <c r="D19" s="5" t="n">
        <v>5400</v>
      </c>
      <c r="E19" s="5" t="n">
        <v>2500</v>
      </c>
    </row>
    <row r="20" spans="1:5">
      <c r="A20" s="4" t="s">
        <v>103</v>
      </c>
      <c r="B20" s="5" t="n">
        <v>104300</v>
      </c>
      <c r="C20" s="5" t="n">
        <v>39900</v>
      </c>
      <c r="D20" s="5" t="n">
        <v>155000</v>
      </c>
      <c r="E20" s="5" t="n">
        <v>24000</v>
      </c>
    </row>
    <row r="21" spans="1:5">
      <c r="A21" s="4" t="s">
        <v>105</v>
      </c>
      <c r="B21" s="5" t="n">
        <v>104300</v>
      </c>
      <c r="C21" s="5" t="n">
        <v>39900</v>
      </c>
      <c r="D21" s="5" t="n">
        <v>155000</v>
      </c>
      <c r="E21" s="5" t="n">
        <v>24000</v>
      </c>
    </row>
    <row r="22" spans="1:5">
      <c r="A22" s="4" t="s">
        <v>555</v>
      </c>
    </row>
    <row r="23" spans="1:5">
      <c r="A23" s="3" t="s">
        <v>97</v>
      </c>
    </row>
    <row r="24" spans="1:5">
      <c r="A24" s="4" t="s">
        <v>87</v>
      </c>
      <c r="B24" s="5" t="n">
        <v>128700</v>
      </c>
      <c r="C24" s="5" t="n">
        <v>68200</v>
      </c>
      <c r="D24" s="5" t="n">
        <v>224700</v>
      </c>
      <c r="E24" s="5" t="n">
        <v>70200</v>
      </c>
    </row>
    <row r="25" spans="1:5">
      <c r="A25" s="3" t="s">
        <v>98</v>
      </c>
    </row>
    <row r="26" spans="1:5">
      <c r="A26" s="4" t="s">
        <v>101</v>
      </c>
      <c r="E26" s="5" t="n">
        <v>-4700</v>
      </c>
    </row>
    <row r="27" spans="1:5">
      <c r="A27" s="4" t="s">
        <v>102</v>
      </c>
      <c r="E27" s="5" t="n">
        <v>-4700</v>
      </c>
    </row>
    <row r="28" spans="1:5">
      <c r="A28" s="4" t="s">
        <v>103</v>
      </c>
      <c r="B28" s="5" t="n">
        <v>128700</v>
      </c>
      <c r="C28" s="5" t="n">
        <v>68200</v>
      </c>
      <c r="D28" s="5" t="n">
        <v>224700</v>
      </c>
      <c r="E28" s="5" t="n">
        <v>65500</v>
      </c>
    </row>
    <row r="29" spans="1:5">
      <c r="A29" s="4" t="s">
        <v>105</v>
      </c>
      <c r="B29" s="5" t="n">
        <v>128700</v>
      </c>
      <c r="C29" s="5" t="n">
        <v>68200</v>
      </c>
      <c r="D29" s="5" t="n">
        <v>224700</v>
      </c>
      <c r="E29" s="5" t="n">
        <v>65500</v>
      </c>
    </row>
    <row r="30" spans="1:5">
      <c r="A30" s="4" t="s">
        <v>556</v>
      </c>
    </row>
    <row r="31" spans="1:5">
      <c r="A31" s="3" t="s">
        <v>97</v>
      </c>
    </row>
    <row r="32" spans="1:5">
      <c r="A32" s="4" t="s">
        <v>87</v>
      </c>
      <c r="B32" s="5" t="n">
        <v>117300</v>
      </c>
      <c r="C32" s="5" t="n">
        <v>63500</v>
      </c>
      <c r="D32" s="5" t="n">
        <v>160800</v>
      </c>
      <c r="E32" s="5" t="n">
        <v>109700</v>
      </c>
    </row>
    <row r="33" spans="1:5">
      <c r="A33" s="3" t="s">
        <v>98</v>
      </c>
    </row>
    <row r="34" spans="1:5">
      <c r="A34" s="4" t="s">
        <v>99</v>
      </c>
      <c r="B34" s="5" t="n">
        <v>1100</v>
      </c>
      <c r="C34" s="5" t="n">
        <v>2100</v>
      </c>
      <c r="D34" s="5" t="n">
        <v>-400</v>
      </c>
      <c r="E34" s="5" t="n">
        <v>3500</v>
      </c>
    </row>
    <row r="35" spans="1:5">
      <c r="A35" s="4" t="s">
        <v>100</v>
      </c>
      <c r="B35" s="5" t="n">
        <v>40900</v>
      </c>
      <c r="C35" s="5" t="n">
        <v>67800</v>
      </c>
      <c r="D35" s="5" t="n">
        <v>-33000</v>
      </c>
      <c r="E35" s="5" t="n">
        <v>-29900</v>
      </c>
    </row>
    <row r="36" spans="1:5">
      <c r="A36" s="4" t="s">
        <v>101</v>
      </c>
      <c r="B36" s="5" t="n">
        <v>-2200</v>
      </c>
      <c r="C36" s="5" t="n">
        <v>5900</v>
      </c>
      <c r="D36" s="5" t="n">
        <v>14100</v>
      </c>
      <c r="E36" s="5" t="n">
        <v>10700</v>
      </c>
    </row>
    <row r="37" spans="1:5">
      <c r="A37" s="4" t="s">
        <v>102</v>
      </c>
      <c r="B37" s="5" t="n">
        <v>39800</v>
      </c>
      <c r="C37" s="5" t="n">
        <v>75800</v>
      </c>
      <c r="D37" s="5" t="n">
        <v>-19300</v>
      </c>
      <c r="E37" s="5" t="n">
        <v>-15700</v>
      </c>
    </row>
    <row r="38" spans="1:5">
      <c r="A38" s="4" t="s">
        <v>103</v>
      </c>
      <c r="B38" s="5" t="n">
        <v>157100</v>
      </c>
      <c r="C38" s="5" t="n">
        <v>139300</v>
      </c>
      <c r="D38" s="5" t="n">
        <v>141500</v>
      </c>
      <c r="E38" s="5" t="n">
        <v>94000</v>
      </c>
    </row>
    <row r="39" spans="1:5">
      <c r="A39" s="4" t="s">
        <v>104</v>
      </c>
      <c r="B39" s="5" t="n">
        <v>-13800</v>
      </c>
      <c r="C39" s="5" t="n">
        <v>-24800</v>
      </c>
      <c r="D39" s="5" t="n">
        <v>-32100</v>
      </c>
      <c r="E39" s="5" t="n">
        <v>-43100</v>
      </c>
    </row>
    <row r="40" spans="1:5">
      <c r="A40" s="4" t="s">
        <v>105</v>
      </c>
      <c r="B40" s="5" t="n">
        <v>143300</v>
      </c>
      <c r="C40" s="5" t="n">
        <v>114500</v>
      </c>
      <c r="D40" s="5" t="n">
        <v>109400</v>
      </c>
      <c r="E40" s="5" t="n">
        <v>50900</v>
      </c>
    </row>
    <row r="41" spans="1:5">
      <c r="A41" s="4" t="s">
        <v>558</v>
      </c>
    </row>
    <row r="42" spans="1:5">
      <c r="A42" s="3" t="s">
        <v>97</v>
      </c>
    </row>
    <row r="43" spans="1:5">
      <c r="A43" s="4" t="s">
        <v>87</v>
      </c>
      <c r="B43" s="5" t="n">
        <v>-232600</v>
      </c>
      <c r="C43" s="5" t="n">
        <v>-107000</v>
      </c>
      <c r="D43" s="5" t="n">
        <v>-353500</v>
      </c>
      <c r="E43" s="5" t="n">
        <v>-135200</v>
      </c>
    </row>
    <row r="44" spans="1:5">
      <c r="A44" s="3" t="s">
        <v>98</v>
      </c>
    </row>
    <row r="45" spans="1:5">
      <c r="A45" s="4" t="s">
        <v>103</v>
      </c>
      <c r="B45" s="5" t="n">
        <v>-232600</v>
      </c>
      <c r="C45" s="5" t="n">
        <v>-107000</v>
      </c>
      <c r="D45" s="5" t="n">
        <v>-353500</v>
      </c>
      <c r="E45" s="5" t="n">
        <v>-135200</v>
      </c>
    </row>
    <row r="46" spans="1:5">
      <c r="A46" s="4" t="s">
        <v>105</v>
      </c>
      <c r="B46" s="7" t="n">
        <v>-232600</v>
      </c>
      <c r="C46" s="7" t="n">
        <v>-107000</v>
      </c>
      <c r="D46" s="7" t="n">
        <v>-353500</v>
      </c>
      <c r="E46" s="7" t="n">
        <v>-1352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73</v>
      </c>
    </row>
    <row r="3" spans="1:3">
      <c r="A3" s="3" t="s">
        <v>566</v>
      </c>
    </row>
    <row r="4" spans="1:3">
      <c r="A4" s="4" t="s">
        <v>567</v>
      </c>
      <c r="B4" s="7" t="n">
        <v>31420</v>
      </c>
      <c r="C4" s="7" t="n">
        <v>191206</v>
      </c>
    </row>
    <row r="5" spans="1:3">
      <c r="A5" s="3" t="s">
        <v>123</v>
      </c>
    </row>
    <row r="6" spans="1:3">
      <c r="A6" s="4" t="s">
        <v>124</v>
      </c>
      <c r="C6" s="5" t="n">
        <v>-975</v>
      </c>
    </row>
    <row r="7" spans="1:3">
      <c r="A7" s="4" t="s">
        <v>125</v>
      </c>
      <c r="B7" s="5" t="n">
        <v>2200</v>
      </c>
      <c r="C7" s="5" t="n">
        <v>39699</v>
      </c>
    </row>
    <row r="8" spans="1:3">
      <c r="A8" s="4" t="s">
        <v>126</v>
      </c>
      <c r="B8" s="5" t="n">
        <v>-22026</v>
      </c>
      <c r="C8" s="5" t="n">
        <v>-45562</v>
      </c>
    </row>
    <row r="9" spans="1:3">
      <c r="A9" s="4" t="s">
        <v>127</v>
      </c>
      <c r="B9" s="5" t="n">
        <v>600</v>
      </c>
      <c r="C9" s="5" t="n">
        <v>11401</v>
      </c>
    </row>
    <row r="10" spans="1:3">
      <c r="A10" s="4" t="s">
        <v>568</v>
      </c>
      <c r="C10" s="5" t="n">
        <v>11200</v>
      </c>
    </row>
    <row r="11" spans="1:3">
      <c r="A11" s="4" t="s">
        <v>569</v>
      </c>
      <c r="B11" s="5" t="n">
        <v>-38700</v>
      </c>
      <c r="C11" s="5" t="n">
        <v>-31000</v>
      </c>
    </row>
    <row r="12" spans="1:3">
      <c r="A12" s="4" t="s">
        <v>131</v>
      </c>
      <c r="B12" s="5" t="n">
        <v>-57931</v>
      </c>
      <c r="C12" s="5" t="n">
        <v>-26714</v>
      </c>
    </row>
    <row r="13" spans="1:3">
      <c r="A13" s="3" t="s">
        <v>132</v>
      </c>
    </row>
    <row r="14" spans="1:3">
      <c r="A14" s="4" t="s">
        <v>133</v>
      </c>
      <c r="B14" s="5" t="n">
        <v>3123108</v>
      </c>
      <c r="C14" s="5" t="n">
        <v>2322735</v>
      </c>
    </row>
    <row r="15" spans="1:3">
      <c r="A15" s="4" t="s">
        <v>134</v>
      </c>
      <c r="B15" s="5" t="n">
        <v>-4003059</v>
      </c>
      <c r="C15" s="5" t="n">
        <v>-2458358</v>
      </c>
    </row>
    <row r="16" spans="1:3">
      <c r="A16" s="4" t="s">
        <v>135</v>
      </c>
      <c r="B16" s="5" t="n">
        <v>1000000</v>
      </c>
    </row>
    <row r="17" spans="1:3">
      <c r="A17" s="4" t="s">
        <v>136</v>
      </c>
      <c r="B17" s="5" t="n">
        <v>-12491</v>
      </c>
      <c r="C17" s="5" t="n">
        <v>-1499</v>
      </c>
    </row>
    <row r="18" spans="1:3">
      <c r="A18" s="4" t="s">
        <v>137</v>
      </c>
      <c r="B18" s="5" t="n">
        <v>14341</v>
      </c>
      <c r="C18" s="5" t="n">
        <v>13767</v>
      </c>
    </row>
    <row r="19" spans="1:3">
      <c r="A19" s="4" t="s">
        <v>138</v>
      </c>
      <c r="B19" s="5" t="n">
        <v>3679</v>
      </c>
      <c r="C19" s="5" t="n">
        <v>4875</v>
      </c>
    </row>
    <row r="20" spans="1:3">
      <c r="A20" s="4" t="s">
        <v>139</v>
      </c>
      <c r="B20" s="5" t="n">
        <v>-17966</v>
      </c>
      <c r="C20" s="5" t="n">
        <v>-18132</v>
      </c>
    </row>
    <row r="21" spans="1:3">
      <c r="A21" s="4" t="s">
        <v>113</v>
      </c>
      <c r="C21" s="5" t="n">
        <v>3335</v>
      </c>
    </row>
    <row r="22" spans="1:3">
      <c r="A22" s="4" t="s">
        <v>140</v>
      </c>
      <c r="B22" s="5" t="n">
        <v>-33457</v>
      </c>
      <c r="C22" s="5" t="n">
        <v>-60564</v>
      </c>
    </row>
    <row r="23" spans="1:3">
      <c r="A23" s="4" t="s">
        <v>141</v>
      </c>
      <c r="B23" s="5" t="n">
        <v>-10078</v>
      </c>
      <c r="C23" s="5" t="n">
        <v>16630</v>
      </c>
    </row>
    <row r="24" spans="1:3">
      <c r="A24" s="4" t="s">
        <v>142</v>
      </c>
      <c r="B24" s="5" t="n">
        <v>64077</v>
      </c>
      <c r="C24" s="5" t="n">
        <v>-177211</v>
      </c>
    </row>
    <row r="25" spans="1:3">
      <c r="A25" s="4" t="s">
        <v>143</v>
      </c>
      <c r="B25" s="5" t="n">
        <v>-3739</v>
      </c>
      <c r="C25" s="5" t="n">
        <v>-1396</v>
      </c>
    </row>
    <row r="26" spans="1:3">
      <c r="A26" s="4" t="s">
        <v>144</v>
      </c>
      <c r="B26" s="5" t="n">
        <v>33827</v>
      </c>
      <c r="C26" s="5" t="n">
        <v>-14115</v>
      </c>
    </row>
    <row r="27" spans="1:3">
      <c r="A27" s="4" t="s">
        <v>145</v>
      </c>
      <c r="B27" s="5" t="n">
        <v>692145</v>
      </c>
      <c r="C27" s="5" t="n">
        <v>683893</v>
      </c>
    </row>
    <row r="28" spans="1:3">
      <c r="A28" s="4" t="s">
        <v>146</v>
      </c>
      <c r="B28" s="5" t="n">
        <v>725972</v>
      </c>
      <c r="C28" s="5" t="n">
        <v>669778</v>
      </c>
    </row>
    <row r="29" spans="1:3">
      <c r="A29" s="4" t="s">
        <v>551</v>
      </c>
    </row>
    <row r="30" spans="1:3">
      <c r="A30" s="3" t="s">
        <v>566</v>
      </c>
    </row>
    <row r="31" spans="1:3">
      <c r="A31" s="4" t="s">
        <v>567</v>
      </c>
      <c r="B31" s="5" t="n">
        <v>-137500</v>
      </c>
      <c r="C31" s="5" t="n">
        <v>-322500</v>
      </c>
    </row>
    <row r="32" spans="1:3">
      <c r="A32" s="3" t="s">
        <v>123</v>
      </c>
    </row>
    <row r="33" spans="1:3">
      <c r="A33" s="4" t="s">
        <v>569</v>
      </c>
      <c r="B33" s="5" t="n">
        <v>-10200</v>
      </c>
      <c r="C33" s="5" t="n">
        <v>-24000</v>
      </c>
    </row>
    <row r="34" spans="1:3">
      <c r="A34" s="4" t="s">
        <v>570</v>
      </c>
      <c r="B34" s="5" t="n">
        <v>-6800</v>
      </c>
      <c r="C34" s="5" t="n">
        <v>-3200</v>
      </c>
    </row>
    <row r="35" spans="1:3">
      <c r="A35" s="4" t="s">
        <v>571</v>
      </c>
      <c r="B35" s="5" t="n">
        <v>44500</v>
      </c>
      <c r="C35" s="5" t="n">
        <v>448900</v>
      </c>
    </row>
    <row r="36" spans="1:3">
      <c r="A36" s="4" t="s">
        <v>131</v>
      </c>
      <c r="B36" s="5" t="n">
        <v>27500</v>
      </c>
      <c r="C36" s="5" t="n">
        <v>421700</v>
      </c>
    </row>
    <row r="37" spans="1:3">
      <c r="A37" s="3" t="s">
        <v>132</v>
      </c>
    </row>
    <row r="38" spans="1:3">
      <c r="A38" s="4" t="s">
        <v>133</v>
      </c>
      <c r="B38" s="5" t="n">
        <v>3116300</v>
      </c>
      <c r="C38" s="5" t="n">
        <v>2316500</v>
      </c>
    </row>
    <row r="39" spans="1:3">
      <c r="A39" s="4" t="s">
        <v>134</v>
      </c>
      <c r="B39" s="5" t="n">
        <v>-3979000</v>
      </c>
      <c r="C39" s="5" t="n">
        <v>-2423800</v>
      </c>
    </row>
    <row r="40" spans="1:3">
      <c r="A40" s="4" t="s">
        <v>135</v>
      </c>
      <c r="B40" s="5" t="n">
        <v>1000000</v>
      </c>
    </row>
    <row r="41" spans="1:3">
      <c r="A41" s="4" t="s">
        <v>136</v>
      </c>
      <c r="B41" s="5" t="n">
        <v>-12500</v>
      </c>
      <c r="C41" s="5" t="n">
        <v>-1500</v>
      </c>
    </row>
    <row r="42" spans="1:3">
      <c r="A42" s="4" t="s">
        <v>137</v>
      </c>
      <c r="B42" s="5" t="n">
        <v>14300</v>
      </c>
      <c r="C42" s="5" t="n">
        <v>13800</v>
      </c>
    </row>
    <row r="43" spans="1:3">
      <c r="A43" s="4" t="s">
        <v>138</v>
      </c>
      <c r="B43" s="5" t="n">
        <v>3700</v>
      </c>
      <c r="C43" s="5" t="n">
        <v>4900</v>
      </c>
    </row>
    <row r="44" spans="1:3">
      <c r="A44" s="4" t="s">
        <v>139</v>
      </c>
      <c r="B44" s="5" t="n">
        <v>-18000</v>
      </c>
      <c r="C44" s="5" t="n">
        <v>-18100</v>
      </c>
    </row>
    <row r="45" spans="1:3">
      <c r="A45" s="4" t="s">
        <v>113</v>
      </c>
      <c r="C45" s="5" t="n">
        <v>3300</v>
      </c>
    </row>
    <row r="46" spans="1:3">
      <c r="A46" s="4" t="s">
        <v>141</v>
      </c>
      <c r="B46" s="5" t="n">
        <v>-11300</v>
      </c>
      <c r="C46" s="5" t="n">
        <v>5000</v>
      </c>
    </row>
    <row r="47" spans="1:3">
      <c r="A47" s="4" t="s">
        <v>572</v>
      </c>
      <c r="B47" s="5" t="n">
        <v>1000</v>
      </c>
      <c r="C47" s="5" t="n">
        <v>1200</v>
      </c>
    </row>
    <row r="48" spans="1:3">
      <c r="A48" s="4" t="s">
        <v>142</v>
      </c>
      <c r="B48" s="5" t="n">
        <v>114500</v>
      </c>
      <c r="C48" s="5" t="n">
        <v>-98700</v>
      </c>
    </row>
    <row r="49" spans="1:3">
      <c r="A49" s="4" t="s">
        <v>144</v>
      </c>
      <c r="B49" s="5" t="n">
        <v>4500</v>
      </c>
      <c r="C49" s="5" t="n">
        <v>500</v>
      </c>
    </row>
    <row r="50" spans="1:3">
      <c r="A50" s="4" t="s">
        <v>145</v>
      </c>
      <c r="B50" s="5" t="n">
        <v>1800</v>
      </c>
      <c r="C50" s="5" t="n">
        <v>1300</v>
      </c>
    </row>
    <row r="51" spans="1:3">
      <c r="A51" s="4" t="s">
        <v>146</v>
      </c>
      <c r="B51" s="5" t="n">
        <v>6300</v>
      </c>
      <c r="C51" s="5" t="n">
        <v>1800</v>
      </c>
    </row>
    <row r="52" spans="1:3">
      <c r="A52" s="4" t="s">
        <v>555</v>
      </c>
    </row>
    <row r="53" spans="1:3">
      <c r="A53" s="3" t="s">
        <v>566</v>
      </c>
    </row>
    <row r="54" spans="1:3">
      <c r="A54" s="4" t="s">
        <v>567</v>
      </c>
      <c r="B54" s="5" t="n">
        <v>149200</v>
      </c>
      <c r="C54" s="5" t="n">
        <v>374000</v>
      </c>
    </row>
    <row r="55" spans="1:3">
      <c r="A55" s="3" t="s">
        <v>123</v>
      </c>
    </row>
    <row r="56" spans="1:3">
      <c r="A56" s="4" t="s">
        <v>124</v>
      </c>
      <c r="C56" s="5" t="n">
        <v>-1000</v>
      </c>
    </row>
    <row r="57" spans="1:3">
      <c r="A57" s="4" t="s">
        <v>126</v>
      </c>
      <c r="B57" s="5" t="n">
        <v>-300</v>
      </c>
      <c r="C57" s="5" t="n">
        <v>-1400</v>
      </c>
    </row>
    <row r="58" spans="1:3">
      <c r="A58" s="4" t="s">
        <v>569</v>
      </c>
      <c r="B58" s="5" t="n">
        <v>-17400</v>
      </c>
      <c r="C58" s="5" t="n">
        <v>-23500</v>
      </c>
    </row>
    <row r="59" spans="1:3">
      <c r="A59" s="4" t="s">
        <v>570</v>
      </c>
      <c r="B59" s="5" t="n">
        <v>-3000</v>
      </c>
      <c r="C59" s="5" t="n">
        <v>48500</v>
      </c>
    </row>
    <row r="60" spans="1:3">
      <c r="A60" s="4" t="s">
        <v>571</v>
      </c>
      <c r="B60" s="5" t="n">
        <v>57100</v>
      </c>
      <c r="C60" s="5" t="n">
        <v>98100</v>
      </c>
    </row>
    <row r="61" spans="1:3">
      <c r="A61" s="4" t="s">
        <v>131</v>
      </c>
      <c r="B61" s="5" t="n">
        <v>36400</v>
      </c>
      <c r="C61" s="5" t="n">
        <v>120700</v>
      </c>
    </row>
    <row r="62" spans="1:3">
      <c r="A62" s="3" t="s">
        <v>132</v>
      </c>
    </row>
    <row r="63" spans="1:3">
      <c r="A63" s="4" t="s">
        <v>134</v>
      </c>
      <c r="B63" s="5" t="n">
        <v>-12700</v>
      </c>
      <c r="C63" s="5" t="n">
        <v>-10800</v>
      </c>
    </row>
    <row r="64" spans="1:3">
      <c r="A64" s="4" t="s">
        <v>141</v>
      </c>
      <c r="B64" s="5" t="n">
        <v>-35800</v>
      </c>
      <c r="C64" s="5" t="n">
        <v>-13200</v>
      </c>
    </row>
    <row r="65" spans="1:3">
      <c r="A65" s="4" t="s">
        <v>572</v>
      </c>
      <c r="B65" s="5" t="n">
        <v>-20500</v>
      </c>
      <c r="C65" s="5" t="n">
        <v>10000</v>
      </c>
    </row>
    <row r="66" spans="1:3">
      <c r="A66" s="4" t="s">
        <v>573</v>
      </c>
      <c r="B66" s="5" t="n">
        <v>-89600</v>
      </c>
      <c r="C66" s="5" t="n">
        <v>-497400</v>
      </c>
    </row>
    <row r="67" spans="1:3">
      <c r="A67" s="4" t="s">
        <v>142</v>
      </c>
      <c r="B67" s="5" t="n">
        <v>-158600</v>
      </c>
      <c r="C67" s="5" t="n">
        <v>-511400</v>
      </c>
    </row>
    <row r="68" spans="1:3">
      <c r="A68" s="4" t="s">
        <v>144</v>
      </c>
      <c r="B68" s="5" t="n">
        <v>27000</v>
      </c>
      <c r="C68" s="5" t="n">
        <v>-16700</v>
      </c>
    </row>
    <row r="69" spans="1:3">
      <c r="A69" s="4" t="s">
        <v>145</v>
      </c>
      <c r="B69" s="5" t="n">
        <v>183700</v>
      </c>
      <c r="C69" s="5" t="n">
        <v>162500</v>
      </c>
    </row>
    <row r="70" spans="1:3">
      <c r="A70" s="4" t="s">
        <v>146</v>
      </c>
      <c r="B70" s="5" t="n">
        <v>210700</v>
      </c>
      <c r="C70" s="5" t="n">
        <v>145800</v>
      </c>
    </row>
    <row r="71" spans="1:3">
      <c r="A71" s="4" t="s">
        <v>556</v>
      </c>
    </row>
    <row r="72" spans="1:3">
      <c r="A72" s="3" t="s">
        <v>566</v>
      </c>
    </row>
    <row r="73" spans="1:3">
      <c r="A73" s="4" t="s">
        <v>567</v>
      </c>
      <c r="B73" s="5" t="n">
        <v>19700</v>
      </c>
      <c r="C73" s="5" t="n">
        <v>139700</v>
      </c>
    </row>
    <row r="74" spans="1:3">
      <c r="A74" s="3" t="s">
        <v>123</v>
      </c>
    </row>
    <row r="75" spans="1:3">
      <c r="A75" s="4" t="s">
        <v>124</v>
      </c>
      <c r="C75" s="5" t="n">
        <v>39700</v>
      </c>
    </row>
    <row r="76" spans="1:3">
      <c r="A76" s="4" t="s">
        <v>125</v>
      </c>
      <c r="B76" s="5" t="n">
        <v>2200</v>
      </c>
    </row>
    <row r="77" spans="1:3">
      <c r="A77" s="4" t="s">
        <v>126</v>
      </c>
      <c r="B77" s="5" t="n">
        <v>-21700</v>
      </c>
      <c r="C77" s="5" t="n">
        <v>-44200</v>
      </c>
    </row>
    <row r="78" spans="1:3">
      <c r="A78" s="4" t="s">
        <v>127</v>
      </c>
      <c r="B78" s="5" t="n">
        <v>600</v>
      </c>
    </row>
    <row r="79" spans="1:3">
      <c r="A79" s="4" t="s">
        <v>568</v>
      </c>
      <c r="C79" s="5" t="n">
        <v>11200</v>
      </c>
    </row>
    <row r="80" spans="1:3">
      <c r="A80" s="4" t="s">
        <v>569</v>
      </c>
      <c r="B80" s="5" t="n">
        <v>-11100</v>
      </c>
      <c r="C80" s="5" t="n">
        <v>16500</v>
      </c>
    </row>
    <row r="81" spans="1:3">
      <c r="A81" s="4" t="s">
        <v>570</v>
      </c>
      <c r="B81" s="5" t="n">
        <v>20500</v>
      </c>
      <c r="C81" s="5" t="n">
        <v>-11200</v>
      </c>
    </row>
    <row r="82" spans="1:3">
      <c r="A82" s="4" t="s">
        <v>571</v>
      </c>
      <c r="B82" s="5" t="n">
        <v>1000</v>
      </c>
    </row>
    <row r="83" spans="1:3">
      <c r="A83" s="4" t="s">
        <v>131</v>
      </c>
      <c r="B83" s="5" t="n">
        <v>-8500</v>
      </c>
      <c r="C83" s="5" t="n">
        <v>12000</v>
      </c>
    </row>
    <row r="84" spans="1:3">
      <c r="A84" s="3" t="s">
        <v>132</v>
      </c>
    </row>
    <row r="85" spans="1:3">
      <c r="A85" s="4" t="s">
        <v>133</v>
      </c>
      <c r="B85" s="5" t="n">
        <v>6800</v>
      </c>
      <c r="C85" s="5" t="n">
        <v>6200</v>
      </c>
    </row>
    <row r="86" spans="1:3">
      <c r="A86" s="4" t="s">
        <v>134</v>
      </c>
      <c r="B86" s="5" t="n">
        <v>-11300</v>
      </c>
      <c r="C86" s="5" t="n">
        <v>-23800</v>
      </c>
    </row>
    <row r="87" spans="1:3">
      <c r="A87" s="4" t="s">
        <v>140</v>
      </c>
      <c r="B87" s="5" t="n">
        <v>-33400</v>
      </c>
      <c r="C87" s="5" t="n">
        <v>-60500</v>
      </c>
    </row>
    <row r="88" spans="1:3">
      <c r="A88" s="4" t="s">
        <v>141</v>
      </c>
      <c r="B88" s="5" t="n">
        <v>37000</v>
      </c>
      <c r="C88" s="5" t="n">
        <v>24800</v>
      </c>
    </row>
    <row r="89" spans="1:3">
      <c r="A89" s="4" t="s">
        <v>572</v>
      </c>
      <c r="B89" s="5" t="n">
        <v>8800</v>
      </c>
      <c r="C89" s="5" t="n">
        <v>-45300</v>
      </c>
    </row>
    <row r="90" spans="1:3">
      <c r="A90" s="4" t="s">
        <v>573</v>
      </c>
      <c r="B90" s="5" t="n">
        <v>-13000</v>
      </c>
      <c r="C90" s="5" t="n">
        <v>-49600</v>
      </c>
    </row>
    <row r="91" spans="1:3">
      <c r="A91" s="4" t="s">
        <v>142</v>
      </c>
      <c r="B91" s="5" t="n">
        <v>-5100</v>
      </c>
      <c r="C91" s="5" t="n">
        <v>-148200</v>
      </c>
    </row>
    <row r="92" spans="1:3">
      <c r="A92" s="4" t="s">
        <v>143</v>
      </c>
      <c r="B92" s="5" t="n">
        <v>-3700</v>
      </c>
      <c r="C92" s="5" t="n">
        <v>-1400</v>
      </c>
    </row>
    <row r="93" spans="1:3">
      <c r="A93" s="4" t="s">
        <v>144</v>
      </c>
      <c r="B93" s="5" t="n">
        <v>2400</v>
      </c>
      <c r="C93" s="5" t="n">
        <v>2100</v>
      </c>
    </row>
    <row r="94" spans="1:3">
      <c r="A94" s="4" t="s">
        <v>145</v>
      </c>
      <c r="B94" s="5" t="n">
        <v>506600</v>
      </c>
      <c r="C94" s="5" t="n">
        <v>520100</v>
      </c>
    </row>
    <row r="95" spans="1:3">
      <c r="A95" s="4" t="s">
        <v>146</v>
      </c>
      <c r="B95" s="5" t="n">
        <v>509000</v>
      </c>
      <c r="C95" s="5" t="n">
        <v>522200</v>
      </c>
    </row>
    <row r="96" spans="1:3">
      <c r="A96" s="4" t="s">
        <v>558</v>
      </c>
    </row>
    <row r="97" spans="1:3">
      <c r="A97" s="3" t="s">
        <v>123</v>
      </c>
    </row>
    <row r="98" spans="1:3">
      <c r="A98" s="4" t="s">
        <v>570</v>
      </c>
      <c r="B98" s="5" t="n">
        <v>-10700</v>
      </c>
      <c r="C98" s="5" t="n">
        <v>-34100</v>
      </c>
    </row>
    <row r="99" spans="1:3">
      <c r="A99" s="4" t="s">
        <v>571</v>
      </c>
      <c r="B99" s="5" t="n">
        <v>-102600</v>
      </c>
      <c r="C99" s="5" t="n">
        <v>-547000</v>
      </c>
    </row>
    <row r="100" spans="1:3">
      <c r="A100" s="4" t="s">
        <v>131</v>
      </c>
      <c r="B100" s="5" t="n">
        <v>-113300</v>
      </c>
      <c r="C100" s="5" t="n">
        <v>-581100</v>
      </c>
    </row>
    <row r="101" spans="1:3">
      <c r="A101" s="3" t="s">
        <v>132</v>
      </c>
    </row>
    <row r="102" spans="1:3">
      <c r="A102" s="4" t="s">
        <v>572</v>
      </c>
      <c r="B102" s="5" t="n">
        <v>10700</v>
      </c>
      <c r="C102" s="5" t="n">
        <v>34100</v>
      </c>
    </row>
    <row r="103" spans="1:3">
      <c r="A103" s="4" t="s">
        <v>573</v>
      </c>
      <c r="B103" s="5" t="n">
        <v>102600</v>
      </c>
      <c r="C103" s="5" t="n">
        <v>547000</v>
      </c>
    </row>
    <row r="104" spans="1:3">
      <c r="A104" s="4" t="s">
        <v>142</v>
      </c>
      <c r="B104" s="7" t="n">
        <v>113300</v>
      </c>
      <c r="C104" s="7" t="n">
        <v>581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3</v>
      </c>
    </row>
    <row r="3" spans="1:3">
      <c r="A3" s="3" t="s">
        <v>107</v>
      </c>
    </row>
    <row r="4" spans="1:3">
      <c r="A4" s="4" t="s">
        <v>87</v>
      </c>
      <c r="B4" s="7" t="n">
        <v>181618</v>
      </c>
      <c r="C4" s="7" t="n">
        <v>66191</v>
      </c>
    </row>
    <row r="5" spans="1:3">
      <c r="A5" s="3" t="s">
        <v>108</v>
      </c>
    </row>
    <row r="6" spans="1:3">
      <c r="A6" s="4" t="s">
        <v>109</v>
      </c>
      <c r="B6" s="5" t="n">
        <v>138866</v>
      </c>
      <c r="C6" s="5" t="n">
        <v>218199</v>
      </c>
    </row>
    <row r="7" spans="1:3">
      <c r="A7" s="4" t="s">
        <v>110</v>
      </c>
      <c r="B7" s="5" t="n">
        <v>-43209</v>
      </c>
      <c r="C7" s="5" t="n">
        <v>-64279</v>
      </c>
    </row>
    <row r="8" spans="1:3">
      <c r="A8" s="4" t="s">
        <v>111</v>
      </c>
      <c r="B8" s="5" t="n">
        <v>39871</v>
      </c>
      <c r="C8" s="5" t="n">
        <v>83218</v>
      </c>
    </row>
    <row r="9" spans="1:3">
      <c r="A9" s="4" t="s">
        <v>112</v>
      </c>
      <c r="B9" s="5" t="n">
        <v>38053</v>
      </c>
      <c r="C9" s="5" t="n">
        <v>42033</v>
      </c>
    </row>
    <row r="10" spans="1:3">
      <c r="A10" s="4" t="s">
        <v>113</v>
      </c>
      <c r="C10" s="5" t="n">
        <v>-3335</v>
      </c>
    </row>
    <row r="11" spans="1:3">
      <c r="A11" s="4" t="s">
        <v>114</v>
      </c>
      <c r="B11" s="5" t="n">
        <v>-8719</v>
      </c>
      <c r="C11" s="5" t="n">
        <v>-33732</v>
      </c>
    </row>
    <row r="12" spans="1:3">
      <c r="A12" s="4" t="s">
        <v>115</v>
      </c>
      <c r="C12" s="5" t="n">
        <v>-7818</v>
      </c>
    </row>
    <row r="13" spans="1:3">
      <c r="A13" s="4" t="s">
        <v>116</v>
      </c>
      <c r="B13" s="5" t="n">
        <v>-572</v>
      </c>
      <c r="C13" s="5" t="n">
        <v>42589</v>
      </c>
    </row>
    <row r="14" spans="1:3">
      <c r="A14" s="4" t="s">
        <v>117</v>
      </c>
      <c r="B14" s="5" t="n">
        <v>-8008</v>
      </c>
      <c r="C14" s="5" t="n">
        <v>1112</v>
      </c>
    </row>
    <row r="15" spans="1:3">
      <c r="A15" s="3" t="s">
        <v>118</v>
      </c>
    </row>
    <row r="16" spans="1:3">
      <c r="A16" s="4" t="s">
        <v>119</v>
      </c>
      <c r="B16" s="5" t="n">
        <v>-96595</v>
      </c>
      <c r="C16" s="5" t="n">
        <v>35317</v>
      </c>
    </row>
    <row r="17" spans="1:3">
      <c r="A17" s="4" t="s">
        <v>120</v>
      </c>
      <c r="B17" s="5" t="n">
        <v>13713</v>
      </c>
      <c r="C17" s="5" t="n">
        <v>-111571</v>
      </c>
    </row>
    <row r="18" spans="1:3">
      <c r="A18" s="4" t="s">
        <v>43</v>
      </c>
      <c r="B18" s="5" t="n">
        <v>35871</v>
      </c>
      <c r="C18" s="5" t="n">
        <v>38936</v>
      </c>
    </row>
    <row r="19" spans="1:3">
      <c r="A19" s="4" t="s">
        <v>44</v>
      </c>
      <c r="B19" s="5" t="n">
        <v>-227685</v>
      </c>
      <c r="C19" s="5" t="n">
        <v>-150761</v>
      </c>
    </row>
    <row r="20" spans="1:3">
      <c r="A20" s="4" t="s">
        <v>46</v>
      </c>
      <c r="B20" s="5" t="n">
        <v>13844</v>
      </c>
      <c r="C20" s="5" t="n">
        <v>-8162</v>
      </c>
    </row>
    <row r="21" spans="1:3">
      <c r="A21" s="4" t="s">
        <v>121</v>
      </c>
      <c r="B21" s="5" t="n">
        <v>-45628</v>
      </c>
      <c r="C21" s="5" t="n">
        <v>43269</v>
      </c>
    </row>
    <row r="22" spans="1:3">
      <c r="A22" s="4" t="s">
        <v>122</v>
      </c>
      <c r="B22" s="5" t="n">
        <v>31420</v>
      </c>
      <c r="C22" s="5" t="n">
        <v>191206</v>
      </c>
    </row>
    <row r="23" spans="1:3">
      <c r="A23" s="3" t="s">
        <v>123</v>
      </c>
    </row>
    <row r="24" spans="1:3">
      <c r="A24" s="4" t="s">
        <v>124</v>
      </c>
      <c r="C24" s="5" t="n">
        <v>-975</v>
      </c>
    </row>
    <row r="25" spans="1:3">
      <c r="A25" s="4" t="s">
        <v>125</v>
      </c>
      <c r="B25" s="5" t="n">
        <v>2200</v>
      </c>
      <c r="C25" s="5" t="n">
        <v>39699</v>
      </c>
    </row>
    <row r="26" spans="1:3">
      <c r="A26" s="4" t="s">
        <v>126</v>
      </c>
      <c r="B26" s="5" t="n">
        <v>-22026</v>
      </c>
      <c r="C26" s="5" t="n">
        <v>-45562</v>
      </c>
    </row>
    <row r="27" spans="1:3">
      <c r="A27" s="4" t="s">
        <v>127</v>
      </c>
      <c r="B27" s="5" t="n">
        <v>600</v>
      </c>
      <c r="C27" s="5" t="n">
        <v>11401</v>
      </c>
    </row>
    <row r="28" spans="1:3">
      <c r="A28" s="4" t="s">
        <v>128</v>
      </c>
      <c r="C28" s="5" t="n">
        <v>-214</v>
      </c>
    </row>
    <row r="29" spans="1:3">
      <c r="A29" s="4" t="s">
        <v>129</v>
      </c>
      <c r="B29" s="5" t="n">
        <v>5321</v>
      </c>
      <c r="C29" s="5" t="n">
        <v>36350</v>
      </c>
    </row>
    <row r="30" spans="1:3">
      <c r="A30" s="4" t="s">
        <v>130</v>
      </c>
      <c r="B30" s="5" t="n">
        <v>-44026</v>
      </c>
      <c r="C30" s="5" t="n">
        <v>-67413</v>
      </c>
    </row>
    <row r="31" spans="1:3">
      <c r="A31" s="4" t="s">
        <v>131</v>
      </c>
      <c r="B31" s="5" t="n">
        <v>-57931</v>
      </c>
      <c r="C31" s="5" t="n">
        <v>-26714</v>
      </c>
    </row>
    <row r="32" spans="1:3">
      <c r="A32" s="3" t="s">
        <v>132</v>
      </c>
    </row>
    <row r="33" spans="1:3">
      <c r="A33" s="4" t="s">
        <v>133</v>
      </c>
      <c r="B33" s="5" t="n">
        <v>3123108</v>
      </c>
      <c r="C33" s="5" t="n">
        <v>2322735</v>
      </c>
    </row>
    <row r="34" spans="1:3">
      <c r="A34" s="4" t="s">
        <v>134</v>
      </c>
      <c r="B34" s="5" t="n">
        <v>-4003059</v>
      </c>
      <c r="C34" s="5" t="n">
        <v>-2458358</v>
      </c>
    </row>
    <row r="35" spans="1:3">
      <c r="A35" s="4" t="s">
        <v>135</v>
      </c>
      <c r="B35" s="5" t="n">
        <v>1000000</v>
      </c>
    </row>
    <row r="36" spans="1:3">
      <c r="A36" s="4" t="s">
        <v>136</v>
      </c>
      <c r="B36" s="5" t="n">
        <v>-12491</v>
      </c>
      <c r="C36" s="5" t="n">
        <v>-1499</v>
      </c>
    </row>
    <row r="37" spans="1:3">
      <c r="A37" s="4" t="s">
        <v>137</v>
      </c>
      <c r="B37" s="5" t="n">
        <v>14341</v>
      </c>
      <c r="C37" s="5" t="n">
        <v>13767</v>
      </c>
    </row>
    <row r="38" spans="1:3">
      <c r="A38" s="4" t="s">
        <v>138</v>
      </c>
      <c r="B38" s="5" t="n">
        <v>3679</v>
      </c>
      <c r="C38" s="5" t="n">
        <v>4875</v>
      </c>
    </row>
    <row r="39" spans="1:3">
      <c r="A39" s="4" t="s">
        <v>139</v>
      </c>
      <c r="B39" s="5" t="n">
        <v>-17966</v>
      </c>
      <c r="C39" s="5" t="n">
        <v>-18132</v>
      </c>
    </row>
    <row r="40" spans="1:3">
      <c r="A40" s="4" t="s">
        <v>113</v>
      </c>
      <c r="C40" s="5" t="n">
        <v>3335</v>
      </c>
    </row>
    <row r="41" spans="1:3">
      <c r="A41" s="4" t="s">
        <v>140</v>
      </c>
      <c r="B41" s="5" t="n">
        <v>-33457</v>
      </c>
      <c r="C41" s="5" t="n">
        <v>-60564</v>
      </c>
    </row>
    <row r="42" spans="1:3">
      <c r="A42" s="4" t="s">
        <v>141</v>
      </c>
      <c r="B42" s="5" t="n">
        <v>-10078</v>
      </c>
      <c r="C42" s="5" t="n">
        <v>16630</v>
      </c>
    </row>
    <row r="43" spans="1:3">
      <c r="A43" s="4" t="s">
        <v>142</v>
      </c>
      <c r="B43" s="5" t="n">
        <v>64077</v>
      </c>
      <c r="C43" s="5" t="n">
        <v>-177211</v>
      </c>
    </row>
    <row r="44" spans="1:3">
      <c r="A44" s="4" t="s">
        <v>143</v>
      </c>
      <c r="B44" s="5" t="n">
        <v>-3739</v>
      </c>
      <c r="C44" s="5" t="n">
        <v>-1396</v>
      </c>
    </row>
    <row r="45" spans="1:3">
      <c r="A45" s="4" t="s">
        <v>144</v>
      </c>
      <c r="B45" s="5" t="n">
        <v>33827</v>
      </c>
      <c r="C45" s="5" t="n">
        <v>-14115</v>
      </c>
    </row>
    <row r="46" spans="1:3">
      <c r="A46" s="4" t="s">
        <v>145</v>
      </c>
      <c r="B46" s="5" t="n">
        <v>692145</v>
      </c>
      <c r="C46" s="5" t="n">
        <v>683893</v>
      </c>
    </row>
    <row r="47" spans="1:3">
      <c r="A47" s="4" t="s">
        <v>146</v>
      </c>
      <c r="B47" s="7" t="n">
        <v>725972</v>
      </c>
      <c r="C47" s="7" t="n">
        <v>6697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12:06Z</dcterms:created>
  <dcterms:modified xmlns:dcterms="http://purl.org/dc/terms/" xmlns:xsi="http://www.w3.org/2001/XMLSchema-instance" xsi:type="dcterms:W3CDTF">2017-05-10T16:12:06Z</dcterms:modified>
</cp:coreProperties>
</file>